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Consolidated Statements of Cas9" sheetId="9" r:id="rId9"/>
    <s:sheet name="Summary of Significant Accounti" sheetId="10" r:id="rId10"/>
    <s:sheet name="Financial Instruments" sheetId="11" r:id="rId11"/>
    <s:sheet name="Fair Value Measurement" sheetId="12" r:id="rId12"/>
    <s:sheet name="Property, Plant and Equipment" sheetId="13" r:id="rId13"/>
    <s:sheet name="Other Intangible Assets" sheetId="14" r:id="rId14"/>
    <s:sheet name="Other Assets" sheetId="15" r:id="rId15"/>
    <s:sheet name="Accounts Payable" sheetId="16" r:id="rId16"/>
    <s:sheet name="Accrued Expenses and Other Curr" sheetId="17" r:id="rId17"/>
    <s:sheet name="Other Long-Term Liabilities" sheetId="18" r:id="rId18"/>
    <s:sheet name="Restructuring Costs" sheetId="19" r:id="rId19"/>
    <s:sheet name="Stock-Based Compensation" sheetId="20" r:id="rId20"/>
    <s:sheet name="Commitments and Contingencies" sheetId="21" r:id="rId21"/>
    <s:sheet name="Warrant Liability" sheetId="22" r:id="rId22"/>
    <s:sheet name="Loan Payable" sheetId="23" r:id="rId23"/>
    <s:sheet name="Common Stock" sheetId="24" r:id="rId24"/>
    <s:sheet name="Deferred Revenue" sheetId="25" r:id="rId25"/>
    <s:sheet name="401(k) Plan" sheetId="26" r:id="rId26"/>
    <s:sheet name="Income Taxes" sheetId="27" r:id="rId27"/>
    <s:sheet name="Discontinued Operations" sheetId="28" r:id="rId28"/>
    <s:sheet name="Subsequent Events" sheetId="29" r:id="rId29"/>
    <s:sheet name="Quarterly Financial Data" sheetId="30" r:id="rId30"/>
    <s:sheet name="Summary of Significant Accoun31" sheetId="31" r:id="rId31"/>
    <s:sheet name="Summary of Significant Accoun32" sheetId="32" r:id="rId32"/>
    <s:sheet name="Financial Instruments (Tables)" sheetId="33" r:id="rId33"/>
    <s:sheet name="Fair Value Measurement (Tables)" sheetId="34" r:id="rId34"/>
    <s:sheet name="Property, Plant and Equipment (" sheetId="35" r:id="rId35"/>
    <s:sheet name="Other Intangible Assets (Tables" sheetId="36" r:id="rId36"/>
    <s:sheet name="Other Assets (Tables)" sheetId="37" r:id="rId37"/>
    <s:sheet name="Accounts Payable (Tables)" sheetId="38" r:id="rId38"/>
    <s:sheet name="Accrued Expenses and Other Cu39" sheetId="39" r:id="rId39"/>
    <s:sheet name="Other Long-Term Liabilities (Ta" sheetId="40" r:id="rId40"/>
    <s:sheet name="Stock-Based Compensation (Table" sheetId="41" r:id="rId41"/>
    <s:sheet name="Commitments and Contingencies (" sheetId="42" r:id="rId42"/>
    <s:sheet name="Warrant Liability (Tables)" sheetId="43" r:id="rId43"/>
    <s:sheet name="Loan Payable (Tables)" sheetId="44" r:id="rId44"/>
    <s:sheet name="Common Stock (Tables)" sheetId="45" r:id="rId45"/>
    <s:sheet name="Income Taxes (Tables)" sheetId="46" r:id="rId46"/>
    <s:sheet name="Quarterly Financial Data (Table"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Financial Instruments - Cash an" sheetId="53" r:id="rId53"/>
    <s:sheet name="Fair Value Measurement - Financ" sheetId="54" r:id="rId54"/>
    <s:sheet name="Fair Value Measurement - Roll F" sheetId="55" r:id="rId55"/>
    <s:sheet name="Property, Plant and Equipment -" sheetId="56" r:id="rId56"/>
    <s:sheet name="Property, Plant and Equipment57" sheetId="57" r:id="rId57"/>
    <s:sheet name="Other Intangible Assets - Addit" sheetId="58" r:id="rId58"/>
    <s:sheet name="Other Intangible Assets - Compo" sheetId="59" r:id="rId59"/>
    <s:sheet name="Other Intangible Assets - Expec" sheetId="60" r:id="rId60"/>
    <s:sheet name="Other Assets - Summary of Other" sheetId="61" r:id="rId61"/>
    <s:sheet name="Accounts Payable - Summary of A" sheetId="62" r:id="rId62"/>
    <s:sheet name="Accrued Expenses and Other Cu63" sheetId="63" r:id="rId63"/>
    <s:sheet name="Other Long-Term Liabilities - S" sheetId="64" r:id="rId64"/>
    <s:sheet name="Restructuring Costs - Additiona" sheetId="65" r:id="rId65"/>
    <s:sheet name="Stock-Based Compensation - Addi" sheetId="66" r:id="rId66"/>
    <s:sheet name="Stock-Based Compensation - Stoc" sheetId="67" r:id="rId67"/>
    <s:sheet name="Stock-Based Compensation - Sche" sheetId="68" r:id="rId68"/>
    <s:sheet name="Stock-Based Compensation - St69" sheetId="69" r:id="rId69"/>
    <s:sheet name="Stock-Based Compensation - Summ" sheetId="70" r:id="rId70"/>
    <s:sheet name="Stock-Based Compensation - Weig" sheetId="71" r:id="rId71"/>
    <s:sheet name="Stock-Based Compensation - Su72" sheetId="72" r:id="rId72"/>
    <s:sheet name="Stock-Based Compensation - Su73" sheetId="73" r:id="rId73"/>
    <s:sheet name="Commitments and Contingencies -" sheetId="74" r:id="rId74"/>
    <s:sheet name="Commitments and Contingencies75" sheetId="75" r:id="rId75"/>
    <s:sheet name="Commitments and Contingencies76" sheetId="76" r:id="rId76"/>
    <s:sheet name="Commitments and Contingencies77" sheetId="77" r:id="rId77"/>
    <s:sheet name="Warrant Liability - Additional " sheetId="78" r:id="rId78"/>
    <s:sheet name="Warrant Liability - Assumptions" sheetId="79" r:id="rId79"/>
    <s:sheet name="Warrant Liability - Summary of " sheetId="80" r:id="rId80"/>
    <s:sheet name="Loan Payable - Additional Infor" sheetId="81" r:id="rId81"/>
    <s:sheet name="Loan Payable - Assumptions Used" sheetId="82" r:id="rId82"/>
    <s:sheet name="Loan Payable - Summary of Chang" sheetId="83" r:id="rId83"/>
    <s:sheet name="Common Stock - Additional Infor" sheetId="84" r:id="rId84"/>
    <s:sheet name="Common Stock - Reserved Shares " sheetId="85" r:id="rId85"/>
    <s:sheet name="Deferred Revenue - Additional I" sheetId="86" r:id="rId86"/>
    <s:sheet name="401(k) Plan - Additional Inform" sheetId="87" r:id="rId87"/>
    <s:sheet name="Income Taxes - Loss Before Inco" sheetId="88" r:id="rId88"/>
    <s:sheet name="Income Taxes - Additional Infor" sheetId="89" r:id="rId89"/>
    <s:sheet name="Income Taxes - Components of De" sheetId="90" r:id="rId90"/>
    <s:sheet name="Income Taxes - Reconciliation o" sheetId="91" r:id="rId91"/>
    <s:sheet name="Subsequent Events - Additional " sheetId="92" r:id="rId92"/>
    <s:sheet name="Quarterly Financial Data - Summ" sheetId="93" r:id="rId93"/>
  </s:sheets>
  <s:definedNames/>
  <s:calcPr calcId="124519" calcMode="auto" fullCalcOnLoad="1"/>
</s:workbook>
</file>

<file path=xl/sharedStrings.xml><?xml version="1.0" encoding="utf-8"?>
<sst xmlns="http://schemas.openxmlformats.org/spreadsheetml/2006/main" uniqueCount="968">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TEM</t>
  </si>
  <si>
    <t>Entity Registrant Name</t>
  </si>
  <si>
    <t>STEMCEL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Restricted cash</t>
  </si>
  <si>
    <t>Trade receivables</t>
  </si>
  <si>
    <t>Other receivables</t>
  </si>
  <si>
    <t>Prepaid assets</t>
  </si>
  <si>
    <t>Deferred financing costs, current</t>
  </si>
  <si>
    <t>Other assets, current</t>
  </si>
  <si>
    <t>Total current assets</t>
  </si>
  <si>
    <t>Property, plant and equipment, net</t>
  </si>
  <si>
    <t>Other intangible assets, net</t>
  </si>
  <si>
    <t>Deferred financing costs, non-current</t>
  </si>
  <si>
    <t>Other assets, non-current</t>
  </si>
  <si>
    <t>Total assets</t>
  </si>
  <si>
    <t>Current liabilities:</t>
  </si>
  <si>
    <t>Accounts payable</t>
  </si>
  <si>
    <t>Accrued expenses and other current liabilities</t>
  </si>
  <si>
    <t>Loan payable net of discount, current</t>
  </si>
  <si>
    <t>Deferred revenue, current</t>
  </si>
  <si>
    <t>Capital lease obligation, current</t>
  </si>
  <si>
    <t>Deferred rent, current</t>
  </si>
  <si>
    <t>Total current liabilities</t>
  </si>
  <si>
    <t>Capital lease obligations, non-current</t>
  </si>
  <si>
    <t>Loan payable net of discount, non-current</t>
  </si>
  <si>
    <t>Fair value of warrant liability</t>
  </si>
  <si>
    <t>Deferred rent, non-current</t>
  </si>
  <si>
    <t>Deferred revenue, non-current</t>
  </si>
  <si>
    <t>Other long-term liabilities</t>
  </si>
  <si>
    <t>Total liabilities</t>
  </si>
  <si>
    <t>Commitments and contingencies (Note 12)</t>
  </si>
  <si>
    <t xml:space="preserve"> </t>
  </si>
  <si>
    <t>Stockholders' equity (deficit):</t>
  </si>
  <si>
    <t>Common stock, $0.01 par value; 225,000,000 shares authorized; issued and outstanding 111,348,241 at December 31, 2015 and 68,729,774 at December 31, 2014</t>
  </si>
  <si>
    <t>Additional paid-in capital</t>
  </si>
  <si>
    <t>Accumulated deficit</t>
  </si>
  <si>
    <t>Accumulated other comprehensive income</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Nov. 30, 2014</t>
  </si>
  <si>
    <t>Dec. 31, 2013</t>
  </si>
  <si>
    <t>Revenue:</t>
  </si>
  <si>
    <t>Revenue from licensing agreements, grants and other</t>
  </si>
  <si>
    <t>Operating expenses:</t>
  </si>
  <si>
    <t>Research and development</t>
  </si>
  <si>
    <t>General and administrative</t>
  </si>
  <si>
    <t>Wind-down expenses</t>
  </si>
  <si>
    <t>Total operating expenses</t>
  </si>
  <si>
    <t>Operating loss</t>
  </si>
  <si>
    <t>Other income (expense):</t>
  </si>
  <si>
    <t>Change in fair value of warrant liability</t>
  </si>
  <si>
    <t>Impairment of goodwill</t>
  </si>
  <si>
    <t>Impairment of other intangible assets</t>
  </si>
  <si>
    <t>Interest income</t>
  </si>
  <si>
    <t>Interest expense</t>
  </si>
  <si>
    <t>Other income (expense), net</t>
  </si>
  <si>
    <t>Total other income (expense), net</t>
  </si>
  <si>
    <t>Net loss from continuing operations</t>
  </si>
  <si>
    <t>Discontinued operations:</t>
  </si>
  <si>
    <t>Loss from discontinued operations</t>
  </si>
  <si>
    <t>Net loss on disposal of assets</t>
  </si>
  <si>
    <t>Net loss from discontinued operations</t>
  </si>
  <si>
    <t>Net loss</t>
  </si>
  <si>
    <t>Basic and diluted net loss per share:</t>
  </si>
  <si>
    <t>Basic and diluted net loss per share from continuing operations</t>
  </si>
  <si>
    <t>Basic and diluted net loss per share from discontinued operations</t>
  </si>
  <si>
    <t>Basic and diluted net loss per share</t>
  </si>
  <si>
    <t>Shares used to compute basic and diluted loss per share</t>
  </si>
  <si>
    <t>Consolidated Statements of Comprehensive Loss - USD ($)</t>
  </si>
  <si>
    <t>Statement of Comprehensive Income [Abstract]</t>
  </si>
  <si>
    <t>Other comprehensive income (loss)</t>
  </si>
  <si>
    <t>Unrealized gains (losses) on marketable securities</t>
  </si>
  <si>
    <t>Comprehensive loss from continuing operations</t>
  </si>
  <si>
    <t>Comprehensive loss from discontinued operations</t>
  </si>
  <si>
    <t>Comprehensive loss</t>
  </si>
  <si>
    <t>Consolidated Statement of Stockholders' Equity (Deficit) - USD ($)</t>
  </si>
  <si>
    <t>Total</t>
  </si>
  <si>
    <t>Common Stock [Member]</t>
  </si>
  <si>
    <t>Additional Paid-in Capital [Member]</t>
  </si>
  <si>
    <t>Retained Earnings [Member]</t>
  </si>
  <si>
    <t>AOCI Attributable to Parent [Member]</t>
  </si>
  <si>
    <t>Beginning Balance at Dec. 31, 2012</t>
  </si>
  <si>
    <t>Beginning Balance, Shares at Dec. 31, 2012</t>
  </si>
  <si>
    <t>Unrealized gain on foreign currency translation</t>
  </si>
  <si>
    <t>Change in unrealized gain on securities available-for-sale</t>
  </si>
  <si>
    <t>Issuance of common stock and warrants, net of issuance cost of $2,051,699, $1,335,327 and $2,015,808 in 2013, 2014 and 2015 respectively</t>
  </si>
  <si>
    <t>Issuance of common stock and warrants, net of issuance cost of $2,051,699, $1,335,327 and $2,015,808 in 2013, 2014 and 2015 respectively, Shares</t>
  </si>
  <si>
    <t>Common stock issued for external services</t>
  </si>
  <si>
    <t>Common stock issued for external services, shares</t>
  </si>
  <si>
    <t>Common stock issued pursuant to employee benefit plan</t>
  </si>
  <si>
    <t>Common stock issued pursuant to employee benefit plan, shares</t>
  </si>
  <si>
    <t>Compensation expense from grant of options and restricted stock units (fair value)</t>
  </si>
  <si>
    <t>Compensation expense from grant of options, restricted stock units and stock (fair value), shares</t>
  </si>
  <si>
    <t>Exercise of director stock options</t>
  </si>
  <si>
    <t>Exercise of director stock options, shares</t>
  </si>
  <si>
    <t>Exercise and net settlement of restricted stock units</t>
  </si>
  <si>
    <t>Exercise and net settlement of restricted stock units, shares</t>
  </si>
  <si>
    <t>Common stock issued as consideration in the acquisition of a patent portfolio</t>
  </si>
  <si>
    <t>Common stock issued as consideration in the acquisition of a patent portfolio, share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 of Stockholders' Equity (Deficit) (Parenthetical) - USD ($)</t>
  </si>
  <si>
    <t>Issuance cost on issuance of common stock and warrants</t>
  </si>
  <si>
    <t>Consolidated Statements of Cash Flows - USD ($)</t>
  </si>
  <si>
    <t>Cash flows from operating activities:</t>
  </si>
  <si>
    <t>Adjustments to reconcile net loss to net cash used in operating activities:</t>
  </si>
  <si>
    <t>Depreciation and amortization</t>
  </si>
  <si>
    <t>Stock-based compensation</t>
  </si>
  <si>
    <t>Amortization of debt discount and issuance costs</t>
  </si>
  <si>
    <t>Gain on disposal of fixed assets</t>
  </si>
  <si>
    <t>Impairment of intangible asset</t>
  </si>
  <si>
    <t>Loss on disposal of intangible assets relating to discontinued operations</t>
  </si>
  <si>
    <t>Fair value of property gifted</t>
  </si>
  <si>
    <t>Changes in operating assets and liabilities:</t>
  </si>
  <si>
    <t>Prepaid and other current assets</t>
  </si>
  <si>
    <t>Accounts payable and accrued expenses</t>
  </si>
  <si>
    <t>Accrued wind-down expenses</t>
  </si>
  <si>
    <t>Deferred revenue</t>
  </si>
  <si>
    <t>Deferred rent</t>
  </si>
  <si>
    <t>Other assets non-current</t>
  </si>
  <si>
    <t>Net cash used in operating activities</t>
  </si>
  <si>
    <t>Cash flows from investing activities:</t>
  </si>
  <si>
    <t>Purchases of marketable debt securities</t>
  </si>
  <si>
    <t>Sales or maturities of marketable debt securities</t>
  </si>
  <si>
    <t>Purchases of property, plant and equipment</t>
  </si>
  <si>
    <t>Proceeds from sale of property, plant and equipment</t>
  </si>
  <si>
    <t>Acquisition of other assets</t>
  </si>
  <si>
    <t>Proceeds from the disposal of assets related to discontinued operations</t>
  </si>
  <si>
    <t>Net (cash used in) provided by investing activities</t>
  </si>
  <si>
    <t>Cash flows from financing activities:</t>
  </si>
  <si>
    <t>Proceeds from issuance of common stock, net of issuance costs</t>
  </si>
  <si>
    <t>Proceeds from the exercise of warrants, net of issuance costs</t>
  </si>
  <si>
    <t>Proceeds from the exercise of stock options</t>
  </si>
  <si>
    <t>Proceeds from loan payable, net of issuance costs</t>
  </si>
  <si>
    <t>Repayment of debt obligations</t>
  </si>
  <si>
    <t>Restricted cash related to debt obligations</t>
  </si>
  <si>
    <t>Repayment of capital lease obligations</t>
  </si>
  <si>
    <t>Payments related to net share issuance of stock based awards</t>
  </si>
  <si>
    <t>Net cash provided by financing activities</t>
  </si>
  <si>
    <t>Increase (decrease) in cash and cash equivalents</t>
  </si>
  <si>
    <t>Effects of foreign exchange rate changes on cash and cash equivalents</t>
  </si>
  <si>
    <t>Cash and cash equivalents, beginning of period</t>
  </si>
  <si>
    <t>Cash and cash equivalents, end of period</t>
  </si>
  <si>
    <t>Supplemental disclosure of cash flow information:</t>
  </si>
  <si>
    <t>Interest paid</t>
  </si>
  <si>
    <t>Supplemental schedule of non-cash investing and financing activities:</t>
  </si>
  <si>
    <t>Equipment acquired under a capital lease</t>
  </si>
  <si>
    <t>[1]</t>
  </si>
  <si>
    <t>Equity Financing Agreement [Member]</t>
  </si>
  <si>
    <t>Fair value of 139,548 shares issued as consideration in the acquisition of a patent portfolio</t>
  </si>
  <si>
    <t>Acquired Patent Portfolio [Member]</t>
  </si>
  <si>
    <t>Represents the present value of future minimum capital lease payments for equipment leased.</t>
  </si>
  <si>
    <t>Consolidated Statements of Cash Flows (Parenthetical) - USD ($) $ in Millions</t>
  </si>
  <si>
    <t>1 Months Ended</t>
  </si>
  <si>
    <t>Jun. 30, 2013</t>
  </si>
  <si>
    <t>Number of shares issued as consideration</t>
  </si>
  <si>
    <t>Right to sell of common stock</t>
  </si>
  <si>
    <t>Summary of Significant Accounting Policies</t>
  </si>
  <si>
    <t>Accounting Policies [Abstract]</t>
  </si>
  <si>
    <t>Note 1. Summary of Significant Accounting
Policies
Nature of Business
StemCells, Inc., a Delaware corporation, is a biopharmaceutical
company that operates in one segment, the research, development,
and commercialization of cell-based therapeutics and related
technologies.
The accompanying consolidated financial statements have been
prepared on the basis that we will continue as a going concern.
Since inception, we have incurred annual losses and negative cash
flows from operations and have an accumulated deficit of
approximately $457 million at December 31, 2015. We have
not derived significant revenue from the sale of products, and do
not expect to receive significant revenue from product sales for at
least several years. We may never be able to realize sufficient
revenue to achieve or sustain profitability in the future.
We expect to incur additional operating losses over the foreseeable
future. We have limited liquidity and capital resources and must
obtain significant additional capital and other resources in order
to sustain our product development efforts, to provide funding for
the acquisition of technologies and intellectual property rights,
preclinical and clinical testing of our anticipated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proceeds from the transfer or sale of
intellectual property rights, equipment, facilities or investments,
government grants and funding from collaborative arrangements, to
fund our operations. Funding may not be available when
needed — at all or on terms acceptable to u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
Principles of Consolidation
The consolidated financial statements include the accounts of
StemCells, Inc., and our wholly-owned subsidiaries, including
StemCells California, Inc., Stem Cell Sciences Holdings Ltd (SCS),
and Stem Cell Sciences (UK) Ltd (SCS UK). All significant
intercompany accounts and transactions have been eliminated.
Reclassifications
Certain reclassifications have been made to the prior year
financial statements in order to conform to the current
year’s presentation. These reclassifications relate to the
wind-down of our business operations at our Subsidiary SCS UK (See
Note 19, “Discontinued Operations”).
Use of Estimates
The preparation of financial statements in conformity with
generally accepted accounting principles requires management to
make judgments, assumptions and estimates that affect the amounts
reported in our consolidated financial statements and accompanying
notes. Actual results could differ materially from those
estimates.
Significant estimates include the following:
• the fair value of share-based awards
recognized as compensation (see Note 11, “Stock-Based
Compensation”);
• valuation allowance against net
deferred tax assets (see Note 18, “Income Taxes”);
• the fair value of warrants recorded
as a liability (see Note 13, “Warrant
Liability”); and
Financial Instruments
Cash Equivalents, Restricted Cash, and Marketable
Securities
All money market and highly liquid investments with a maturity of
90 days or less at the date of purchase are classified as cash
equivalents. Highly liquid investments with maturities of
365 days or less not previously classified as cash equivalents
are classified as marketable securities, current. Investments with
maturities greater than 365 days are classified as marketable
securities, non-current. Our restricted cash is held in a money
market account.
Trade and Other Receivables
Our receivables generally consist of interest income on our
financial instruments, revenue from licensing agreements and
grants. Because dollar amounts for our receivables are not material
we regard the associated credit risk to be minimal.
Estimated Fair Value of Financial Instruments
The estimated fair values of cash and cash equivalents, receivables
and accounts payable approximates their carrying values due to the
short maturities of these instruments.
Property, Plant and Equipment
Property, plant and equipment, including those held under capital
lease, are stated at cost. Depreciation is computed by use of the
straight-line method over the estimated useful lives of the assets,
or the lease term if shorter, as follows:
Building and improvements
3 - 20 years
Machinery and equipment
3 - 10 years
Furniture and fixtures
3 - 10 years
Repairs and maintenance costs are expensed as incurred.
Discontinued Operations
Effective January 1, 2015, in accordance with amended
accounting guidance, the Company reports a disposal of a component
of an entity or a group of components of an entity in discontinued
operations only if the disposal represents a strategic shift and
will have a major effect on an entity’s operations and
financial results. The guidance in effect prior to fiscal year 2015
required the results of operations and cash flows of a business
that either has been disposed of or is classified as held-for-sale
are reported in discontinued operations if the operations and cash
flows of the component have been or will be eliminated from our
ongoing operations as a result of the disposal transaction and we
will not have any significant continuing involvement in the
operations of the component after the disposal transaction. We
present the operations of a business that meet this criteria as a
discontinued operation, and retrospectively reclassify operating
results for all prior periods presented. In the fourth quarter of
2014, as part of our strategy to focus on our clinical operations,
we sold our SC Proven reagent and cell culture business and
wound-down our business operations at our Subsidiary SCS UK in
Cambridge, UK. The results of operations for this component have
been classified as discontinued operations for all periods in our
Consolidated Statement of Operations.
Goodwill
Goodwill is not amortized but subject to annual impairment tests.
On April 1, 2009, we acquired the operations of SCS for an
aggregate purchase price of approximately $5,135,000. Approximately
42% of the purchase price was allocated to Goodwill. The acquired
operations included proprietary cell technologies relating to
embryonic stem cells, induced pluripotent stem (iPS) cells, and
tissue-derived (adult) stem cells; expertise and infrastructure for
providing cell-based assays for drug discovery; a cell culture
products business; and an intellectual property portfolio with
claims relevant to cell processing, reprogramming and manipulation,
as well as to gene targeting and insertion. In the fourth quarter
of 2014, as part of our strategy to focus on our clinical
operations, we sold our SC Proven reagent and cell culture business
and wound-down our business operations at our Subsidiary SCS UK in
Cambridge, UK. We also determined that we could not predict the
future cash flows if any from the intellectual property portfolio
acquired. Based on these factors, we determined that the Goodwill
related to the acquisition was impaired and in the fourth quarter
of 2014, wrote off its carrying value of approximately
$1,910,000.
Intangible Assets (Patent and License Costs)
Other intangible assets, net were approximately $46,000 at
December 31, 2015. Intangible assets with finite useful lives
are amortized generally on a straight-line basis over the periods
benefited. Intangible assets deemed to have indefinite lives are
not amortized but are subject to annual impairment tests.
Intangible assets are also reviewed for impairment whenever events
or changes in circumstances indicate the carrying amount of an
asset may not be recoverable. In December 2014, based on our
decision to focus all of our efforts on moving our clinical
programs forward, we determined we could not predict the future
cash flows from the intangible in process research and development
(IPR&amp;D) asset related to our Transgenic Rat Program and
determined that the intangible asset was impaired and wrote off the
approximately $530,000 carrying value of the asset. In the fourth
quarter of 2015, based on our annual impairment tests, we
determined that certain capitalized patent and license costs were
impaired and wrote off approximately $239,000.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license agreement.
Impairment of Long-Lived Tangible Assets
Long-lived assets are reviewed for impairment whenever events or
changes in circumstances indicate the carrying amount of an asset
may not be recoverable. If property, plant, and equipment are
considered to be impaired, the impairment to be recognized equals
the amount by which the carrying value of the assets exceeds its
estimated fair market value. No such impairment was recognized
during the year 2014 and 2015.
Loan Payable
In April 2013, we entered into a Loan Agreement with Silicon Valley
Bank (SVB) and received loan proceeds of $9,900,000, net of a
$100,000 cash discount. The loan has a three-year term and bears
interest at an annual rate of 6%. The loan obligations are
secured by a first priority security interest on substantially all
of our assets excluding intellectual property. There is also a
final $1,000,000 fee payable at the end of the term which is being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 We also incurred loan
issuance costs of approximately $117,000, which are recorded as
deferred financing costs on the accompanying consolidated balance
sheet and are being amortized to interest expense over the term of
the Loan Agreement using the effective interest rate method. The
effective interest rate used to amortize the deferred financing
costs and the discount (including the fair value of the warrant and
the cash discount), and for the accretion of the final payment, is
9.0%. We are required to maintain certain financial and other
covenants set forth in the Loan Agreement. In December 2015, to
remain in compliance with the terms of the agreement, we entered
into an amendment to the Loan Agreement that required us to
maintain with SVB a restricted money market account with a minimum
aggregate balance of $2,422,500. As part of the amendment, we
pledged to SVB a security interest in the restricted money market
account. The pledged restricted money market account will be
released on the earlier of date we repay the outstanding principal,
interest and fees or (i) we receive at least $18,000,000 of
net new cash proceeds from investors on terms and conditions
reasonably acceptable to SVB and (ii) we have cash and cash
equivalents at SVB sufficient to support six months operations.
In April 2013, we entered into an agreement with the California
Institute for Regenerative Medicine (CIRM) under which CIRM will
provide up to approximately $19.3 million as a forgivable loan, in
accordance with mutually agreed upon terms and conditions and CIRM
regulations. The CIRM loan was to help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pre-determined criteria for ongoing funding for this program by
CIRM, we decided to wind down this pre-clinical study which had
been funded in part by the CIRM loan agreement.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February 2015, we repaid CIRM approximately
$679,000 of the aggregate loan proceeds received.
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8,000,000 shares at $1.40 per share and
Series B Warrants with a ninety trading day term to purchase
8,000,000 units at $1.25 per unit. Each unit underlying the Series
B Warrants consisted of one share of our common stock and one
Series A Warrant. In the first and second quarter of 2012, an
aggregate of 2,700,000 Series B Warrants were exercised. For the
exercise of these warrants, we issued 2,700,000 shares of our
common stock and 2,700,000 Series A Warrants. The remaining
5,300,000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40 per share to $0.70 per share. Subsequently,
as a result of our sale of shares of our common stock under a sales
agreement entered into in 2009 and amended in 2012, the exercise
price of the outstanding Series A warrants were reduced from $0.70
per share to $0.52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Monte Carlo simulation model (see Note 13,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esearch and
development (R&amp;D) programs and its a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at December 31, 2015, was approximately
$771,000.
Revenue Recognition
We recognize revenue resulting from licensing agreements and
government grants.
Licensing agreements
Government grants
Research and Development Costs
Our research and development expenses consist primarily of salaries
and related personnel expenses; costs associated with clinical
trials and regulatory submissions; costs associated with process
development and quality assurance activities to scale the
production of our HuCNS-SC cells to meet the requirements of Phase
III clinical trials; costs associated with preclinical activities
such as toxicology studies; certain patent-related costs such as
licensing; facilities-related costs such as depreciation; lab
equipment and supplies. Clinical trial expenses include payments to
vendors such as clinical research organizations, contract
manufacturers, clinical trial sites, laboratories for testing
clinical samples and consultants. All research and development
costs are expensed as incurred.
Stock-Based Compensation
We expense the estimated fair value of our stock-based compensation
awards. The estimated fair value is calculated using the
Black-Scholes option pricing model. The compensation cost we record
for these awards are based on their grant-date fair value as
estimated and amortized over their vesting period. At the end of
each reporting period we estimate forfeiture rates based on our
historical experience within separate groups of employees and
adjust stock-based compensation expense accordingly. See Note 11,
“Stock-Based Compensation” for further information.
Restructuring Costs
On December 18, 2015, we committed to a strategic realignment
to fully focus our resources on our proprietary HuCNS-SC platform
technology for the treatment of chronic spinal cord injury. As part
of our strategic realignment, we suspended further enrollment of
patients in our Phase II Radiant Study in geographic atrophy of
age-related macular degeneration, while we seek a partner to fund
continued development of HuCNS-SC cells as a potential treatment of
retinal disorders. We intend to continue following patients already
treated in the study through their 12-month follow up visits. As
part of the realignment, we initiated a reduction in our workforce
by 17 full-time employees, or approximately 25% of our workforce.
In connection with the reduction in workforce, we recorded a
one-time charge for severance and related expenses of approximately
$392,000 in the fourth quarter of 2015. The $392,000 is part of our
accrued expenses on our accompanying consolidated balance sheets
and is classified as wind-down expenses in our consolidated
statement of operations.
Income Taxes
When accounting for income taxes, we recognize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zing our
uncertain tax positions requires significant judgment and knowledge
of federal and state income tax laws, regulations and strategies,
including the determination of deferred tax assets and liabilities
and, any valuation allowances that may be required for deferred tax
assets.
We assess the realization of our deferred tax assets to determine
whether an income tax valuation allowance is required. Based on
such evidence that can be objectively verified, we determine
whether it is more likely than not that all or a portion of the
deferred tax assets will be realized. The main factors that we
consider include:
• cumulative losses in recent
years;
• income/losses expected in future
years; and
• the applicable statute of
limitations.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We concluded that the realization of deferred tax assets is
dependent upon future earnings, if any, the timing and amount of
which are uncertain. Accordingly, the net deferred tax assets have
been fully offset by a valuation allowance. Deferred tax
liabilities related to indefinite-lived assets that cannot be used
as a source of taxable income to support the realization of
deferred tax assets are reported as a net deferred tax
liability.
Net Loss per Share
Basic net loss per share is computed based on the weighted-average
number of shares of our common stock outstanding during the period.
Diluted net loss per share is computed based on the
weighted-average number of shares of our common stock and other
dilutive securities.
The following are the basic and dilutive net loss per share
computations for the last three fiscal years:
2015 2014 2013
Net loss from continuing operations $ (36,415,026 ) $ (32,260,663 ) $ (25,986,692 )
Net loss from discontinued operations
— (480,611 ) (452,467 )
Net loss $ (36,415,026 ) $ (32,741,274 ) $ (26,439,159 )
Weighted average shares outstanding used to compute basic and
diluted net loss per share 95,807,377 61,612,957 43,422,001
Basic and diluted net loss per share from continuing operations $ (0.38 ) $ (0.52 ) $ (0.60 )
Basic and diluted net loss per share from discontinued
operations $
— $ (0.01 ) $ (0.01 )
Basic and diluted net loss per share $ (0.38 ) $ (0.53 ) $ (0.61 )
Outstanding options, warrants and restricted stock units were
excluded from the computation of diluted net loss per share because
the effect would have been anti-dilutive for all periods presented
below:
2015 2014 2013
Outstanding options 2,079,129 302,729 428,258
Restricted stock units 8,442,519 3,374,940 3,326,282
Outstanding warrants 44,277,849 23,478,181 16,267,659
Total 54,799,497 27,155,850 20,022,199
In August 2015, 9,604,520 warrants expired unexercised by their
terms. These warrants were issued as part of a financing
transaction in July 2014.
Comprehensive Income (Loss)
Comprehensive income (loss) is comprised of net losses and other
comprehensive income (or “OCI”). OCI includes certain
changes in stockholders’ equity that are excluded from net
losses. Specifically, we include in OCI changes in unrealized gains
and losses on our marketable securities and unrealized gains and
losses on foreign currency translations.
The components of our accumulated OCI, as of December 31 of
each year shown, are as follows:
2015 2014
Unrealized gain on foreign currency translation $ 47,359 $ 65,390
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inancial Accounting Standards Board
(“FASB”) issued Accounting Standards Update
(“ASU”) No. 2014-15, “ Disclosure of
Uncertainties about an Entity’s Ability to Continue as a
Going Concern,”
In April 2015, the FASB issued ASU 2015-03,
“Interest—Imputation of Interest”
In January 2016, the FASB issued ASU 2015-01, “Financial
Instruments—Overall”,</t>
  </si>
  <si>
    <t>Financial Instruments</t>
  </si>
  <si>
    <t>Investments, Debt and Equity Securities [Abstract]</t>
  </si>
  <si>
    <t>Note 2. Financial Instruments
Cash, cash equivalents, and restricted cash
The following table summarizes the fair value of our cash, cash
equivalents and restricted cash:
Amortized Gross Gross Fair Value
December 31, 2015
Cash $ 830,190 $
— $
— $ 830,190
Cash equivalents (money market accounts) 11,280,375
—
— 11,280,375
Restricted cash (money market accounts) 2,422,500
—
— 2,422,500
Total cash, cash equivalents, and restricted cash $ 14,533,065 $
— $
— $ 14,533,065
December 31, 2014
Cash $ 1,398,928 $
— $
— $ 1,398,928
Cash equivalents (money market accounts) 23,588,675
—
— 23,588,675
Total cash and cash equivalents $ 24,987,603 $
— $
— $ 24,987,603
At December 31, 2015, our investments in money market accounts
are through a money market fund that invests in high quality,
short-term money market instruments which are classified as cash
equivalents in the accompanying Consolidated Balance Sheet due to
their short maturities. The investment seeks to provide the highest
possible level of current income while still maintaining liquidity
and preserving capital. From time to time, we carry cash balances
in excess of federally insured limits.
We do not hold any investments that were in a material unrealized
loss position as of December 31, 2015.</t>
  </si>
  <si>
    <t>Fair Value Measurement</t>
  </si>
  <si>
    <t>Fair Value Disclosures [Abstract]</t>
  </si>
  <si>
    <t>Note 3. Fair Value Measuremen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we are required to apply a three-tier value hierarchy,
which prioritizes the inputs used in the valuation methodologies in
measuring fair value. The three levels of the fair value hierarchy
are:
Level 1
Level 2
Level 3
The fair value hierarchy also requires an entity to maximize the
use of observable inputs and minimize the use of unobservable
inputs when measuring fair value. Assets measured at fair value as
of December 31, 2015 and 2014 are classified below based on
the three fair value hierarchy tiers described above.
Our cash equivalents are classified as Level 1 because they are
valued primarily using quoted market prices.
We estimated the fair value of our loan payable using the net
present value of the payments discounted at an effective interest
rate. We believe the estimates used to measure the fair value of
our loan payable constitute Level 3 inputs.
Our liability for warrants issued in our 2011 financing is
classified as Level 3 as the liability is valued using a Monte
Carlo simulation model. Some of the significant inputs used to
calculate the fair value of warrant liability include our stock
price on the valuation date, expected volatility of our common
stock as traded on NASDAQ, and risk-free interest rates that are
derived from the yield on U.S. Treasury debt securities, all of
which are observable from active markets. However, the use of a
Monte Carlo simulation model requires the input of additional
subjective assumptions including management’s assumptions
regarding the likelihood of a re-pricing of these warrants pursuant
to anti-dilution provisions and the progress of our R&amp;D
programs and its affect on potential future financings.
The following table presents our financial assets and liabilities
measured at fair value as of December 31, 2015:
Fair Value
Measurement
Quoted Prices Unobservable As of
Financial assets
Cash equivalents:
Money market funds $ 2,544,475 $
— $ 2,544,475
U.S. Treasury debt obligations 11,158,400
— 11,158,400
Total financial assets $ 13,702,875 $
— $ 13,702,875
Financial liabilities
Loan payable net of discounts $
— $ 10,334,029 $ 10,334,029
Warrant liabilities
— 770,964 770,964
Total financial liabilities $
— $ 11,104,993 $ 11,104,993
Level 3 Reconciliation
The following table presents a roll forward for liabilities
measured at fair value using significant unobservable inputs (Level
3) for 2015.
Warrant
Balance at December 31, 2014 $ 1,684,551
Add change in fair value of warrants (913,587 )
Balance at December 31, 2015 $ 770,964
Loan
Balance at December 31, 2014 $ 15,020,417
Less repayments of principal (4,778,485 )
Add accretion of discount 92,097
Balance at December 31, 2015 $ 10,334,029
Current portion $ 1,417,388
Non-current portion 8,916,641
Balance at December 31, 2015 $ 10,334,029</t>
  </si>
  <si>
    <t>Property, Plant and Equipment</t>
  </si>
  <si>
    <t>Property, Plant and Equipment [Abstract]</t>
  </si>
  <si>
    <t>Note 4. Property, Plant and Equipment
Property, plant and equipment balances at December 31 are
summarized below:
2015 2014
Building and improvements $ 3,608,588 $ 6,794,556
Machinery and equipment 8,530,203 8,161,291
Furniture and fixtures 338,259 639,909
12,477,050 15,595,756
Less accumulated depreciation and amortization (7,259,121 ) (10,408,798 )
Property, plant and equipment, net $ 5,217,929 $ 5,186,958
Depreciation and amortization expense was approximately $1,054,000
in 2015, $1,008,000 in 2014, and $789,000 in 2013.</t>
  </si>
  <si>
    <t>Other Intangible Assets</t>
  </si>
  <si>
    <t>Goodwill and Intangible Assets Disclosure [Abstract]</t>
  </si>
  <si>
    <t xml:space="preserve">Note 5. Other Intangible Assets
Other intangible assets, net were approximately $46,000 at
December 31, 2015. Intangible assets with finite useful lives
are amortized generally on a straight-line basis over the periods
benefited. Intangible assets deemed to have indefinite lives are
not amortized but are subject to annual impairment tests.
Intangible assets are also reviewed for impairment whenever events
or changes in circumstances indicate the carrying amount of an
asset may not be recoverable. In December 2014, based on our
decision to focus all of our efforts on moving our clinical
programs forward, we determined we could not predict the future
cash flows from the intangible IPR&amp;D asset related to our
Transgenic Rat Program and determined that the intangible asset was
impaired and wrote off the approximately $530,000 carrying value of
the asset. In the fourth quarter of 2015, based on our annual
impairment tests, we determined that certain capitalized patent and
license costs were impaired and wrote off approximately
$239,000.
The components of our other intangible assets at December 31,
2015 are summarized below:
Other Intangible Asset Class Cost Accumulated Write Off/ Net Carrying Weighted-
Patents 1,243,612 (958,555 ) (239,241 ) 45,816 17.0 years
Amortization expense was approximately $72,000 in 2015, $299,000 in
2014, and $269,000 in 2013.
The expected future annual amortization expense for each of the
next five years based on current balances of our intangible assets
is as follows:
For the year ending December 31:
2016 $ 29,529
2017 $ 16,287
2018 $
—
2019 $
—
2020 $
— </t>
  </si>
  <si>
    <t>Other Assets</t>
  </si>
  <si>
    <t>Deferred Costs, Capitalized, Prepaid, and Other Assets Disclosure [Abstract]</t>
  </si>
  <si>
    <t>Note 6. Other Assets
Other assets, non-current at December 31 are summarized
below:
2015 2014
Security deposit (buildings and equipment lease) $ 373,717 $ 373,717
Deposit for contractual services 369,012
—
Total Other Assets $ 742,729 $ 373,717</t>
  </si>
  <si>
    <t>Accounts Payable</t>
  </si>
  <si>
    <t>Text Block [Abstract]</t>
  </si>
  <si>
    <t>Note 7. Accounts Payable
Accounts payable at December 31 are summarized below:
2015 2014
External services $ 1,995,302 $ 1,352,710
Supplies 476,544 339,762
Other 40,199 126,359
Total accounts payable $ 2,512,045 $ 1,818,831</t>
  </si>
  <si>
    <t>Accrued Expenses and Other Current Liabilities</t>
  </si>
  <si>
    <t>Note 8. Accrued Expenses and Other Current
Liabilities
Accrued expenses at December 31 are summarized below:
2015 2014
External services $ 1,949,398 $ 2,152,770
Employee compensation 2,758,798 2,415,826
Other 1,023,400 301,114
Total accrued expenses and other current liabilities $ 5,731,596 $ 4,869,710</t>
  </si>
  <si>
    <t>Other Long-Term Liabilities</t>
  </si>
  <si>
    <t>Note 9. Other Long-Term Liabilities
Other long-term liabilities at December 31 are summarized
below:
2015 2014
Accrued interest on loan payable $ 242,930 $ 1,093,568
Employee compensation 126,440 156,439
Total other long-term liabilities $ 369,370 $ 1,250,007</t>
  </si>
  <si>
    <t>Restructuring Costs</t>
  </si>
  <si>
    <t>Restructuring and Related Activities [Abstract]</t>
  </si>
  <si>
    <t>Note 10. Restructuring Costs
On December 18, 2015, we committed to a strategic realignment
to fully focus our resources on our proprietary HuCNS-SC platform
technology for the treatment of chronic spinal cord injury. As part
of our strategic realignment, we have suspended further enrollment
of patients in our Phase II Radiant Study in geographic atrophy of
age-related macular degeneration, while we seek a partner to fund
continued development of HuCNS-SC cells as a potential treatment of
retinal disorders. We intend to continue following patients already
treated in the study through their 12-month follow up visits. As
part of the realignment, we initiated a reduction in our workforce
by 17 full-time employees, or approximately 25% of our workforce.
In connection with the reduction in workforce, we recorded a
one-time charge for severance and related expenses of approximately
$392,000 in the fourth quarter of 2015. The $392,000 is part of our
accrued expenses and accrued liabilities on our accompanying
consolidated balance sheets and is classified as wind-down expenses
in our consolidated statement of operations. We disbursed the
severance payments in the first quarter of 2016.</t>
  </si>
  <si>
    <t>Stock-Based Compensation</t>
  </si>
  <si>
    <t>Disclosure of Compensation Related Costs, Share-based Payments [Abstract]</t>
  </si>
  <si>
    <t>Note 11. Stock-Based Compensation
We currently grant stock-based compensation under two equity
incentive plans (2006 and 2013 Equity Incentive Plans) approved by
the Company’s stockholders and one plan adopted in 2012
pursuant to NASDAQ Listing Rule 5635(c)(4) concerning inducement
grants for new employees (our “2012 Commencement Incentive
Plan”). As of December 31, 2015, we had 6,207,871 shares
available to grant under the above mentioned plans. At our annual
stockholders meeting held on June 12, 2007, our stockholders
approved an amendment to our 2006 Equity Incentive Plan to provide
for an annual increase in the number of shares of common stock
available for issuance under the plan each January 1
(beginning January 1, 2008) equal to 4% of the
outstanding common shares as of that date. The amendment further
provided an aggregate limit of 3,000,000 shares issuable
pursuant to incentive stock option awards under the plan. At our
annual stockholders meeting held on December 20, 2013, our
stockholders approved our 2013 Equity Incentive Plan to grant
stock-based compensation of up to an initial 6,000,000 shares, plus
an increase of 4% per year of the outstanding number of shares
of our common stock beginning in January 1, 2015. Under the
two stockholder-approved plans we may grant incentive stock
options, nonqualified stock options, stock appreciation rights,
restricted stock, restricted stock units, 401(k) Plan employer
match in form of shares and performance-based shares to our
employees, directors and consultants, at prices determined by our
Board of Directors. Incentive stock options may only be granted to
employees under these plans with a grant price not less than the
fair market value on the date of grant. Under our 2012 Commencement
Inducement Plan, we may only award options, restricted stock units
and other equity awards to newly hired employees and newly engaged
directors, in each case as allowed by NASDAQ listing
requirements.
Generally, stock options and restricted stock units granted to
employees have a maximum term of ten years. Stock based awards may
vest over a period of time from the date of grant or upon the
attainment of certain performance goals established by the
Compensation Committee or the Single Member Committee established
under our 2006 Equity Incentive Plan and our 2013 Equity Incentive
Plan. Upon employee termination of service, any unexercised vested
option will be forfeited three months following termination or the
expiration of the option, whichever is earlier.
Our stock-based compensation expense for the last three fiscal
years was as follows:
2015 2014 2013
Research and development expense $ 1,873,848 $ 608,840 $ 1,219,308
General and administrative expense 2,370,560 1,426,058 1,389,362
Total stock-based compensation expense and effect on net loss $ 4,244,408 $ 2,034,898 $ 2,608,670
As of December 31, 2015, we have approximately $5,924,000 of
total unrecognized compensation expense related to unvested awards
granted under our various share-based plans that we expect to
recognize over a weighted-average period of 1.7 years. The
fair value of stock options and restricted stock units granted is
estimated as of the date of grant using the Black-Scholes option
pricing model and expensed on a pro-rata straight-line basis over
the period in which the stock options vest. The Black-Scholes
option pricing model requires certain assumptions as of the date of
grant. The weighted-average assumptions used for the last three
fiscal years are as follows:
2015 2014 2013
Expected term (years)(1) 5.7 4.2 5.1
Risk-free interest rate(2) 1.8 % 1.3 % 1.2 %
Expected volatility(3) 75.2 % 78.7 % 89.3 %
Expected dividend yield(4) 0 % 0 % 0 %
(1) The expected term represents the
period during which our stock-based awards are expected to be
outstanding. We estimated this amount based on historical
experience of similar awards, giving consideration to the
contractual terms of the awards, vesting requirements, and
expectation of future employee behavior, including post-vesting
terminations.
(2) The risk-free interest rate is based
on U.S. Treasury debt securities with maturities close to the
expected term of the option as of the date of grant.
(3) Expected volatility is based on
historical volatility over the most recent historical period equal
to the length of the expected term of the option as of the date of
grant.
(4) We have neither declared nor paid
dividends on any share of common stock and we do not expect to do
so in the foreseeable future.
At the end of each reporting period, we estimate forfeiture rates
based on our historical experience within separate groups of
employees and adjust the stock-based compensation expense
accordingly.
A summary of our stock option activity and related information for
the last three fiscal years is as follows:
Outstanding
Options
Number of Weighted- Weighted-Average Aggregate
Balance at December 31, 2012 447,359 $ 19.59 5.1 $ 2,175
Granted
—
Exercised (3,452 ) $ 1.00 $ 2,214
Cancelled (forfeited and expired) (15,649 ) $ 13.06
Balance at December 31, 2013 428,258 $ 19.97 4.3 $
—
Granted
—
Exercised
—
—
—
Cancelled (forfeited and expired) (125,529 ) $ 24.30
Balance at December 31, 2014 302,729 $ 18.18 3.3 $
—
Granted 2,595,000 $ 0.69
Exercised
—
—
—
Cancelled (forfeited and expired) (818,600 ) $ 1.57
Balance at December 31, 2015 2,079,129 $ 2.89 8.6 $ 1,800
Exercisable at December 31, 2015 399,129 $ 12.14 4.9 $ 360
Vested and expected to vest(2) 1,873,521 $ 3.134 8.5 $ 1,620
(1) Aggregate intrinsic value represents
the value of the closing price per share of our common stock on the
last trading day of the fiscal period in excess of the exercise
price multiplied by the number of options outstanding or
exercisable, except for the “Exercised” line, which
uses the closing price on the date exercised.
(2) Number of shares includes options
vested and those expected to vest net of estimated
forfeitures.
No options were granted in 2014 and 2013. Total intrinsic value of
options exercised at time of exercise was approximately $2,000 in
2013. No options were exercised in 2014 and 2015.
The following is a summary of changes in unvested options:
Unvested Options Number of Weighted
Unvested options at December 31, 2014
—
—
Granted(1) 2,595,000 $ 0.45
Vested (135,000 ) $ 0.44
Cancelled (38,600 ) $ 14.62
Unvested options at December 31, 2015 1,680,000 $ 9.97
The estimated fair value of options vested were approximately
$59,000 in 2015, $138,000 in 2014 and $406,000 in 2013.
The following table presents weighted average exercise price and
remaining term information about significant option groups
outstanding at December 31, 2015:
Options Outstanding at December 31,
2015
Range of
Exercise Prices Number Weighted Average Weighted Average Aggregate Intrinsic
Less than $10.00 1,815,300 9.5 $ 0.69 $ 1,800
$10.00 - $19.99 140,870 4.0 $ 11.79
—
$20.00 - $29.99 106,159 1.1 $ 23.27
—
$30.00 - $39.99 16,800 0.1 $ 36.95
—
2,079,129 8.6 $ 2.9 $ 1,800
Vested Options Outstanding at December 31,
2015
Range of Exercise Prices Number Weighted Average
Less than $10.00 135,300 $ 0.70
$10.00 - $19.99 140,870 $ 11.79
$20.00 - $29.99 106,159 $ 23.27
$30.00 - $39.99 16,800 $ 36.95
399,129 $ 12.14
Restricted Stock Units
We have granted restricted stock units (RSUs) to our directors and
to certain employees which entitle the holders to receive shares of
our common stock upon vesting of the RSUs. The fair value of
restricted stock units granted are based upon the market price of
the underlying common stock as if it were vested and issued on the
date of grant. A summary of our restricted stock unit activity for
the year ended December 31, 2015 is as follows:
Number of
Weighted Average
Unvested at January 1, 2015 3,374,940 $ 1.55
Granted(1) 7,540,768 $ 1.10
Vested (1,510,257 ) $ 1.41
Cancelled (1,154,100 ) $ 1.22
Unvested at December 31, 2015 8,251,351 $ 1.21
(1) All 2,595,000 options granted in 2015
vest upon the attainment of certain performance goals established
by the Compensation Committee or the Single Member Committee
established under our 2006 Equity Incentive Plan and our 2013
Equity Incentive Plan. A total of 7,540,768 restricted units were
granted in 2015. 349,518 of these restricted stock units vest and
convert into shares of our common stock after one year from the
date of grant. 2,331,250 of these restricted stock units vest and
convert into shares of our common stock over a three year period
from the date of grant: one-third of the award will vest on each
grant date anniversary following the grant. The remaining
restricted units granted vest upon the attainment of certain
performance goals established by the Compensation Committee or the
Single Member Committee established under our 2006 Equity Incentive
Plan and our 2013 Equity Incentive Plan.
Stock Appreciation Rights
In July 2006, we granted cash-settled Stock Appreciation Rights
(SARs) to certain employees that give the holder the right, upon
exercise, to the difference between the price per share of our
common stock at the time of exercise and the exercise price of the
SARs.
The SARs have a maximum term of ten years with an exercise price of
$20.00, which is equal to the market price of our common stock at
the date of grant. The SARs vest 25% on the first anniversary of
the grant date and 75% vest monthly over the remaining three-year
service period. All of the outstanding SARs as of December 31,
2015 are fully vested and there were no changes (grants, exercises
or forfeitures) in the fourth quarter of 2015. Compensation expense
is based on the fair value of SARs which is calculated using the
Black-Scholes option pricing model. The stock-based compensation
expense and liability are re-measured at each reporting date
through the earlier of date of settlement or forfeiture of the
SARs.
For the year ended December 31, 2015, 2014 and 2013, the
re-measured liability and compensation expense related to the SARs
were not significant. The compensation expense recognized for the
year ended December 31, 2015 and resulting effect on net loss
and net loss per share attributable to common stockholders is not
likely to be representative of the effects in future periods, due
to changes in the fair value calculation which is dependent on the
stock price, volatility, interest and forfeiture rates, additional
grants and subsequent periods of vesting. We will continue to
recognize compensation cost each period, which will be the change
in fair value from the previous period through the earlier date of
settlement or forfeiture of the SARs.</t>
  </si>
  <si>
    <t>Commitments and Contingencies</t>
  </si>
  <si>
    <t>Commitments and Contingencies Disclosure [Abstract]</t>
  </si>
  <si>
    <t>Note 12. Commitments and Contingencies
Bonds Payable
We entered into direct financing transactions with the State of
Rhode Island and received proceeds from the issuance of industrial
revenue bonds totaling $5,000,000 to finance the construction of a
21,000 square-foot pilot manufacturing facility and a
3,000 square-foot cell processing facility in Lincoln, Rhode
Island. The related lease agreements are structured such that lease
payments fully fund all semiannual interest payments and annual
principal payments through maturity in August 2014. In August 2014,
we made the final principal and interest payment thereby
extinguishing the debt. In March 2015, we sold the vacant
21,000 square-foot pilot manufacturing facility and the vacant
3,000 square-foot cell processing facility in Lincoln, Rhode
Island to an unrelated third party net of expenses for
approximately $149,000.
Operating leases
We lease various real properties under operating leases that
generally require us to pay taxes, insurance, maintenance, and
minimum lease payments. Some of our leases have options to
renew.
Operating Leases — California
In December 2010, we entered into a commercial lease agreement with
BMR-Gateway Boulevard LLC (BMR), as landlord, for office and
research space at BMR’s Pacific Research Center in Newark,
California. The initial term of the lease is approximately eleven
and one-half years and includes escalating rent payments which we
recognize as lease operating expense on a straight-line basis. We
will pay approximately $17,869,000 in aggregate as rent over the
term of the lease to BMR. Deferred rent for this facility was
approximately $1,372,000 as of December 31, 2015, and
approximately $1,434,000 as of December 31, 2014.
In March 2013, we entered into a commercial lease agreement with
Prologis, L.P. (Prologis), as landlord, for office and research
space in Sunnyvale, California. The facility is for operations that
support our clinical development activities. The initial term of
the lease is ten years and includes escalating rent payments which
we recognize as lease operating expense on a straight-line basis.
We will pay approximately $3,497,000 in aggregate rent over the
term of the lease. As part of the lease, Prologis has agreed to
provide us financial allowances to build initial tenant
improvements, subject to customary terms and conditions relating to
landlord-funded tenant improvements. The tenant improvements are
recorded as leasehold improvement assets and amortized over the
term of the lease. The financial allowances are treated as a lease
incentive and recorded as deferred rent which is amortized as
reductions to lease expense over the lease term. Deferred rent for
this facility was approximately $382,000 as of December 31,
2015, and $391,000 as of December 31, 2014.
Operating Leases — United Kingdom
In January 2011, we amended the existing lease agreements of our
wholly-owned subsidiary, Stem Cell Sciences (U.K.) Ltd, effectively
reducing our leased office and lab space. The lease by its terms
was extended to September 30, 2013. In October 2013, we signed
a new three-year lease agreement for the leased space and expect to
pay rent of approximately GBP 53,000 per annum. StemCells,
Inc. was the guarantor of SCS UK’s obligations under this
lease. The lease gave SCS UK an option for early termination of the
lease agreement. In December 2014, we sold our SC Proven reagent
and cell culture business and as part of the wind-down of our
business operations in UK, sublet our leased space for the
remaining term of our lease agreement; from January 2015 to our
opted early termination date of October 2015. This lease terminated
by its terms in October 2015 and we have no continuing operations
in the United Kingdom.
With the exception of the operating leases discussed above, we have
not entered into any significant off balance sheet financial
arrangements and have not established any special purpose entities.
We have not guaranteed any debts or commitments of other entities
or entered into any options on non-financial assets.
The table below summarizes the components of rent expense for the
fiscal year ended December 31, as follows:
2015 2014 2013
Rent expense $ 1,844,610 $ 1,955,747 $ 2,612,899
Sublease income
—
— (53,726 )
Rent expense, net $ 1,844,610 $ 1,955,747 $ 2,559,173
Future minimum payments under all leases and loan payable at
December 31, 2015 are as follows:
Loan Capital Operating
2016 $ 1,440,679 $ 20,670 $ 1,968,459
2017
— 11,202 2,014,706
2018
— 4,913 2,061,260
2019
—
— 2,108,130
2020
—
— 2,155,325
Thereafter
—
— 3,933,455
Total minimum lease and loan payments (1) 1,440,679 36,785 $ 14,241,335
Less amounts representing interest 18,184 875
Principal amounts of loan payable and capital lease obligations 1,422,495 35,910
Less current maturities 1,422,495 20,032
Loan payable and capital lease obligations, less current
maturities $
— $ 15,878
(1) An aggregate of approximately $9.2
million of principal and accrued interest under the CIRM Loan
Agreement is not included. In April 2013, we entered into an
agreement with the CIRM under which CIRM would have provided up to
approximately $19.3 million as a forgivable loan, in accordance
with mutually agreed upon terms and conditions and CIRM
regulations. The CIRM loan was to have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pre-determined criteria for ongoing funding for this
program by CIRM, we decided to wind down this pre-clinical study
which had been funded in part by the CIRM loan agreement.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February 2015, we repaid CIRM approximately
$679,000 of the aggregate loan proceeds received.</t>
  </si>
  <si>
    <t>Warrant Liability</t>
  </si>
  <si>
    <t>Note 13. Warrant Liability
We use various option pricing models, such as the Black-Scholes
option pricing model and a Monte Carlo simulation model, to
estimate fair value of warrants issued. In using these models,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November 2009, we sold 1,000,000 units to institutional
investors at a price of $12.50 per unit, for gross proceeds of
$12,500,000. The units, each of which consisted of one share of
common stock and a warrant to purchase 0.40 shares of common stock
at an exercise price of $15.00 per share, were offered as a
registered direct offering under a shelf registration statement
previously filed with, and declared effective by, the SEC. We
received total proceeds, net of offering expenses and placement
agency fees, of approximately $11,985,000. We recorded the fair
value of the warrants to purchase 400,000 shares of our common
stock as a liability. The fair value of the warrant liability is
revalued at the end of each reporting period, with the change in
fair value of the warrant liability recorded as a gain or loss in
our consolidated statements of operations. The November 2009
warrants expired unexercised by their own terms in April 2015.
In December 2011, we raised gross proceeds of $10,000,000 through a
public offering of 8,000,000 units and 8,000,000 Series B
Warrants. The combination of units and Series B Warrants were sold
at a public offering price of $1.25 per unit. Each Series B Warrant
gave the holder the right to purchase one unit at an exercise price
of $1.25 per unit and was exercisable until May 2, 2012, the
90th trading day after the date of issuance. Each unit consists of
one share of our common stock and one Series A Warrant. Each Series
A Warrant gives the holder the right to purchase one share of our
common stock at an initial exercise price of $1.40 per share. The
Series A Warrants are immediately exercisable upon issuance
and will expire in December 2016. In 2012, an aggregate of
2,700,000 Series B Warrants were exercised. For the exercise of
these warrants, we issued 2,700,000 shares of our common stock and
2,700,000 Series A Warrants. The remaining 5,300,000 Series B
Warrants expired unexercised by their terms on May 2, 2012. In
2012, 2013 and 2014, an aggregate of 2,198,571, 384,534 and
1,180,015 Series A Warrants were exercised, respectively. For the
exercise of these warrants, in 2012, 2013 and 2014, we issued
2,198,571, 384,534 and 1,180,015 shares of our common stock and
received gross proceeds of approximately $3,078,000, $538,000 and
$1,652,000, respectively. The shares were offered under our shelf
registration statement previously filed with previously filed with,
and declared effective by, the SEC. The Series A Warrants contain
full ratchet anti-dilution price protection so that, in most
situations upon the issuance of any common stock or securities
convertible into common stock at a price below the then-existing
exercise price of the outstanding Series A Warrants, the Series A
exercise price will be reset to the lower common stock sales price.
As a result of our April 2015 financing, the exercise price of the
outstanding Series A warrants were reduced from $1.40 per share to
$0.70 per share. Subsequently, as a result of our sale of shares of
our common stock under a sales agreement entered into in 2009 and
amended in 2012, the exercise price of the outstanding Series A
warrants were reduced from $0.70 per share to $0.52 per share. The
fair value of the warrant liability will be revalued at the end of
each reporting period, with the change in fair value of the warrant
liability recorded as a gain or loss in our consolidated statements
of operations. The fair value of the warrants will continue to be
classified as a liability until such time as the warrants are
exercised, expire or an amendment of the warrant agreement renders
these warrants to be no longer classified as a liability.
The assumptions used for the Monte Carlo simulation model to value
the outstanding Series A Warrants at December 31, 2015 are as
follows:
Risk-free interest rate per year 0.6 %
Expected volatility per year 76.5 %
Expected dividend yield 0 %
Expected life (years) 1.0
The use of the Monte Carlo simulation model requires the input of
additional subjective assumptions including the progress of our
R&amp;D programs and its effect on potential future financings.
The following table is a summary of the changes in fair value of
warrant liability for the Series A Warrants in 2015:
Series A
Number of Fair value $
Balance at December 31, 2014 6,936,880 $ 1,684,551
Changes in fair value
— (913,587 )
Balance at December 31, 2015 6,936,880 $ 770,964</t>
  </si>
  <si>
    <t>Loan Payable</t>
  </si>
  <si>
    <t>Debt Disclosure [Abstract]</t>
  </si>
  <si>
    <t>Note 14. Loan Payable
Loan Agreement with Silicon Valley Bank
In April 2013, we entered into a Loan Agreement with Silicon Valley
Bank (SVB) and received loan proceeds of $9,900,000, net of a
$100,000 cash discount. The loan proceeds will be used for research
and development and general corporate purposes. The loan has a
three-year term and bears interest at an annual rate of
6%. The loan obligations are secured by a first priority
security interest on substantially all of our assets excluding
intellectual property. For the first six months, payments will
be interest only followed by repayment of principal and interest
over a period of 30 months. There is also a final $1,000,000
fee payable at the end of the term which is being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ith the following assumptions:
Expected life (years) 10
Risk-free interest rate 1.9 %
Expected volatility 88.1 %
Expected dividend yield 0 %
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
We also incurred loan issuance costs of approximately $117,000,
which are recorded as deferred financing costs on the accompanying
consolidated balance sheet and are being amortized to interest
expense over the term of the Loan Agreement using the effective
interest rate method. The effective interest rate used to amortize
the deferred financing costs and the discount (including the fair
value of the warrant and the cash discount), and for the accretion
of the final payment, is 9.0%.
We are required to maintain certain financial and other covenants
set forth in the Loan Agreement. In December 2015, to remain in
compliance with the terms of the agreement, we entered into an
amendment to the Loan Agreement that required us to maintain with
SVB a restricted money market account with a minimum aggregate
balance of $2,422,500. As part of the amendment, we pledged to SVB
a security interest in the restricted money market account. The
pledged restricted money market account will be released on the
earlier of date we repay the outstanding principal, interest and
fees or (i) we receive at least $18,000,000 of net new cash
proceeds from investors on terms and conditions reasonably
acceptable to SVB and (ii) we have cash and cash equivalents
at SVB sufficient to support six months operations.
Loan Agreement with California Institute for Regenerative
Medicine
In April 2013, we entered into an agreement with the CIRM under
which CIRM would have provided up to approximately $19.3 million as
a forgivable loan, in accordance with mutually agreed upon terms
and conditions and CIRM regulations. The CIRM loan was to have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pre-determined criteria for
ongoing funding for this program by CIRM, we decided to wind down
this pre-clinical study which had been funded in part by the CIRM
loan agreement.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February 2015, we repaid CIRM
approximately $679,000 of the aggregate loan proceeds received.
The following table is a summary of the changes in the carrying
value of our loan payable in 2015:
Silicon Valley CIRM Loan Total
Loan payable at December 31, 2014 $ 5,424,610 $ 9,595,807 $ 15,020,417
Repayment of principal (4,099,319 ) (679,166 ) (4,778,485 )
Accretion of discount 92,097
— 92,097
Carrying value of loan payable at 12/31/2015 (current and
non-current) $ 1,417,388 $ 8,916,641 $ 10,334,029
Carrying value of loan payable, current portion $ 1,417,388 $
— $ 1,417,388
Carrying value of loan payable, non-current portion
— 8,916,641 8,916,641
Total loan payable at December 31, 2015 $ 1,417,388 $ 8,916,641 $ 10,334,029</t>
  </si>
  <si>
    <t>Common Stock</t>
  </si>
  <si>
    <t>Equity [Abstract]</t>
  </si>
  <si>
    <t>Note 15. Common Stock
Sale of common stock
Major transactions involving our common stock for the last three
years include the following:
• In April 2015, we raised gross
proceeds of approximately $25 million through a public offering of
35,715,000 Units. Each Unit consists of one share of our common
stock and a warrant to purchase three-quarters of a share of our
common stock. The warrants have an exercise price of $0.85 per
share and will expire five years from the date of issuance. We also
granted the underwriters a thirty day option (the Over-Allotment
Option) to purchase up to an additional 5,357,250 shares of common
stock and/or warrants to purchase up to an additional 4,017,938
shares of common stock to cover over-allotments, if any. The
underwriters exercised the over-allotment option for the warrants
and so, in April 2015, we issued warrants to purchase up to an
additional 4,017,938 shares of common stock at $0.85 per share. In
May 2015, the underwriters exercised in part, the over-allotment
option for additional shares and purchased 2,757,250 shares of our
common stock at a price of $0.699 per share, before the
underwriting discount. We received net proceeds of approximately
$1.8 million from the exercise of the Over-Allotment Option,
increasing our aggregate net proceeds from the offering to
approximately $25 million, after deducting offering expenses,
underwriting discounts and commissions. The shares were offered
under our effective shelf registration statement previously filed
with the SEC.
• Under a sales agreement entered into
in 2009 and amended in 2012 (the Amended Sales Agreement), we have
the option to sell up to $30 million of our common stock from time
to time, in at-the-market offerings. The sales agent is paid
compensation of 2% of gross proceeds pursuant to the terms of the
amended agreement. The sales agreement as amended, has been filed
with the SEC. Under the Amended Sales Agreement, in 2015, we sold a
total of 2,546,681 shares of our common stock at an average price
per share of $0.55 for gross proceeds of approximately $1,410,000.
The shares were offered under our shelf registration statement
previously filed with, and declared effective by, the SEC.
• In July 2014, we raised gross
proceeds of $20,000,000 through the sale of 11,299,435 units to two
institutional biotechnology investors, at an offering price of
$1.77 per unit. Each unit consists of one share of our common stock
and a warrant to purchase 0.85 of a share of our common stock. The
warrants are exercisable six months from the date of issuance at an
exercise price of $2.17. The Warrants are non-transferable and will
expire thirteen months from the date of issuance. The shares were
offered under our shelf registration statement previously filed
with, and declared effective by, the SEC.
• In 2014, an aggregate of 1,180,015
Series A Warrants were exercised. For the exercise of these
warrants, we issued 1,180,015 shares of our common stock and
received gross proceeds of approximately $1,652,000.
• Under the Amended Sales Agreement, in
2014, we sold a total of 193,271 shares of our common stock at an
average price per share of $1.47 for gross proceeds of
approximately $285,000. The shares were offered under our shelf
registration statement previously filed with, and declared
effective by, the SEC.
• In October 2013, we sold a total of
12,845,500 units in an underwritten public offering at a price of
$1.45 per unit and received total proceeds, net of offering
expenses, underwriting discounts and commissions, of approximately
$17.3 million. Each unit sold consisted of one share of common
stock, par value $.01 per share, and a warrant to purchase one-half
share of common stock. The warrants have an exercise price of $1.80
per share, are exercisable immediately, and will expire five years
from the date of issuance.
• In June 2013, we entered into an
agreement with an institutional investor, under which we have the
right to sell up to $30.0 million of our common stock to the
institutional investor. Proceeds from the sale of our common stock
will be used for general corporate purposes. Under the terms of the
agreement, we immediately sold 1,645,639 in shares of our common
stock to the institutional investor at a purchase price of $1.823
per share, which was the volume-weighted average price of the prior
ten trading days, and received gross proceeds of $3.0 million. In
consideration for entering into the agreement, we issued 329,131
shares of our common stock to the institutional investor. We did
not receive any cash proceeds from the issuance of these 329,131
shares. Under this agreement, we had the right for a period of
three years and at our sole discretion, to sell additional amounts
up to $27.0 million of our common stock to the institutional
investor subject to certain limitations. No warrants were issued in
connection with this transaction. All shares were sold under our
shelf registration statement previously filed with, and declared
effective by, the SEC. In October 2013, we terminated the agreement
without any cost or penalty.
• Under the Amended Sales Agreement, in
2013, we sold an aggregate of 1,733,771 shares of our common stock
at an average price per share of $1.91 for gross proceeds of
approximately $3,317,000. The shares were offered under our shelf
registration statement previously filed with, and declared
effective by, the SEC.
• In 2013, an aggregate of 384,534
Series A Warrants were exercised. For the exercise of these
warrants, we issued 384,534 shares of our common stock and received
gross proceeds of approximately $538,000.
Common Stock Reserved
We reserved the following shares of common stock for the exercise
of options, warrants and other contingent issuances of common
stock, as of December 31, 2015:
Shares reserved for share based compensation 16,729,518
Shares reserved for warrants related to financing transactions 44,277,849
Total 61,007,367</t>
  </si>
  <si>
    <t>Deferred Revenue</t>
  </si>
  <si>
    <t>Deferred Revenue Disclosure [Abstract]</t>
  </si>
  <si>
    <t>Note 16. Deferred Revenue
Deferred revenue includes unamortized upfront licensing fees
received of approximately $46,000. The up-front license fee is
being amortized and recognized as revenue over a period of
twelve years.</t>
  </si>
  <si>
    <t>401(k) Plan</t>
  </si>
  <si>
    <t>Compensation and Retirement Disclosure [Abstract]</t>
  </si>
  <si>
    <t>Note 17. 401(k) Plan
Our 401(k) Plan covers substantially all of our employees.
Participants in the plan are permitted to contribute a fixed
percentage of their total annual cash compensation to the plan
(subject to the maximum employee contribution defined by law). We
match 50% of employee contributions, up to a maximum of 6% of each
employee’s eligible compensation in the form of shares of our
common stock. We recorded an expense of $230,000 in 2015, $184,000
in 2014, and $132,000 in 2013 for our contributions under our
401(k) Plan.</t>
  </si>
  <si>
    <t>Income Taxes</t>
  </si>
  <si>
    <t>Income Tax Disclosure [Abstract]</t>
  </si>
  <si>
    <t>Note 18. Income Taxes
Loss before income taxes is attributed to the following geographic
locations for the years ended December 31,
2015 2014
United States $ 36,065,000 $ 30,215,000
Foreign 350,000 2,526,000
Total loss before income taxes $ 36,415,000 $ 32,741,000
We follow authoritative guidance regarding accounting for
uncertainty in income taxes, which prescribes a recognition
threshold a tax position is required to meet before being
recognized in the financial statements. As of December 31,
2015 and 2014, we have not recorded any unrecognized tax benefits.
Deferred income taxes reflect the tax effects of temporary
differences between the carrying amounts of assets and liabilities
for financial reporting purposes and the amounts used for income
tax purposes. Significant components of our deferred tax assets and
liabilities at December 31 are as follows:
2015 2014
Deferred tax assets:
Capitalized research and development costs $ 75,409,000 $ 66,212,000
Net operating losses 59,319,000 57,261,000
Research and development credits 10,581,000 9,798,000
Stock-based compensation 1,925,000 1,124,000
Capital loss carryover 264,000 254,000
Fixed assets (107,000 ) 393,000
Other 4,707,000 3,930,000
152,098,000 138,972,000
Valuation allowance (152,098,000 ) (138,972,000 )
Total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13,126,000 in 2015 and by approximately $10,657,000
in 2014.
As of December 31, 2015, we had the following:
• Net operating loss carry forwards for
federal income tax purposes of approximately $169,972,000 which
expire in the years 2018 through 2035. This includes $1,792,000 of
excess deductions from the exercise of stock options, the benefit
of which will be recorded in additional paid-in-capital when
realized
• Federal research and development tax
credits of approximately $6,725,000 which expire in the years 2018
through 2035.
• Net operating loss carry forwards for
state income tax purposes of approximately $34,136,000 which expire
in the years 2016 through 2035. This includes $1,362,000 of excess
deductions from the exercise of stock options, the benefit of which
will be recorded in additional paid-in-capital when realized.
• State research and development tax
credits of approximately $5,842,000 ($3,856,000 net of federal
tax effect) which do not expire.
• Net operating loss carry forwards in
foreign jurisdictions of approximately $1,128,000 which do not
expire.
• Capital loss carry forwards for
federal and state income tax purposes of $746,000 which expire
in 2016.
Utilization of the federal and state net operating loss and federal
and state research and development tax credit carry forwards may be
subject to annual limitations due to the ownership percentage
change provisions of the Internal Revenue Code of 1986 and similar
state provisions. The annual limitations may result in the
inability to fully offset future annual taxable income and could
result in the expiration of the net operating loss carry forwards
before utilization. Utilization of foreign net operating loss carry
forwards may be limited or disallowed under similar foreign income
tax provisions.
The effective tax rate as a percentage of income before income
taxes differs from the statutory federal income tax rate (when
applied to income before income taxes) for the years ended
December 31 as follows:
2015 2014 2013
Statutory federal income tax (benefit) rate (34 )% (34 )% (34 )%
State income tax (benefit) rate (0.6 )
—
—
Increase resulting from:
Expenses not deductible for taxes 0.1 0.8 0.5
Increase in valuation allowance 36.0 32.6 38.8
Change in state deferred tax rate (2.2 ) 0.0 1.1
Change in foreign deferred tax rate 0.3 2.8 0.9
Expiration of tax attributes 1.2 1.7 0.5
Prior year true up 2.5 1.1 (0.7 )
Tax credits (2.5 ) (2.4 ) (3.0 )
Warrant valuation (0.9 ) (2.5 ) (4.1 )
Effective tax (benefit) rate 0 % 0 % 0 %
As of December 31, 2015, we have not recognized U.S deferred
income taxes as we have cumulative total undistributed losses for
non-U.S. subsidiaries. Determining the unrecognized deferred tax
liability related to investments in these non-U. S. subsidiaries
that are indefinitely reinvested is no practicable.
We did not have any unrecognized tax benefits at December 31,
2015. Our policy is to recognize interest and penalties related to
income tax matters in income tax expense. Because we have no tax
liabilities, no tax-related interest and penalties have been
expensed in our consolidated statements of operations during 2015
or accrued as a liability in our consolidated balance sheets at
December 31, 2015. We do not anticipate any significant
changes to total unrecognized tax benefits as a result of
settlement of audits or the expiration of statute of limitations
within the next twelve months.
We file U.S. federal income tax returns, as well as tax
returns with the State of California, the State of Colorado and the
State of Rhode Island. Due to the carry forward of unutilized net
operating losses and research and development credits, our federal
tax returns from 1998 forward remain subject to examination by the
Internal Revenue Service, and our State of California tax returns
from 2001 forward and our State of Rhode Island tax returns from
2010 forward remain subject to examination by the respective state
tax authorities. We file income tax returns in various foreign
jurisdictions. Tax years from 2007 forward remain subject to
examination by the appropriate foreign governmental agencies.</t>
  </si>
  <si>
    <t>Discontinued Operations</t>
  </si>
  <si>
    <t>Discontinued Operations and Disposal Groups [Abstract]</t>
  </si>
  <si>
    <t>Note 19. Discontinued Operations
In the fourth quarter of 2014, we sold and completed the wind down
of our subsidiary SCS UK’s operations in Cambridge, UK, which
includes the SC Proven reagent and cell culture business. We
classified the historical results of this component as discontinued
operations in our Consolidated Statement of Operations. At
December 31, 2015, the remaining assets and liabilities of the
discontinued operations included in our Consolidated Balance Sheets
are not significant.</t>
  </si>
  <si>
    <t>Subsequent Events</t>
  </si>
  <si>
    <t>Subsequent Events [Abstract]</t>
  </si>
  <si>
    <t>Note 20. Subsequent Events
In March 2016, we raised gross proceeds of approximately $8.0
million through an underwritten public offering of 26,667,000
units, at a price of $0.3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0.30 per share, is
immediately exercisable, and will expire two years from the date of
issuance. Each Series B Warrant has an exercise price of $0.42 per
share, will become exercisable upon stockholder approval of an
increase in our authorized capital and the one year anniversary of
the issuance date, whichever is later, and will expire on the fifth
anniversary of the date they become exercisable. In connection with
the offering, we have granted the underwriters a 45 day option to
purchase up to an additional 4,000,050 shares of our common stock
and/or warrants to purchase up to an additional 5,000,063 shares of
our common stock to cover over-allotments, if any. The initial
shares and warrants were offered under our effective shelf
registration statement previously filed with the SEC. We intend to
file a subsequent registration statement to register the common
shares issuable upon the exercise of the Series B Warrants at the
time they become exercisable. Proceeds from the sale will be used
for general corporate purposes.</t>
  </si>
  <si>
    <t>Quarterly Financial Data</t>
  </si>
  <si>
    <t>Quarterly Financial Information Disclosure [Abstract]</t>
  </si>
  <si>
    <t xml:space="preserve">QUARTERLY FINANCIAL DATA (unaudited)
2015 Quarter Ended
December 31 September 30 June 30 March 31
(In $ thousands,
except per share amounts)
Continuing operations:
Total revenue 29 37 30 21
Operating expenses 8,528 10,025 9,303 8,981
Change in fair value of warrant liability (155 ) 427 988 (347 )
Impairment of goodwill and other intangible assets (239 )
—
—
—
Interest and other expense, net (67 ) (82 ) (178 ) (42 )
Net loss from continuing operations (8,960 ) (9,643 ) (8,462 ) (9,351 )
Basic and diluted net loss per share:
Basic and diluted net loss per share $ (0.08 ) $ (0.09 ) $ (0.09 ) $ (0.14 )
2014 Quarter Ended
December 31 September 30 June 30 March 31
(In $ thousands,
except per share amounts)
Continuing operations:
Total revenue 883 82 23 24
Operating expenses 10,612 6,462 7,983 6,866
Change in fair value of warrant liability 2,327 4,076 (3,654 ) (327 )
Impairment of goodwill and other intangible assets (2,440 )
—
—
—
Interest and other expense, net (266 ) (316 ) (357 ) (394 )
Net loss from continuing operations (10,108 ) (2,620 ) (11,971 ) (7,562 )
Discontinued operations:
Net loss from discontinued operations (30 ) (137 ) (144 ) (58 )
Net loss from disposal of assets (111 )
—
—
—
Basic and diluted net loss per share:
Continuing operations $ (0.15 ) $ (0.04 ) $ (0.21 ) $ (0.14 )
Discontinued operations $ (0.00 ) $ (0.00 ) $ (0.00 ) $ (0.00 )
Basic and diluted net loss per share $ (0.15 ) $ (0.04 ) $ (0.21 ) $ (0.14 ) </t>
  </si>
  <si>
    <t>Summary of Significant Accounting Policies (Policies)</t>
  </si>
  <si>
    <t>Nature of Business</t>
  </si>
  <si>
    <t>Nature of Business
StemCells, Inc., a Delaware corporation, is a biopharmaceutical
company that operates in one segment, the research, development,
and commercialization of cell-based therapeutics and related
technologies.
The accompanying consolidated financial statements have been
prepared on the basis that we will continue as a going concern.
Since inception, we have incurred annual losses and negative cash
flows from operations and have an accumulated deficit of
approximately $457 million at December 31, 2015. We have
not derived significant revenue from the sale of products, and do
not expect to receive significant revenue from product sales for at
least several years. We may never be able to realize sufficient
revenue to achieve or sustain profitability in the future.
We expect to incur additional operating losses over the foreseeable
future. We have limited liquidity and capital resources and must
obtain significant additional capital and other resources in order
to sustain our product development efforts, to provide funding for
the acquisition of technologies and intellectual property rights,
preclinical and clinical testing of our anticipated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proceeds from the transfer or sale of
intellectual property rights, equipment, facilities or investments,
government grants and funding from collaborative arrangements, to
fund our operations. Funding may not be available when
needed — at all or on terms acceptable to u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t>
  </si>
  <si>
    <t>Principles of Consolidation</t>
  </si>
  <si>
    <t>Principles of Consolidation
The consolidated financial statements include the accounts of
StemCells, Inc., and our wholly-owned subsidiaries, including
StemCells California, Inc., Stem Cell Sciences Holdings Ltd (SCS),
and Stem Cell Sciences (UK) Ltd (SCS UK). All significant
intercompany accounts and transactions have been eliminated.</t>
  </si>
  <si>
    <t>Reclassifications</t>
  </si>
  <si>
    <t>Reclassifications
Certain reclassifications have been made to the prior year
financial statements in order to conform to the current
year’s presentation. These reclassifications relate to the
wind-down of our business operations at our Subsidiary SCS UK (See
Note 19, “Discontinued Operations”).</t>
  </si>
  <si>
    <t>Use of Estimates</t>
  </si>
  <si>
    <t>Use of Estimates
The preparation of financial statements in conformity with
generally accepted accounting principles requires management to
make judgments, assumptions and estimates that affect the amounts
reported in our consolidated financial statements and accompanying
notes. Actual results could differ materially from those
estimates.
Significant estimates include the following:
• the fair value of share-based awards
recognized as compensation (see Note 11, “Stock-Based
Compensation”);
• valuation allowance against net
deferred tax assets (see Note 18, “Income Taxes”);
• the fair value of warrants recorded
as a liability (see Note 13, “Warrant
Liability”); and</t>
  </si>
  <si>
    <t>Financial Instruments
Cash Equivalents, Restricted Cash, and Marketable
Securities
All money market and highly liquid investments with a maturity of
90 days or less at the date of purchase are classified as cash
equivalents. Highly liquid investments with maturities of
365 days or less not previously classified as cash equivalents
are classified as marketable securities, current. Investments with
maturities greater than 365 days are classified as marketable
securities, non-current. Our restricted cash is held in a money
market account.
Trade and Other Receivables
Our receivables generally consist of interest income on our
financial instruments, revenue from licensing agreements and
grants. Because dollar amounts for our receivables are not material
we regard the associated credit risk to be minimal.</t>
  </si>
  <si>
    <t>Estimated Fair Value of Financial Instruments</t>
  </si>
  <si>
    <t>Estimated Fair Value of Financial Instruments
The estimated fair values of cash and cash equivalents, receivables
and accounts payable approximates their carrying values due to the
short maturities of these instruments.</t>
  </si>
  <si>
    <t>Property, Plant and Equipment
Property, plant and equipment, including those held under capital
lease, are stated at cost. Depreciation is computed by use of the
straight-line method over the estimated useful lives of the assets,
or the lease term if shorter, as follows:
Building and improvements
3 - 20 years
Machinery and equipment
3 - 10 years
Furniture and fixtures
3 - 10 years
Repairs and maintenance costs are expensed as incurred.</t>
  </si>
  <si>
    <t>Discontinued Operations
Effective January 1, 2015, in accordance with amended
accounting guidance, the Company reports a disposal of a component
of an entity or a group of components of an entity in discontinued
operations only if the disposal represents a strategic shift and
will have a major effect on an entity’s operations and
financial results. The guidance in effect prior to fiscal year 2015
required the results of operations and cash flows of a business
that either has been disposed of or is classified as held-for-sale
are reported in discontinued operations if the operations and cash
flows of the component have been or will be eliminated from our
ongoing operations as a result of the disposal transaction and we
will not have any significant continuing involvement in the
operations of the component after the disposal transaction. We
present the operations of a business that meet this criteria as a
discontinued operation, and retrospectively reclassify operating
results for all prior periods presented. In the fourth quarter of
2014, as part of our strategy to focus on our clinical operations,
we sold our SC Proven reagent and cell culture business and
wound-down our business operations at our Subsidiary SCS UK in
Cambridge, UK. The results of operations for this component have
been classified as discontinued operations for all periods in our
Consolidated Statement of Operations.</t>
  </si>
  <si>
    <t>Goodwill</t>
  </si>
  <si>
    <t>Goodwill
Goodwill is not amortized but subject to annual impairment tests.
On April 1, 2009, we acquired the operations of SCS for an
aggregate purchase price of approximately $5,135,000. Approximately
42% of the purchase price was allocated to Goodwill. The acquired
operations included proprietary cell technologies relating to
embryonic stem cells, induced pluripotent stem (iPS) cells, and
tissue-derived (adult) stem cells; expertise and infrastructure for
providing cell-based assays for drug discovery; a cell culture
products business; and an intellectual property portfolio with
claims relevant to cell processing, reprogramming and manipulation,
as well as to gene targeting and insertion. In the fourth quarter
of 2014, as part of our strategy to focus on our clinical
operations, we sold our SC Proven reagent and cell culture business
and wound-down our business operations at our Subsidiary SCS UK in
Cambridge, UK. We also determined that we could not predict the
future cash flows if any from the intellectual property portfolio
acquired. Based on these factors, we determined that the Goodwill
related to the acquisition was impaired and in the fourth quarter
of 2014, wrote off its carrying value of approximately
$1,910,000.</t>
  </si>
  <si>
    <t>Intangible Assets (Patent and License Costs)</t>
  </si>
  <si>
    <t>Intangible Assets (Patent and License Costs)
Other intangible assets, net were approximately $46,000 at
December 31, 2015. Intangible assets with finite useful lives
are amortized generally on a straight-line basis over the periods
benefited. Intangible assets deemed to have indefinite lives are
not amortized but are subject to annual impairment tests.
Intangible assets are also reviewed for impairment whenever events
or changes in circumstances indicate the carrying amount of an
asset may not be recoverable. In December 2014, based on our
decision to focus all of our efforts on moving our clinical
programs forward, we determined we could not predict the future
cash flows from the intangible in process research and development
(IPR&amp;D) asset related to our Transgenic Rat Program and
determined that the intangible asset was impaired and wrote off the
approximately $530,000 carrying value of the asset. In the fourth
quarter of 2015, based on our annual impairment tests, we
determined that certain capitalized patent and license costs were
impaired and wrote off approximately $239,000.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license agreement.</t>
  </si>
  <si>
    <t>Impairment of Long-Lived Tangible Assets</t>
  </si>
  <si>
    <t>Impairment of Long-Lived Tangible Assets
Long-lived assets are reviewed for impairment whenever events or
changes in circumstances indicate the carrying amount of an asset
may not be recoverable. If property, plant, and equipment are
considered to be impaired, the impairment to be recognized equals
the amount by which the carrying value of the assets exceeds its
estimated fair market value. No such impairment was recognized
during the year 2014 and 2015.</t>
  </si>
  <si>
    <t>Loan Payable
In April 2013, we entered into a Loan Agreement with Silicon Valley
Bank (SVB) and received loan proceeds of $9,900,000, net of a
$100,000 cash discount. The loan has a three-year term and bears
interest at an annual rate of 6%. The loan obligations are
secured by a first priority security interest on substantially all
of our assets excluding intellectual property. There is also a
final $1,000,000 fee payable at the end of the term which is being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 We also incurred loan
issuance costs of approximately $117,000, which are recorded as
deferred financing costs on the accompanying consolidated balance
sheet and are being amortized to interest expense over the term of
the Loan Agreement using the effective interest rate method. The
effective interest rate used to amortize the deferred financing
costs and the discount (including the fair value of the warrant and
the cash discount), and for the accretion of the final payment, is
9.0%. We are required to maintain certain financial and other
covenants set forth in the Loan Agreement. In December 2015, to
remain in compliance with the terms of the agreement, we entered
into an amendment to the Loan Agreement that required us to
maintain with SVB a restricted money market account with a minimum
aggregate balance of $2,422,500. As part of the amendment, we
pledged to SVB a security interest in the restricted money market
account. The pledged restricted money market account will be
released on the earlier of date we repay the outstanding principal,
interest and fees or (i) we receive at least $18,000,000 of
net new cash proceeds from investors on terms and conditions
reasonably acceptable to SVB and (ii) we have cash and cash
equivalents at SVB sufficient to support six months operations.
In April 2013, we entered into an agreement with the California
Institute for Regenerative Medicine (CIRM) under which CIRM will
provide up to approximately $19.3 million as a forgivable loan, in
accordance with mutually agreed upon terms and conditions and CIRM
regulations. The CIRM loan was to help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pre-determined criteria for ongoing funding for this program by
CIRM, we decided to wind down this pre-clinical study which had
been funded in part by the CIRM loan agreement.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February 2015, we repaid CIRM approximately
$679,000 of the aggregate loan proceeds received.</t>
  </si>
  <si>
    <t>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8,000,000 shares at $1.40 per share and
Series B Warrants with a ninety trading day term to purchase
8,000,000 units at $1.25 per unit. Each unit underlying the Series
B Warrants consisted of one share of our common stock and one
Series A Warrant. In the first and second quarter of 2012, an
aggregate of 2,700,000 Series B Warrants were exercised. For the
exercise of these warrants, we issued 2,700,000 shares of our
common stock and 2,700,000 Series A Warrants. The remaining
5,300,000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40 per share to $0.70 per share. Subsequently,
as a result of our sale of shares of our common stock under a sales
agreement entered into in 2009 and amended in 2012, the exercise
price of the outstanding Series A warrants were reduced from $0.70
per share to $0.52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Monte Carlo simulation model (see Note 13,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esearch and
development (R&amp;D) programs and its a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at December 31, 2015, was approximately
$771,000.</t>
  </si>
  <si>
    <t>Revenue Recognition</t>
  </si>
  <si>
    <t>Revenue Recognition
We recognize revenue resulting from licensing agreements and
government grants.
Licensing agreements
Government grants</t>
  </si>
  <si>
    <t>Research and Development Costs</t>
  </si>
  <si>
    <t>Research and Development Costs
Our research and development expenses consist primarily of salaries
and related personnel expenses; costs associated with clinical
trials and regulatory submissions; costs associated with process
development and quality assurance activities to scale the
production of our HuCNS-SC cells to meet the requirements of Phase
III clinical trials; costs associated with preclinical activities
such as toxicology studies; certain patent-related costs such as
licensing; facilities-related costs such as depreciation; lab
equipment and supplies. Clinical trial expenses include payments to
vendors such as clinical research organizations, contract
manufacturers, clinical trial sites, laboratories for testing
clinical samples and consultants. All research and development
costs are expensed as incurred.</t>
  </si>
  <si>
    <t>Stock-Based Compensation
We expense the estimated fair value of our stock-based compensation
awards. The estimated fair value is calculated using the
Black-Scholes option pricing model. The compensation cost we record
for these awards are based on their grant-date fair value as
estimated and amortized over their vesting period. At the end of
each reporting period we estimate forfeiture rates based on our
historical experience within separate groups of employees and
adjust stock-based compensation expense accordingly. See Note 11,
“Stock-Based Compensation” for further information.</t>
  </si>
  <si>
    <t>Restructuring Costs
On December 18, 2015, we committed to a strategic realignment
to fully focus our resources on our proprietary HuCNS-SC platform
technology for the treatment of chronic spinal cord injury. As part
of our strategic realignment, we suspended further enrollment of
patients in our Phase II Radiant Study in geographic atrophy of
age-related macular degeneration, while we seek a partner to fund
continued development of HuCNS-SC cells as a potential treatment of
retinal disorders. We intend to continue following patients already
treated in the study through their 12-month follow up visits. As
part of the realignment, we initiated a reduction in our workforce
by 17 full-time employees, or approximately 25% of our workforce.
In connection with the reduction in workforce, we recorded a
one-time charge for severance and related expenses of approximately
$392,000 in the fourth quarter of 2015. The $392,000 is part of our
accrued expenses on our accompanying consolidated balance sheets
and is classified as wind-down expenses in our consolidated
statement of operations.</t>
  </si>
  <si>
    <t>Income Taxes
When accounting for income taxes, we recognize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zing our
uncertain tax positions requires significant judgment and knowledge
of federal and state income tax laws, regulations and strategies,
including the determination of deferred tax assets and liabilities
and, any valuation allowances that may be required for deferred tax
assets.
We assess the realization of our deferred tax assets to determine
whether an income tax valuation allowance is required. Based on
such evidence that can be objectively verified, we determine
whether it is more likely than not that all or a portion of the
deferred tax assets will be realized. The main factors that we
consider include:
• cumulative losses in recent
years;
• income/losses expected in future
years; and
• the applicable statute of
limitations.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We concluded that the realization of deferred tax assets is
dependent upon future earnings, if any, the timing and amount of
which are uncertain. Accordingly, the net deferred tax assets have
been fully offset by a valuation allowance. Deferred tax
liabilities related to indefinite-lived assets that cannot be used
as a source of taxable income to support the realization of
deferred tax assets are reported as a net deferred tax
liability.</t>
  </si>
  <si>
    <t>Net Loss per Share</t>
  </si>
  <si>
    <t>Net Loss per Share
Basic net loss per share is computed based on the weighted-average
number of shares of our common stock outstanding during the period.
Diluted net loss per share is computed based on the
weighted-average number of shares of our common stock and other
dilutive securities.
The following are the basic and dilutive net loss per share
computations for the last three fiscal years:
2015 2014 2013
Net loss from continuing operations $ (36,415,026 ) $ (32,260,663 ) $ (25,986,692 )
Net loss from discontinued operations
— (480,611 ) (452,467 )
Net loss $ (36,415,026 ) $ (32,741,274 ) $ (26,439,159 )
Weighted average shares outstanding used to compute basic and
diluted net loss per share 95,807,377 61,612,957 43,422,001
Basic and diluted net loss per share from continuing operations $ (0.38 ) $ (0.52 ) $ (0.60 )
Basic and diluted net loss per share from discontinued
operations $
— $ (0.01 ) $ (0.01 )
Basic and diluted net loss per share $ (0.38 ) $ (0.53 ) $ (0.61 )
Outstanding options, warrants and restricted stock units were
excluded from the computation of diluted net loss per share because
the effect would have been anti-dilutive for all periods presented
below:
2015 2014 2013
Outstanding options 2,079,129 302,729 428,258
Restricted stock units 8,442,519 3,374,940 3,326,282
Outstanding warrants 44,277,849 23,478,181 16,267,659
Total 54,799,497 27,155,850 20,022,199
In August 2015, 9,604,520 warrants expired unexercised by their
terms. These warrants were issued as part of a financing
transaction in July 2014.</t>
  </si>
  <si>
    <t>Comprehensive Income (Loss)</t>
  </si>
  <si>
    <t>Comprehensive Income (Loss)
Comprehensive income (loss) is comprised of net losses and other
comprehensive income (or “OCI”). OCI includes certain
changes in stockholders’ equity that are excluded from net
losses. Specifically, we include in OCI changes in unrealized gains
and losses on our marketable securities and unrealized gains and
losses on foreign currency translations.
The components of our accumulated OCI, as of December 31 of
each year shown, are as follows:
2015 2014
Unrealized gain on foreign currency translation $ 47,359 $ 65,390</t>
  </si>
  <si>
    <t>Recent Accounting Pronouncements</t>
  </si>
  <si>
    <t>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inancial Accounting Standards Board
(“FASB”) issued Accounting Standards Update
(“ASU”) No. 2014-15, “ Disclosure of
Uncertainties about an Entity’s Ability to Continue as a
Going Concern,”
In April 2015, the FASB issued ASU 2015-03,
“Interest—Imputation of Interest”
In January 2016, the FASB issued ASU 2015-01, “Financial
Instruments—Overall”,</t>
  </si>
  <si>
    <t>Summary of Significant Accounting Policies (Tables)</t>
  </si>
  <si>
    <t>Estimated Useful Lives of Assets</t>
  </si>
  <si>
    <t xml:space="preserve">Property, plant and equipment, including those held under capital
lease, are stated at cost. Depreciation is computed by use of the
straight-line method over the estimated useful lives of the assets,
or the lease term if shorter, as follows:
Building and improvements
3 - 20 years
Machinery and equipment
3 - 10 years
Furniture and fixtures
3 - 10 years </t>
  </si>
  <si>
    <t>Basic and Dilutive Net Loss per Share Computations</t>
  </si>
  <si>
    <t>The following are the basic and dilutive net loss per share
computations for the last three fiscal years:
2015 2014 2013
Net loss from continuing operations $ (36,415,026 ) $ (32,260,663 ) $ (25,986,692 )
Net loss from discontinued operations
— (480,611 ) (452,467 )
Net loss $ (36,415,026 ) $ (32,741,274 ) $ (26,439,159 )
Weighted average shares outstanding used to compute basic and
diluted net loss per share 95,807,377 61,612,957 43,422,001
Basic and diluted net loss per share from continuing operations $ (0.38 ) $ (0.52 ) $ (0.60 )
Basic and diluted net loss per share from discontinued
operations $
— $ (0.01 ) $ (0.01 )
Basic and diluted net loss per share $ (0.38 ) $ (0.53 ) $ (0.61 )</t>
  </si>
  <si>
    <t>Schedule of Anti-dilutive Securities</t>
  </si>
  <si>
    <t>Outstanding options, warrants and restricted stock units were
excluded from the computation of diluted net loss per share because
the effect would have been anti-dilutive for all periods presented
below:
2015 2014 2013
Outstanding options 2,079,129 302,729 428,258
Restricted stock units 8,442,519 3,374,940 3,326,282
Outstanding warrants 44,277,849 23,478,181 16,267,659
Total 54,799,497 27,155,850 20,022,199</t>
  </si>
  <si>
    <t>Summary of Components of Accumulated OCI</t>
  </si>
  <si>
    <t>The components of our accumulated OCI, as of December 31 of
each year shown, are as follows:
2015 2014
Unrealized gain on foreign currency translation $ 47,359 $ 65,390</t>
  </si>
  <si>
    <t>Financial Instruments (Tables)</t>
  </si>
  <si>
    <t>Cash and Cash Equivalents and Restricted Cash</t>
  </si>
  <si>
    <t>The following table summarizes the fair value of our cash, cash
equivalents and restricted cash:
Amortized Gross Gross Fair Value
December 31, 2015
Cash $ 830,190 $
— $
— $ 830,190
Cash equivalents (money market accounts) 11,280,375
—
— 11,280,375
Restricted cash (money market accounts) 2,422,500
—
— 2,422,500
Total cash, cash equivalents, and restricted cash $ 14,533,065 $
— $
— $ 14,533,065
December 31, 2014
Cash $ 1,398,928 $
— $
— $ 1,398,928
Cash equivalents (money market accounts) 23,588,675
—
— 23,588,675
Total cash and cash equivalents $ 24,987,603 $
— $
— $ 24,987,603</t>
  </si>
  <si>
    <t>Fair Value Measurement (Tables)</t>
  </si>
  <si>
    <t>Financial Assets and Liabilities Measured at Fair Value</t>
  </si>
  <si>
    <t>The following table presents our financial assets and liabilities
measured at fair value as of December 31, 2015:
Fair Value
Measurement
Quoted Prices Unobservable As of
Financial assets
Cash equivalents:
Money market funds $ 2,544,475 $
— $ 2,544,475
U.S. Treasury debt obligations 11,158,400
— 11,158,400
Total financial assets $ 13,702,875 $
— $ 13,702,875
Financial liabilities
Loan payable net of discounts $
— $ 10,334,029 $ 10,334,029
Warrant liabilities
— 770,964 770,964
Total financial liabilities $
— $ 11,104,993 $ 11,104,993</t>
  </si>
  <si>
    <t>Roll Forward for Liabilities Measured at Fair Value Using Significant Unobservable Inputs (Level 3)</t>
  </si>
  <si>
    <t>The following table presents a roll forward for liabilities
measured at fair value using significant unobservable inputs (Level
3) for 2015.
Warrant
Balance at December 31, 2014 $ 1,684,551
Add change in fair value of warrants (913,587 )
Balance at December 31, 2015 $ 770,964
Loan
Balance at December 31, 2014 $ 15,020,417
Less repayments of principal (4,778,485 )
Add accretion of discount 92,097
Balance at December 31, 2015 $ 10,334,029
Current portion $ 1,417,388
Non-current portion 8,916,641
Balance at December 31, 2015 $ 10,334,029</t>
  </si>
  <si>
    <t>Property, Plant and Equipment (Tables)</t>
  </si>
  <si>
    <t>Summary of Property, Plant and Equipment Balances</t>
  </si>
  <si>
    <t>Property, plant and equipment balances at December 31 are
summarized below:
2015 2014
Building and improvements $ 3,608,588 $ 6,794,556
Machinery and equipment 8,530,203 8,161,291
Furniture and fixtures 338,259 639,909
12,477,050 15,595,756
Less accumulated depreciation and amortization (7,259,121 ) (10,408,798 )
Property, plant and equipment, net $ 5,217,929 $ 5,186,958</t>
  </si>
  <si>
    <t>Other Intangible Assets (Tables)</t>
  </si>
  <si>
    <t>Components of Other Intangible Assets</t>
  </si>
  <si>
    <t>The components of our other intangible assets at December 31,
2015 are summarized below:
Other Intangible Asset Class Cost Accumulated Write Off/ Net Carrying Weighted-
Patents 1,243,612 (958,555 ) (239,241 ) 45,816 17.0 years</t>
  </si>
  <si>
    <t>Expected Future Annual Amortization Expense</t>
  </si>
  <si>
    <t xml:space="preserve">The expected future annual amortization expense for each of the
next five years based on current balances of our intangible assets
is as follows:
For the year ending December 31:
2016 $ 29,529
2017 $ 16,287
2018 $
—
2019 $
—
2020 $
— </t>
  </si>
  <si>
    <t>Other Assets (Tables)</t>
  </si>
  <si>
    <t>Summary of Other Assets, Non-Current</t>
  </si>
  <si>
    <t>Other assets, non-current at December 31 are summarized
below:
2015 2014
Security deposit (buildings and equipment lease) $ 373,717 $ 373,717
Deposit for contractual services 369,012
—
Total Other Assets $ 742,729 $ 373,717</t>
  </si>
  <si>
    <t>Accounts Payable (Tables)</t>
  </si>
  <si>
    <t>Summary of Accounts Payable</t>
  </si>
  <si>
    <t>Accounts payable at December 31 are summarized below:
2015 2014
External services $ 1,995,302 $ 1,352,710
Supplies 476,544 339,762
Other 40,199 126,359
Total accounts payable $ 2,512,045 $ 1,818,831</t>
  </si>
  <si>
    <t>Accrued Expenses and Other Current Liabilities (Tables)</t>
  </si>
  <si>
    <t>Summary of Accrued Expenses</t>
  </si>
  <si>
    <t>Accrued expenses at December 31 are summarized below:
2015 2014
External services $ 1,949,398 $ 2,152,770
Employee compensation 2,758,798 2,415,826
Other 1,023,400 301,114
Total accrued expenses and other current liabilities $ 5,731,596 $ 4,869,710</t>
  </si>
  <si>
    <t>Other Long-Term Liabilities (Tables)</t>
  </si>
  <si>
    <t>Schedule of Other Long-Term Liabilities</t>
  </si>
  <si>
    <t>Other long-term liabilities at December 31 are summarized
below:
2015 2014
Accrued interest on loan payable $ 242,930 $ 1,093,568
Employee compensation 126,440 156,439
Total other long-term liabilities $ 369,370 $ 1,250,007</t>
  </si>
  <si>
    <t>Stock-Based Compensation (Tables)</t>
  </si>
  <si>
    <t>Stock-Based Compensation Expense</t>
  </si>
  <si>
    <t>Our stock-based compensation expense for the last three fiscal
years was as follows:
2015 2014 2013
Research and development expense $ 1,873,848 $ 608,840 $ 1,219,308
General and administrative expense 2,370,560 1,426,058 1,389,362
Total stock-based compensation expense and effect on net loss $ 4,244,408 $ 2,034,898 $ 2,608,670</t>
  </si>
  <si>
    <t>Schedule of Fair Value Option Award, Assumptions</t>
  </si>
  <si>
    <t>The weighted-average assumptions used for the last three fiscal
years are as follows:
2015 2014 2013
Expected term (years)(1) 5.7 4.2 5.1
Risk-free interest rate(2) 1.8 % 1.3 % 1.2 %
Expected volatility(3) 75.2 % 78.7 % 89.3 %
Expected dividend yield(4) 0 % 0 % 0 %
(1) The expected term represents the
period during which our stock-based awards are expected to be
outstanding. We estimated this amount based on historical
experience of similar awards, giving consideration to the
contractual terms of the awards, vesting requirements, and
expectation of future employee behavior, including post-vesting
terminations.
(2) The risk-free interest rate is based
on U.S. Treasury debt securities with maturities close to the
expected term of the option as of the date of grant.
(3) Expected volatility is based on
historical volatility over the most recent historical period equal
to the length of the expected term of the option as of the date of
grant.
(4) We have neither declared nor paid
dividends on any share of common stock and we do not expect to do
so in the foreseeable future.</t>
  </si>
  <si>
    <t>Stock Option Activity</t>
  </si>
  <si>
    <t>A summary of our stock option activity and related information for
the last three fiscal years is as follows:
Outstanding
Options
Number of Weighted- Weighted-Average Aggregate
Balance at December 31, 2012 447,359 $ 19.59 5.1 $ 2,175
Granted
—
Exercised (3,452 ) $ 1.00 $ 2,214
Cancelled (forfeited and expired) (15,649 ) $ 13.06
Balance at December 31, 2013 428,258 $ 19.97 4.3 $
—
Granted
—
Exercised
—
—
—
Cancelled (forfeited and expired) (125,529 ) $ 24.30
Balance at December 31, 2014 302,729 $ 18.18 3.3 $
—
Granted 2,595,000 $ 0.69
Exercised
—
—
—
Cancelled (forfeited and expired) (818,600 ) $ 1.57
Balance at December 31, 2015 2,079,129 $ 2.89 8.6 $ 1,800
Exercisable at December 31, 2015 399,129 $ 12.14 4.9 $ 360
Vested and expected to vest(2) 1,873,521 $ 3.134 8.5 $ 1,620
(1) Aggregate intrinsic value represents
the value of the closing price per share of our common stock on the
last trading day of the fiscal period in excess of the exercise
price multiplied by the number of options outstanding or
exercisable, except for the “Exercised” line, which
uses the closing price on the date exercised.
(2) Number of shares includes options
vested and those expected to vest net of estimated
forfeitures.</t>
  </si>
  <si>
    <t>Summary of Changes in Unvested Options</t>
  </si>
  <si>
    <t>The following is a summary of changes in unvested options:
Unvested Options Number of Weighted
Unvested options at December 31, 2014
—
—
Granted(1) 2,595,000 $ 0.45
Vested (135,000 ) $ 0.44
Cancelled (38,600 ) $ 14.62
Unvested options at December 31, 2015 1,680,000 $ 9.97</t>
  </si>
  <si>
    <t>Weighted Average Exercise Price and Remaining Term Information about Significant Option Groups Outstanding</t>
  </si>
  <si>
    <t>The following table presents weighted average exercise price and
remaining term information about significant option groups
outstanding at December 31, 2015:
Options Outstanding at December 31,
2015
Range of
Exercise Prices Number Weighted Average Weighted Average Aggregate Intrinsic
Less than $10.00 1,815,300 9.5 $ 0.69 $ 1,800
$10.00 - $19.99 140,870 4.0 $ 11.79
—
$20.00 - $29.99 106,159 1.1 $ 23.27
—
$30.00 - $39.99 16,800 0.1 $ 36.95
—
2,079,129 8.6 $ 2.9 $ 1,800
Vested Options Outstanding at December 31,
2015
Range of Exercise Prices Number Weighted Average
Less than $10.00 135,300 $ 0.70
$10.00 - $19.99 140,870 $ 11.79
$20.00 - $29.99 106,159 $ 23.27
$30.00 - $39.99 16,800 $ 36.95
399,129 $ 12.14</t>
  </si>
  <si>
    <t>Summary of Restricted Stock Unit Activity</t>
  </si>
  <si>
    <t>A summary of our restricted stock unit activity for the year ended
December 31, 2015 is as follows:
Number of
Weighted Average
Unvested at January 1, 2015 3,374,940 $ 1.55
Granted(1) 7,540,768 $ 1.10
Vested (1,510,257 ) $ 1.41
Cancelled (1,154,100 ) $ 1.22
Unvested at December 31, 2015 8,251,351 $ 1.21
(1) All 2,595,000 options granted in 2015
vest upon the attainment of certain performance goals established
by the Compensation Committee or the Single Member Committee
established under our 2006 Equity Incentive Plan and our 2013
Equity Incentive Plan. A total of 7,540,768 restricted units were
granted in 2015. 349,518 of these restricted stock units vest and
convert into shares of our common stock after one year from the
date of grant. 2,331,250 of these restricted stock units vest and
convert into shares of our common stock over a three year period
from the date of grant: one-third of the award will vest on each
grant date anniversary following the grant. The remaining
restricted units granted vest upon the attainment of certain
performance goals established by the Compensation Committee or the
Single Member Committee established under our 2006 Equity Incentive
Plan and our 2013 Equity Incentive Plan.</t>
  </si>
  <si>
    <t>Commitments and Contingencies (Tables)</t>
  </si>
  <si>
    <t>Summary of Components of Rent Expense</t>
  </si>
  <si>
    <t>The table below summarizes the components of rent expense for the
fiscal year ended December 31, as follows:
2015 2014 2013
Rent expense $ 1,844,610 $ 1,955,747 $ 2,612,899
Sublease income
—
— (53,726 )
Rent expense, net $ 1,844,610 $ 1,955,747 $ 2,559,173</t>
  </si>
  <si>
    <t>Future Minimum Payments Under All Leases and Loan Payable</t>
  </si>
  <si>
    <t>Future minimum payments under all leases and loan payable at
December 31, 2015 are as follows:
Loan Capital Operating
2016 $ 1,440,679 $ 20,670 $ 1,968,459
2017
— 11,202 2,014,706
2018
— 4,913 2,061,260
2019
—
— 2,108,130
2020
—
— 2,155,325
Thereafter
—
— 3,933,455
Total minimum lease and loan payments (1) 1,440,679 36,785 $ 14,241,335
Less amounts representing interest 18,184 875
Principal amounts of loan payable and capital lease obligations 1,422,495 35,910
Less current maturities 1,422,495 20,032
Loan payable and capital lease obligations, less current
maturities $
— $ 15,878
(1) An aggregate of approximately $9.2
million of principal and accrued interest under the CIRM Loan
Agreement is not included. In April 2013, we entered into an
agreement with the CIRM under which CIRM would have provided up to
approximately $19.3 million as a forgivable loan, in accordance
with mutually agreed upon terms and conditions and CIRM
regulations. The CIRM loan was to have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pre-determined criteria for ongoing funding for this
program by CIRM, we decided to wind down this pre-clinical study
which had been funded in part by the CIRM loan agreement.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February 2015, we repaid CIRM approximately
$679,000 of the aggregate loan proceeds received.</t>
  </si>
  <si>
    <t>Warrant Liability (Tables)</t>
  </si>
  <si>
    <t>Assumptions Used for Simulation Model</t>
  </si>
  <si>
    <t xml:space="preserve">The assumptions used for the Monte Carlo simulation model to value
the outstanding Series A Warrants at December 31, 2015 are as
follows:
Risk-free interest rate per year 0.6 %
Expected volatility per year 76.5 %
Expected dividend yield 0 %
Expected life (years) 1.0 </t>
  </si>
  <si>
    <t>Summary of Changes in Fair Value of Warrant Liability</t>
  </si>
  <si>
    <t>The following table is a summary of the changes in fair value of
warrant liability for the Series A Warrants in 2015:
Series A
Number of Fair value $
Balance at December 31, 2014 6,936,880 $ 1,684,551
Changes in fair value
— (913,587 )
Balance at December 31, 2015 6,936,880 $ 770,964</t>
  </si>
  <si>
    <t>Loan Payable (Tables)</t>
  </si>
  <si>
    <t>Silicon Valley Bank Loan Agreement Warrant [Member]</t>
  </si>
  <si>
    <t>Assumptions Used for Black-Scholes Option Pricing Model</t>
  </si>
  <si>
    <t xml:space="preserve">We estimated the fair value of the warrant to be approximately
$388,000 using the Black-Scholes option pricing model with the
following assumptions:
Expected life (years) 10
Risk-free interest rate 1.9 %
Expected volatility 88.1 %
Expected dividend yield 0 % </t>
  </si>
  <si>
    <t>Silicon Valley Bank [Member]</t>
  </si>
  <si>
    <t>Summary of Changes in Carrying Value of Loan Payable</t>
  </si>
  <si>
    <t>The following table is a summary of the changes in the carrying
value of our loan payable in 2015:
Silicon Valley CIRM Loan Total
Loan payable at December 31, 2014 $ 5,424,610 $ 9,595,807 $ 15,020,417
Repayment of principal (4,099,319 ) (679,166 ) (4,778,485 )
Accretion of discount 92,097
— 92,097
Carrying value of loan payable at 12/31/2015 (current and
non-current) $ 1,417,388 $ 8,916,641 $ 10,334,029
Carrying value of loan payable, current portion $ 1,417,388 $
— $ 1,417,388
Carrying value of loan payable, non-current portion
— 8,916,641 8,916,641
Total loan payable at December 31, 2015 $ 1,417,388 $ 8,916,641 $ 10,334,029</t>
  </si>
  <si>
    <t>Common Stock (Tables)</t>
  </si>
  <si>
    <t>Reserved Shares of Common Stock for Exercise of Options, Warrants and Other Contingent Issuances of Common Stock</t>
  </si>
  <si>
    <t>We reserved the following shares of common stock for the exercise
of options, warrants and other contingent issuances of common
stock, as of December 31, 2015:
Shares reserved for share based compensation 16,729,518
Shares reserved for warrants related to financing transactions 44,277,849
Total 61,007,367</t>
  </si>
  <si>
    <t>Income Taxes (Tables)</t>
  </si>
  <si>
    <t>Loss before Income Tax Attributable to Geographic Location</t>
  </si>
  <si>
    <t>Loss before income taxes is attributed to the following geographic
locations for the years ended December 31,
2015 2014
United States $ 36,065,000 $ 30,215,000
Foreign 350,000 2,526,000
Total loss before income taxes $ 36,415,000 $ 32,741,000</t>
  </si>
  <si>
    <t>Components of Deferred Tax Assets and Liabilities</t>
  </si>
  <si>
    <t>Significant components of our deferred tax assets and
liabilities at December 31 are as follows:
2015 2014
Deferred tax assets:
Capitalized research and development costs $ 75,409,000 $ 66,212,000
Net operating losses 59,319,000 57,261,000
Research and development credits 10,581,000 9,798,000
Stock-based compensation 1,925,000 1,124,000
Capital loss carryover 264,000 254,000
Fixed assets (107,000 ) 393,000
Other 4,707,000 3,930,000
152,098,000 138,972,000
Valuation allowance (152,098,000 ) (138,972,000 )
Total deferred tax assets $
— $
—</t>
  </si>
  <si>
    <t>Reconciliation of Federal Income Tax Rate</t>
  </si>
  <si>
    <t>The effective tax rate as a percentage of income before income
taxes differs from the statutory federal income tax rate (when
applied to income before income taxes) for the years ended
December 31 as follows:
2015 2014 2013
Statutory federal income tax (benefit) rate (34 )% (34 )% (34 )%
State income tax (benefit) rate (0.6 )
—
—
Increase resulting from:
Expenses not deductible for taxes 0.1 0.8 0.5
Increase in valuation allowance 36.0 32.6 38.8
Change in state deferred tax rate (2.2 ) 0.0 1.1
Change in foreign deferred tax rate 0.3 2.8 0.9
Expiration of tax attributes 1.2 1.7 0.5
Prior year true up 2.5 1.1 (0.7 )
Tax credits (2.5 ) (2.4 ) (3.0 )
Warrant valuation (0.9 ) (2.5 ) (4.1 )
Effective tax (benefit) rate 0 % 0 % 0 %</t>
  </si>
  <si>
    <t>Quarterly Financial Data (Tables)</t>
  </si>
  <si>
    <t>Summary of Quarterly Financial Data</t>
  </si>
  <si>
    <t>Summary of Significant Accounting Policies - Additional Information (Detail)</t>
  </si>
  <si>
    <t>3 Months Ended</t>
  </si>
  <si>
    <t>14 Months Ended</t>
  </si>
  <si>
    <t>Aug. 31, 2015shares</t>
  </si>
  <si>
    <t>Apr. 30, 2015$ / sharesshares</t>
  </si>
  <si>
    <t>Feb. 28, 2015USD ($)</t>
  </si>
  <si>
    <t>Jul. 31, 2014$ / sharesshares</t>
  </si>
  <si>
    <t>Oct. 31, 2013$ / sharesshares</t>
  </si>
  <si>
    <t>Apr. 30, 2013USD ($)</t>
  </si>
  <si>
    <t>Dec. 31, 2011$ / sharesshares</t>
  </si>
  <si>
    <t>Dec. 31, 2014USD ($)shares</t>
  </si>
  <si>
    <t>Dec. 31, 2015USD ($)SegmentEmployees$ / sharesshares</t>
  </si>
  <si>
    <t>Nov. 30, 2014USD ($)</t>
  </si>
  <si>
    <t>Dec. 31, 2013shares</t>
  </si>
  <si>
    <t>Dec. 31, 2012shares</t>
  </si>
  <si>
    <t>Aug. 31, 2014USD ($)</t>
  </si>
  <si>
    <t>Apr. 01, 2009USD ($)</t>
  </si>
  <si>
    <t>Class of Warrant or Right [Line Items]</t>
  </si>
  <si>
    <t>Number of segments | Segment</t>
  </si>
  <si>
    <t>Maturity period for market accounts, money market funds and investments</t>
  </si>
  <si>
    <t>90 days</t>
  </si>
  <si>
    <t>Impairment amount of intangible asset</t>
  </si>
  <si>
    <t>Value of patent</t>
  </si>
  <si>
    <t>Fair value of certain lab equipment</t>
  </si>
  <si>
    <t>Term of loan</t>
  </si>
  <si>
    <t>3 years</t>
  </si>
  <si>
    <t>Annual interest rate on loan</t>
  </si>
  <si>
    <t>6.00%</t>
  </si>
  <si>
    <t>Final fee payment at the end of loan term</t>
  </si>
  <si>
    <t>Exercise price of warrants | $ / shares</t>
  </si>
  <si>
    <t>Initial carrying amount assigned to loan, net of discount</t>
  </si>
  <si>
    <t>Fair value allocated to warrant</t>
  </si>
  <si>
    <t>Note issuance costs</t>
  </si>
  <si>
    <t>Deferred financing costs, discount and accretion percentage</t>
  </si>
  <si>
    <t>9.00%</t>
  </si>
  <si>
    <t>Number of securities callable by each warrant or right warrants | shares</t>
  </si>
  <si>
    <t>Number of shares issued upon Series B warrants exercise | shares</t>
  </si>
  <si>
    <t>Accrued expenses and accrued liabilities</t>
  </si>
  <si>
    <t>Employee Severance [Member]</t>
  </si>
  <si>
    <t>Number of employees eliminated | Employees</t>
  </si>
  <si>
    <t>Percentage of employees eliminated</t>
  </si>
  <si>
    <t>25.00%</t>
  </si>
  <si>
    <t>Severance and related expenses</t>
  </si>
  <si>
    <t>Silicon Valley Bank Loan Agreement [Member]</t>
  </si>
  <si>
    <t>Proceeds from loan</t>
  </si>
  <si>
    <t>Cash discount</t>
  </si>
  <si>
    <t>Minimum cash proceeds from investors required to release pledged restricted money market account</t>
  </si>
  <si>
    <t>Silicon Valley Bank Loan Agreement [Member] | Restricted Money Market Account [Member]</t>
  </si>
  <si>
    <t>Debt instrument, collateral amount</t>
  </si>
  <si>
    <t>CIRM [Member]</t>
  </si>
  <si>
    <t>Approval of fund by California Institute for Regenerative Medicine (CIRM)</t>
  </si>
  <si>
    <t>Aggregate proceeds from disbursement of the loan</t>
  </si>
  <si>
    <t>Forgiveness of loan principal</t>
  </si>
  <si>
    <t>Accrued interest forgiven</t>
  </si>
  <si>
    <t>Repayment of aggregate loan proceeds received</t>
  </si>
  <si>
    <t>Number of securities callable by warrants | shares</t>
  </si>
  <si>
    <t>Warrants [Member]</t>
  </si>
  <si>
    <t>Marketable debt securities, current [Member] | Minimum [Member]</t>
  </si>
  <si>
    <t>Investments with maturities</t>
  </si>
  <si>
    <t>365 days or less</t>
  </si>
  <si>
    <t>Marketable securities, non-current [Member] | Maximum [Member]</t>
  </si>
  <si>
    <t>Greater than 365 days</t>
  </si>
  <si>
    <t>Stem Cell Sciences Holdings Ltd [Member]</t>
  </si>
  <si>
    <t>Aggregate purchase price</t>
  </si>
  <si>
    <t>Percentage of purchase price allocated to goodwill</t>
  </si>
  <si>
    <t>42.00%</t>
  </si>
  <si>
    <t>Series A Warrants [Member]</t>
  </si>
  <si>
    <t>Series A Warrants [Member] | Common Stock [Member]</t>
  </si>
  <si>
    <t>Term of warrant</t>
  </si>
  <si>
    <t>10 years</t>
  </si>
  <si>
    <t>Warrant expiration period</t>
  </si>
  <si>
    <t>Silicon Valley Bank Loan Agreement Warrant [Member] | Common Stock [Member]</t>
  </si>
  <si>
    <t>December 2011 Financing [Member] | Common Stock [Member]</t>
  </si>
  <si>
    <t>December 2011 Financing [Member] | Series A Warrants [Member]</t>
  </si>
  <si>
    <t>5 years</t>
  </si>
  <si>
    <t>Number of warrants exercised | shares</t>
  </si>
  <si>
    <t>Number of warrants issued upon Series B warrants exercise | shares</t>
  </si>
  <si>
    <t>December 2011 Financing [Member] | Series A Warrants [Member] | Common Stock [Member]</t>
  </si>
  <si>
    <t>December 2011 Financing [Member] | Series B Warrants [Member]</t>
  </si>
  <si>
    <t>Number of warrants expired | shares</t>
  </si>
  <si>
    <t>April 2015 Financing [Member] | Series A Warrants [Member] | Common Stock [Member]</t>
  </si>
  <si>
    <t>July 2014 Financing [Member]</t>
  </si>
  <si>
    <t>Summary of Significant Accounting Policies - Estimated Useful Lives of Assets (Detail)</t>
  </si>
  <si>
    <t>Minimum [Member] | Building and improvements [Member]</t>
  </si>
  <si>
    <t>Property, Plant and Equipment [Line Items]</t>
  </si>
  <si>
    <t>Property, Plant and Equipment, Useful Life</t>
  </si>
  <si>
    <t>Minimum [Member] | Machinery and equipment [Member]</t>
  </si>
  <si>
    <t>Minimum [Member] | Furniture and fixtures [Member]</t>
  </si>
  <si>
    <t>Maximum [Member] | Building and improvements [Member]</t>
  </si>
  <si>
    <t>20 years</t>
  </si>
  <si>
    <t>Maximum [Member] | Machinery and equipment [Member]</t>
  </si>
  <si>
    <t>Maximum [Member] | Furniture and fixtures [Member]</t>
  </si>
  <si>
    <t>Summary of Significant Accounting Policies - Basic and Dilutive Net Loss per Share Computations (Detail) - USD ($)</t>
  </si>
  <si>
    <t>Sep. 30, 2015</t>
  </si>
  <si>
    <t>Mar. 31, 2015</t>
  </si>
  <si>
    <t>Sep. 30, 2014</t>
  </si>
  <si>
    <t>Jun. 30, 2014</t>
  </si>
  <si>
    <t>Mar. 31, 2014</t>
  </si>
  <si>
    <t>Weighted average shares outstanding used to compute basic and diluted net loss per share</t>
  </si>
  <si>
    <t>Summary of Significant Accounting Policies - Schedule of Anti-dilutive Securities (Detail) - shares</t>
  </si>
  <si>
    <t>Class of Stock [Line Items]</t>
  </si>
  <si>
    <t>Anti-dilutive securities</t>
  </si>
  <si>
    <t>Options [Member]</t>
  </si>
  <si>
    <t>Restricted Stock Units [Member]</t>
  </si>
  <si>
    <t>Summary of Significant Accounting Policies - Summary of Components of Accumulated OCI (Detail) - USD ($)</t>
  </si>
  <si>
    <t>Other Comprehensive Income (Loss), Net of Tax [Abstract]</t>
  </si>
  <si>
    <t>Financial Instruments - Cash and Cash Equivalents and Restricted Cash (Detail) - USD ($)</t>
  </si>
  <si>
    <t>Schedule of Available-for-sale Securities [Line Items]</t>
  </si>
  <si>
    <t>Amortized Cost</t>
  </si>
  <si>
    <t>Gross Unrealized Gains</t>
  </si>
  <si>
    <t>Gross Unrealized Losses</t>
  </si>
  <si>
    <t>Fair Value</t>
  </si>
  <si>
    <t>Restricted Cash [Member]</t>
  </si>
  <si>
    <t>Cash [Member]</t>
  </si>
  <si>
    <t>Cash equivalents [Member]</t>
  </si>
  <si>
    <t>Fair Value Measurement - Financial Assets and Liabilities Measured at Fair Value (Detail) - Fair Value, Measurements [Member]</t>
  </si>
  <si>
    <t>Dec. 31, 2015USD ($)</t>
  </si>
  <si>
    <t>Financial assets:</t>
  </si>
  <si>
    <t>Total financial assets</t>
  </si>
  <si>
    <t>Financial liabilities:</t>
  </si>
  <si>
    <t>Total financial liabilities</t>
  </si>
  <si>
    <t>Money market funds [Member] | Cash equivalents [Member]</t>
  </si>
  <si>
    <t>U.S. Treasury debt obligations [Member] | Cash equivalents [Member]</t>
  </si>
  <si>
    <t>Loan Payable [Member]</t>
  </si>
  <si>
    <t>Quoted Prices in Active Markets for Identical Assets (Level 1) [Member]</t>
  </si>
  <si>
    <t>Quoted Prices in Active Markets for Identical Assets (Level 1) [Member] | Money market funds [Member] | Cash equivalents [Member]</t>
  </si>
  <si>
    <t>Quoted Prices in Active Markets for Identical Assets (Level 1) [Member] | U.S. Treasury debt obligations [Member] | Cash equivalents [Member]</t>
  </si>
  <si>
    <t>Unobservable Inputs (Level 3) [Member]</t>
  </si>
  <si>
    <t>Unobservable Inputs (Level 3) [Member] | Loan Payable [Member]</t>
  </si>
  <si>
    <t>Unobservable Inputs (Level 3) [Member] | Warrants [Member]</t>
  </si>
  <si>
    <t>Fair Value Measurement - Roll Forward for Liabilities Measured at Fair Value Using Significant Unobservable Inputs (Level 3) (Detail) - USD ($)</t>
  </si>
  <si>
    <t>Fair Value, Liabilities Measured on Recurring Basis, Unobservable Input Reconciliation [Line Items]</t>
  </si>
  <si>
    <t>Add Change in fair value of warrant liability</t>
  </si>
  <si>
    <t>Warrant Liabilities [Member]</t>
  </si>
  <si>
    <t>Balance at December 31, 2014</t>
  </si>
  <si>
    <t>Balance at December 31, 2015</t>
  </si>
  <si>
    <t>Loan Payable Net of Discounts [Member]</t>
  </si>
  <si>
    <t>Less repayments of principal</t>
  </si>
  <si>
    <t>Add accretion of discount</t>
  </si>
  <si>
    <t>Current portion</t>
  </si>
  <si>
    <t>Non-current portion</t>
  </si>
  <si>
    <t>Property, Plant and Equipment - Summary of Property, Plant and Equipment Balances (Detail) - USD ($)</t>
  </si>
  <si>
    <t>Property, Plant and Equipment, Gross, Total</t>
  </si>
  <si>
    <t>Less accumulated depreciation and amortization</t>
  </si>
  <si>
    <t>Building and improvements [Member]</t>
  </si>
  <si>
    <t>Machinery and equipment [Member]</t>
  </si>
  <si>
    <t>Furniture and fixtures [Member]</t>
  </si>
  <si>
    <t>Property, Plant and Equipment - Additional Information (Detail) - USD ($)</t>
  </si>
  <si>
    <t>Depreciation and amortization expense</t>
  </si>
  <si>
    <t>Other Intangible Assets - Additional Information (Detail) - USD ($)</t>
  </si>
  <si>
    <t>Acquired Finite-Lived Intangible Assets [Line Items]</t>
  </si>
  <si>
    <t>Amortization expense</t>
  </si>
  <si>
    <t>Patents and Licenses [Member]</t>
  </si>
  <si>
    <t>Other Intangible Assets - Components of Other Intangible Assets (Detail) - USD ($)</t>
  </si>
  <si>
    <t>Net Carrying Amount</t>
  </si>
  <si>
    <t>Patents [Member]</t>
  </si>
  <si>
    <t>Cost</t>
  </si>
  <si>
    <t>Accumulated Amortization</t>
  </si>
  <si>
    <t>Write Off/ Impairment</t>
  </si>
  <si>
    <t>Weighted- Average Amortization Period</t>
  </si>
  <si>
    <t>17 years</t>
  </si>
  <si>
    <t>Other Intangible Assets - Expected Future Annual Amortization Expense (Detail)</t>
  </si>
  <si>
    <t>Other Assets - Summary of Other Assets, Non-Current (Detail) - USD ($)</t>
  </si>
  <si>
    <t>Summary Other assets</t>
  </si>
  <si>
    <t>Security deposit (buildings and equipment lease)</t>
  </si>
  <si>
    <t>Deposit for contractual services</t>
  </si>
  <si>
    <t>Total Other Assets</t>
  </si>
  <si>
    <t>Accounts Payable - Summary of Accounts Payable (Detail) - USD ($)</t>
  </si>
  <si>
    <t>Accounts Payable [Abstract]</t>
  </si>
  <si>
    <t>External services</t>
  </si>
  <si>
    <t>Supplies</t>
  </si>
  <si>
    <t>Other</t>
  </si>
  <si>
    <t>Total accounts payable</t>
  </si>
  <si>
    <t>Accrued Expenses and Other Current Liabilities - Summary of Accrued Expenses (Detail) - USD ($)</t>
  </si>
  <si>
    <t>Payables and Accruals [Abstract]</t>
  </si>
  <si>
    <t>Employee compensation</t>
  </si>
  <si>
    <t>Total accrued expenses and other current liabilities</t>
  </si>
  <si>
    <t>Other Long-Term Liabilities - Schedule of Other Long-Term Liabilities (Detail) - USD ($)</t>
  </si>
  <si>
    <t>Other Long Term Liabilities [Abstract]</t>
  </si>
  <si>
    <t>Accrued interest on loan payable</t>
  </si>
  <si>
    <t>Total other long-term liabilities</t>
  </si>
  <si>
    <t>Restructuring Costs - Additional Information (Detail)</t>
  </si>
  <si>
    <t>Dec. 31, 2015USD ($)Employees</t>
  </si>
  <si>
    <t>Dec. 31, 2014USD ($)</t>
  </si>
  <si>
    <t>Restructuring Cost and Reserve [Line Items]</t>
  </si>
  <si>
    <t>One-time charge for severance and related expenses</t>
  </si>
  <si>
    <t>Stock-Based Compensation - Additional Information (Detail)</t>
  </si>
  <si>
    <t>Dec. 20, 2013shares</t>
  </si>
  <si>
    <t>Dec. 31, 2015USD ($)Incentive_Plan$ / sharesshares</t>
  </si>
  <si>
    <t>Dec. 31, 2013USD ($)shares</t>
  </si>
  <si>
    <t>Share-based Compensation Arrangement by Share-based Payment Award [Line Items]</t>
  </si>
  <si>
    <t>Equity incentive plans | Incentive_Plan</t>
  </si>
  <si>
    <t>Term of years</t>
  </si>
  <si>
    <t>5 years 8 months 12 days</t>
  </si>
  <si>
    <t>4 years 2 months 12 days</t>
  </si>
  <si>
    <t>5 years 1 month 6 days</t>
  </si>
  <si>
    <t>Total unrecognized compensation expense | $</t>
  </si>
  <si>
    <t>Vesting period</t>
  </si>
  <si>
    <t>1 year 8 months 12 days</t>
  </si>
  <si>
    <t>Options granted</t>
  </si>
  <si>
    <t>Intrinsic value of options at time of exercise | $</t>
  </si>
  <si>
    <t>Options exercised</t>
  </si>
  <si>
    <t>Exercise price | $ / shares</t>
  </si>
  <si>
    <t>Equity Incentive Plan [Member]</t>
  </si>
  <si>
    <t>Shares available for grant</t>
  </si>
  <si>
    <t>Annual increase in number of shares of common stock</t>
  </si>
  <si>
    <t>4.00%</t>
  </si>
  <si>
    <t>Aggregate limit of shares issuable to incentive stock option awards</t>
  </si>
  <si>
    <t>Increase in percentage of outstanding number of shares of common stock</t>
  </si>
  <si>
    <t>Stock Appreciation Rights (SARs) [Member]</t>
  </si>
  <si>
    <t>Percentage of vested grant yearly</t>
  </si>
  <si>
    <t>Percentage of vested grant monthly</t>
  </si>
  <si>
    <t>75.00%</t>
  </si>
  <si>
    <t>Number of SARs, Granted</t>
  </si>
  <si>
    <t>Number of SARs, Exercised</t>
  </si>
  <si>
    <t>Number of SARs, Forfeited</t>
  </si>
  <si>
    <t>Vesting period of grant date</t>
  </si>
  <si>
    <t>Reduced compensation expense | $</t>
  </si>
  <si>
    <t>Restricted Stock [Member] | Maximum [Member]</t>
  </si>
  <si>
    <t>Unexercised vested option forfeiture</t>
  </si>
  <si>
    <t>3 months</t>
  </si>
  <si>
    <t>Estimated fair value | $</t>
  </si>
  <si>
    <t>Options [Member] | Maximum [Member]</t>
  </si>
  <si>
    <t>Stock-Based Compensation - Stock-Based Compensation Expense (Detail) - USD ($)</t>
  </si>
  <si>
    <t>Share-based Compensation Arrangement by Share-based Payment Award, Compensation Cost [Line Items]</t>
  </si>
  <si>
    <t>Total stock-based compensation expense and effect on net loss</t>
  </si>
  <si>
    <t>Research and Development Expense [Member]</t>
  </si>
  <si>
    <t>General and Administrative Expense [Member]</t>
  </si>
  <si>
    <t>Stock-Based Compensation - Schedule of Fair Value Option Award, Assumptions (Detail)</t>
  </si>
  <si>
    <t>Expected term (years)</t>
  </si>
  <si>
    <t>Risk-free interest rate</t>
  </si>
  <si>
    <t>1.80%</t>
  </si>
  <si>
    <t>1.30%</t>
  </si>
  <si>
    <t>1.20%</t>
  </si>
  <si>
    <t>Expected volatility</t>
  </si>
  <si>
    <t>75.20%</t>
  </si>
  <si>
    <t>78.70%</t>
  </si>
  <si>
    <t>89.30%</t>
  </si>
  <si>
    <t>Expected dividend yield</t>
  </si>
  <si>
    <t>0.00%</t>
  </si>
  <si>
    <t>Stock-Based Compensation - Stock Option Activity (Detail) - USD ($)</t>
  </si>
  <si>
    <t>Dec. 31, 2012</t>
  </si>
  <si>
    <t>Number of Shares, Beginning balance</t>
  </si>
  <si>
    <t>Number of Shares, Granted</t>
  </si>
  <si>
    <t>Number of Shares, Exercised</t>
  </si>
  <si>
    <t>Number of Shares, Cancelled (forfeited and expired)</t>
  </si>
  <si>
    <t>Number of Shares, Ending balance</t>
  </si>
  <si>
    <t>Weighted-average exercise price, Beginning balance</t>
  </si>
  <si>
    <t>Number of Shares, Exercisable</t>
  </si>
  <si>
    <t>Weighted-average exercise price, Granted</t>
  </si>
  <si>
    <t>Number of Shares, Vested and expected to vest</t>
  </si>
  <si>
    <t>Weighted-average exercise price, Exercised</t>
  </si>
  <si>
    <t>Weighted-average exercise price, Cancelled (forfeited and expired)</t>
  </si>
  <si>
    <t>Weighted-average exercise price, Ending balance</t>
  </si>
  <si>
    <t>Aggregate Intrinsic Value, Beginning balance</t>
  </si>
  <si>
    <t>Weighted-Average Exercise Price, Exercisable</t>
  </si>
  <si>
    <t>Aggregate Intrinsic Value, Exercised</t>
  </si>
  <si>
    <t>Weighted-Average Exercise Price, Vested and expected to vest</t>
  </si>
  <si>
    <t>Aggregate Intrinsic Value, Ending balance</t>
  </si>
  <si>
    <t>Weighted-Average Remaining Contractual Term, Outstanding</t>
  </si>
  <si>
    <t>8 years 7 months 6 days</t>
  </si>
  <si>
    <t>3 years 3 months 18 days</t>
  </si>
  <si>
    <t>4 years 3 months 18 days</t>
  </si>
  <si>
    <t>Aggregate Intrinsic Value, Exercisable</t>
  </si>
  <si>
    <t>Weighted-Average Remaining Contractual Term, Exercisable</t>
  </si>
  <si>
    <t>4 years 10 months 24 days</t>
  </si>
  <si>
    <t>Aggregate Intrinsic Value, Vested and expected to vest</t>
  </si>
  <si>
    <t>Weighted-Average Remaining Contractual Term, Vested and expected to vest</t>
  </si>
  <si>
    <t>8 years 6 months</t>
  </si>
  <si>
    <t>Stock-Based Compensation - Summary of Changes in Unvested Options (Detail) - $ / shares</t>
  </si>
  <si>
    <t>Number of options, Granted</t>
  </si>
  <si>
    <t>Unvested stock options [Member]</t>
  </si>
  <si>
    <t>Number of options, Vested</t>
  </si>
  <si>
    <t>Number of options, Cancelled</t>
  </si>
  <si>
    <t>Number of options, Ending balance</t>
  </si>
  <si>
    <t>Weighted-average grant date fair value, Granted</t>
  </si>
  <si>
    <t>Weighted-average grant date fair value, Vested</t>
  </si>
  <si>
    <t>Weighted-average grant date fair value, Cancelled</t>
  </si>
  <si>
    <t>Weighted-average grant date fair value, Ending balance</t>
  </si>
  <si>
    <t>Stock-Based Compensation - Weighted Average Exercise Price and Remaining Term Information about Significant Option Groups Outstanding (Detail)</t>
  </si>
  <si>
    <t>Dec. 31, 2015USD ($)$ / sharesshares</t>
  </si>
  <si>
    <t>Share-based Compensation, Shares Authorized under Stock Option Plans, Exercise Price Range [Line Items]</t>
  </si>
  <si>
    <t>Number Outstanding | shares</t>
  </si>
  <si>
    <t>Weighted Average Remaining Term</t>
  </si>
  <si>
    <t>Weighted Average Exercise Price</t>
  </si>
  <si>
    <t>Aggregate Intrinsic Value | $</t>
  </si>
  <si>
    <t>Vested Options [Member]</t>
  </si>
  <si>
    <t>Less than $10.00 [Member]</t>
  </si>
  <si>
    <t>Exercise Price Upper Range</t>
  </si>
  <si>
    <t>9 years 6 months</t>
  </si>
  <si>
    <t>Less than $10.00 [Member] | Vested Options [Member]</t>
  </si>
  <si>
    <t>$10.00 - $19.99 [Member]</t>
  </si>
  <si>
    <t>Exercise Price Lower Range</t>
  </si>
  <si>
    <t>4 years</t>
  </si>
  <si>
    <t>$10.00 - $19.99 [Member] | Vested Options [Member]</t>
  </si>
  <si>
    <t>$20.00 - $29.99 [Member]</t>
  </si>
  <si>
    <t>1 year 1 month 6 days</t>
  </si>
  <si>
    <t>$20.00 - $29.99 [Member] | Vested Options [Member]</t>
  </si>
  <si>
    <t>$30.00 - $39.99 [Member]</t>
  </si>
  <si>
    <t>1 month 6 days</t>
  </si>
  <si>
    <t>$30.00 - $39.99 [Member] | Vested Options [Member]</t>
  </si>
  <si>
    <t>Stock-Based Compensation - Summary of Restricted Stock Unit Activity (Detail) - Restricted Stock Units [Member]</t>
  </si>
  <si>
    <t>Dec. 31, 2015$ / sharesshares</t>
  </si>
  <si>
    <t>Number of RSUs, Beginning balance | shares</t>
  </si>
  <si>
    <t>Number of RSUs, Granted | shares</t>
  </si>
  <si>
    <t>Number of RSUs, Vested | shares</t>
  </si>
  <si>
    <t>Number of RSUs, Cancelled | shares</t>
  </si>
  <si>
    <t>Number of RSU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 / shares</t>
  </si>
  <si>
    <t>Weighted Average Grant Date Fair Value, Ending balance | $ / shares</t>
  </si>
  <si>
    <t>Stock-Based Compensation - Summary of Restricted Stock Unit Activity (Parenthetical) (Detail)</t>
  </si>
  <si>
    <t>Dec. 31, 2015shares</t>
  </si>
  <si>
    <t>Dec. 31, 2014shares</t>
  </si>
  <si>
    <t>Number of options granted</t>
  </si>
  <si>
    <t>Restricted stock units vest description</t>
  </si>
  <si>
    <t>349,518 of these restricted stock units vest and convert into shares of our common stock after one year from the date of grant. 2,331,250 of these restricted stock units vest and convert into shares of our common stock over a three year period from the date of grant: one-third of the award will vest on each grant date anniversary following the grant. The remaining restricted units granted vest upon the attainment of certain performance goals established by the Compensation Committee or the Single Member Committee established under our 2006 Equity Incentive Plan and our 2013 Equity Incentive Plan.</t>
  </si>
  <si>
    <t>Restricted Stock [Member]</t>
  </si>
  <si>
    <t>Number of restricted units would vest over vesting period</t>
  </si>
  <si>
    <t>Restricted stock units vest and convert into shares of our common stock</t>
  </si>
  <si>
    <t>1 year</t>
  </si>
  <si>
    <t>Restricted Stock Two [Member]</t>
  </si>
  <si>
    <t>Restricted stock units vested description after specified period</t>
  </si>
  <si>
    <t>Number of RSUs, Granted</t>
  </si>
  <si>
    <t>Commitments and Contingencies - Additional Information (Detail)</t>
  </si>
  <si>
    <t>Mar. 31, 2015USD ($)ft²</t>
  </si>
  <si>
    <t>Oct. 31, 2013GBP (£)</t>
  </si>
  <si>
    <t>Mar. 31, 2013USD ($)</t>
  </si>
  <si>
    <t>Dec. 31, 2010USD ($)</t>
  </si>
  <si>
    <t>Dec. 31, 2013USD ($)</t>
  </si>
  <si>
    <t>Commitment And Contingencies [Line Items]</t>
  </si>
  <si>
    <t>Proceeds from the issuance of industrial revenue bonds</t>
  </si>
  <si>
    <t>Period of maturity</t>
  </si>
  <si>
    <t>2014-08</t>
  </si>
  <si>
    <t>Deferred rent under sublease agreement</t>
  </si>
  <si>
    <t>Pilot Manufacturing Facility [Member]</t>
  </si>
  <si>
    <t>Facility square-feet | ft²</t>
  </si>
  <si>
    <t>Cell Processing Facility [Member]</t>
  </si>
  <si>
    <t>BMR-Gateway Boulevard LLC [Member]</t>
  </si>
  <si>
    <t>Term of lease</t>
  </si>
  <si>
    <t>11 years 6 months</t>
  </si>
  <si>
    <t>Rent over term of lease</t>
  </si>
  <si>
    <t>Prologis, L.P [Member]</t>
  </si>
  <si>
    <t>Stem Cell Sciences (U.K.) Ltd [Member]</t>
  </si>
  <si>
    <t>Rental payments under the existing lease | £</t>
  </si>
  <si>
    <t>Lease termination date</t>
  </si>
  <si>
    <t>Oct. 31,
		2015</t>
  </si>
  <si>
    <t>Commitments and Contingencies - Summary of Components of Rent Expense (Detail) - USD ($)</t>
  </si>
  <si>
    <t>Leases [Abstract]</t>
  </si>
  <si>
    <t>Rent expense</t>
  </si>
  <si>
    <t>Sublease income</t>
  </si>
  <si>
    <t>Rent expense, net</t>
  </si>
  <si>
    <t>Commitments and Contingencies - Future Minimum Payments Under All Leases and Loan Payable (Detail) - USD ($)</t>
  </si>
  <si>
    <t>Loss Contingencies [Line Items]</t>
  </si>
  <si>
    <t>Less current maturities, Capital Leases</t>
  </si>
  <si>
    <t>Thereafter</t>
  </si>
  <si>
    <t>Total minimum loan payments</t>
  </si>
  <si>
    <t>Less amounts representing interest</t>
  </si>
  <si>
    <t>Principal amounts of loan payable</t>
  </si>
  <si>
    <t>Less current maturities, loan payable</t>
  </si>
  <si>
    <t>Loan payable, less current maturities</t>
  </si>
  <si>
    <t>Operating Leases [Member]</t>
  </si>
  <si>
    <t>Operating Leases, 2016</t>
  </si>
  <si>
    <t>Operating Leases, 2017</t>
  </si>
  <si>
    <t>Operating Leases, 2018</t>
  </si>
  <si>
    <t>Operating Leases, 2019</t>
  </si>
  <si>
    <t>Operating Leases, 2020</t>
  </si>
  <si>
    <t>Operating Leases, Thereafter</t>
  </si>
  <si>
    <t>Total minimum lease payments, Operating Leases</t>
  </si>
  <si>
    <t>Capital Leases [Member]</t>
  </si>
  <si>
    <t>Capital Leases, 2016</t>
  </si>
  <si>
    <t>Capital Leases, 2017</t>
  </si>
  <si>
    <t>Capital Leases, 2018</t>
  </si>
  <si>
    <t>Capital Leases, 2019</t>
  </si>
  <si>
    <t>Capital Leases, 2020</t>
  </si>
  <si>
    <t>Capital Leases, Thereafter</t>
  </si>
  <si>
    <t>Total minimum lease payments, Capital Leases</t>
  </si>
  <si>
    <t>Less amounts representing interest, Capital Leases</t>
  </si>
  <si>
    <t>Principal amounts of loan payable and capital lease obligations, Capital Leases</t>
  </si>
  <si>
    <t>Capital Leases, Less current maturities</t>
  </si>
  <si>
    <t>Commitments and Contingencies - Future Minimum Payments Under All Leases and Loan Payable (Parenthetical) (Detail) - USD ($)</t>
  </si>
  <si>
    <t>Feb. 28, 2015</t>
  </si>
  <si>
    <t>Apr. 30, 2013</t>
  </si>
  <si>
    <t>Aug. 31, 2014</t>
  </si>
  <si>
    <t>Proceeds from principal and accrued interest</t>
  </si>
  <si>
    <t>Warrant Liability - Additional Information (Detail)</t>
  </si>
  <si>
    <t>Apr. 30, 2015USD ($)$ / sharesshares</t>
  </si>
  <si>
    <t>Jul. 31, 2014USD ($)$ / sharesshares</t>
  </si>
  <si>
    <t>Oct. 31, 2013USD ($)$ / sharesshares</t>
  </si>
  <si>
    <t>Nov. 30, 2009USD ($)$ / shares$ / Institutionsshares</t>
  </si>
  <si>
    <t>Dec. 31, 2012USD ($)shares</t>
  </si>
  <si>
    <t>Dec. 31, 2011USD ($)$ / shares$ / Stock_Unitshares</t>
  </si>
  <si>
    <t>Number of securities callable by each warrant or right warrants</t>
  </si>
  <si>
    <t>Proceeds from issuance of common stock and warrants | $</t>
  </si>
  <si>
    <t>Number of shares issued upon warrants exercise</t>
  </si>
  <si>
    <t>Proceeds from sale of stock | $</t>
  </si>
  <si>
    <t>Number of securities callable by warrants</t>
  </si>
  <si>
    <t>Common Stock [Member] | Series A Warrants [Member]</t>
  </si>
  <si>
    <t>November 2009 Financing [Member]</t>
  </si>
  <si>
    <t>Number of units sold to investors</t>
  </si>
  <si>
    <t>Price per unit | $ / shares</t>
  </si>
  <si>
    <t>Gross proceeds from units sold to investors | $</t>
  </si>
  <si>
    <t>2009-11</t>
  </si>
  <si>
    <t>November 2009 Financing [Member] | Common Stock [Member]</t>
  </si>
  <si>
    <t>Number of warrants in each unit sold to institutional investors | $ / Institutions</t>
  </si>
  <si>
    <t>December 2011 Financing [Member]</t>
  </si>
  <si>
    <t>Number of Series A warrants in each unit issued in public offering | $ / Stock_Unit</t>
  </si>
  <si>
    <t>Warrant expiration date</t>
  </si>
  <si>
    <t>May 2,
		2012</t>
  </si>
  <si>
    <t>Number of warrants exercised</t>
  </si>
  <si>
    <t>Number of warrants expired</t>
  </si>
  <si>
    <t>Number of warrants issued upon Series B warrants exercise</t>
  </si>
  <si>
    <t>December 2011 Financing [Member] | Common Stock [Member] | Series B Warrant [Member]</t>
  </si>
  <si>
    <t>December 2011 Financing [Member] | Common Stock [Member] | Series A Warrants [Member]</t>
  </si>
  <si>
    <t>December 2011 Financing [Member] | Capital Units [Member]</t>
  </si>
  <si>
    <t>December 2011 Financing [Member] | Capital Units [Member] | Series B Warrant [Member]</t>
  </si>
  <si>
    <t>2016-12</t>
  </si>
  <si>
    <t>December 2011 Financing [Member] | Capital Units [Member] | Series A Warrants [Member]</t>
  </si>
  <si>
    <t>April 2015 Financing [Member] | Common Stock [Member] | Series A Warrants [Member]</t>
  </si>
  <si>
    <t>Warrant Liability - Assumptions Used for Monte Carlo Simulation Model (Detail) - Series A Warrants [Member]</t>
  </si>
  <si>
    <t>Risk-free interest rate per year</t>
  </si>
  <si>
    <t>0.60%</t>
  </si>
  <si>
    <t>Expected volatility per year</t>
  </si>
  <si>
    <t>76.50%</t>
  </si>
  <si>
    <t>Expected life (years)</t>
  </si>
  <si>
    <t>Warrant Liability - Summary of Changes in Fair Value of Warrant Liability (Detail) - USD ($)</t>
  </si>
  <si>
    <t>Fair value of warrant liability, beginning balance</t>
  </si>
  <si>
    <t>Fair value of warrant liability, ending balance</t>
  </si>
  <si>
    <t>Number of Warrants, beginning balance</t>
  </si>
  <si>
    <t>Number of Warrants, changes in fair value</t>
  </si>
  <si>
    <t>Number of Warrants, ending balance</t>
  </si>
  <si>
    <t>Loan Payable - Additional Information (Detail) - USD ($)</t>
  </si>
  <si>
    <t>Apr. 30, 2015</t>
  </si>
  <si>
    <t>Jul. 31, 2014</t>
  </si>
  <si>
    <t>Oct. 31, 2013</t>
  </si>
  <si>
    <t>Debt Instrument [Line Items]</t>
  </si>
  <si>
    <t>Loan term</t>
  </si>
  <si>
    <t>Exercise price of warrants</t>
  </si>
  <si>
    <t>Number of shares of common stock acquired using warrant</t>
  </si>
  <si>
    <t>2023-04</t>
  </si>
  <si>
    <t>Period of loan subject to interest payments only</t>
  </si>
  <si>
    <t>6 months</t>
  </si>
  <si>
    <t>Period of loan subject to principal and interest payments</t>
  </si>
  <si>
    <t>30 months</t>
  </si>
  <si>
    <t>Proceeds received under loan agreement</t>
  </si>
  <si>
    <t>CIRM Loan Agreement [Member]</t>
  </si>
  <si>
    <t>Loan Payable - Assumptions Used for Black-Scholes Option Pricing Model (Detail) - Silicon Valley Bank Loan Agreement Warrant [Member]</t>
  </si>
  <si>
    <t>Fair Value Measurements, Recurring and Nonrecurring, Valuation Techniques [Line Items]</t>
  </si>
  <si>
    <t>1.90%</t>
  </si>
  <si>
    <t>88.10%</t>
  </si>
  <si>
    <t>Loan Payable - Summary of Changes in Carrying Value of Loan Payable (Detail) - USD ($)</t>
  </si>
  <si>
    <t>Carrying value of loan payable (current and non-current) Beginning Balance</t>
  </si>
  <si>
    <t>Repayment of principal</t>
  </si>
  <si>
    <t>Accretion of discount</t>
  </si>
  <si>
    <t>Carrying value of loan payable (current and non-current) Ending Balance</t>
  </si>
  <si>
    <t>Carrying value of loan payable, current portion</t>
  </si>
  <si>
    <t>Carrying value of loan payable, non-current portion</t>
  </si>
  <si>
    <t>Total loan payable</t>
  </si>
  <si>
    <t>Common Stock - Additional Information (Detail) - USD ($)</t>
  </si>
  <si>
    <t>May. 31, 2015</t>
  </si>
  <si>
    <t>Proceeds from issuance of common stock and warrants</t>
  </si>
  <si>
    <t>Common stock issued in public offering</t>
  </si>
  <si>
    <t>13 months</t>
  </si>
  <si>
    <t>Proceeds from issuance of common stock</t>
  </si>
  <si>
    <t>Common stock, sold</t>
  </si>
  <si>
    <t>Sale of common stock and warrant, price per share</t>
  </si>
  <si>
    <t>Gross proceeds</t>
  </si>
  <si>
    <t>Warrants termination agreement</t>
  </si>
  <si>
    <t>2013-10</t>
  </si>
  <si>
    <t>Institutional Investors [Member]</t>
  </si>
  <si>
    <t>Shares available to sale</t>
  </si>
  <si>
    <t>Exercise period of rights</t>
  </si>
  <si>
    <t>Additional amounts of common stock to sell</t>
  </si>
  <si>
    <t>Number of shares of common stock or warrant in each unit sold to institutional investors</t>
  </si>
  <si>
    <t>Number of shares exercise</t>
  </si>
  <si>
    <t>Over-Allotment-Option [Member]</t>
  </si>
  <si>
    <t>Warrants issued for purchase of additional common shares</t>
  </si>
  <si>
    <t>Common stock, price per share</t>
  </si>
  <si>
    <t>2012 Amended Sales Agreement [Member]</t>
  </si>
  <si>
    <t>Percentage of compensation paid to sales agent</t>
  </si>
  <si>
    <t>2.00%</t>
  </si>
  <si>
    <t>Common Stock [Member] | Institutional Investors [Member]</t>
  </si>
  <si>
    <t>Sale of stock, price per share</t>
  </si>
  <si>
    <t>Common Stock [Member] | 2012 Amended Sales Agreement [Member]</t>
  </si>
  <si>
    <t>Common Stock - Reserved Shares of Common Stock for Exercise of Options, Warrants and Other Contingent Issuances of Common Stock (Detail)</t>
  </si>
  <si>
    <t>Share reserved for share-based compensation</t>
  </si>
  <si>
    <t>Stock Compensation Plan [Member]</t>
  </si>
  <si>
    <t>Deferred Revenue - Additional Information (Detail) - Non Software License Arrangement [Member] - Stem Cell Therapeutics [Member]</t>
  </si>
  <si>
    <t>Deferred Revenue Arrangement [Line Items]</t>
  </si>
  <si>
    <t>Number of year up front license fee being amortized</t>
  </si>
  <si>
    <t>12 years</t>
  </si>
  <si>
    <t>Unamortized amount of deferred revenue</t>
  </si>
  <si>
    <t>401(k) Plan - Additional Information (Detail) - 401 (k) Plan [Member] - USD ($)</t>
  </si>
  <si>
    <t>Defined Benefit Plan Disclosure [Line Items]</t>
  </si>
  <si>
    <t>Employer Contribution to plan</t>
  </si>
  <si>
    <t>50.00%</t>
  </si>
  <si>
    <t>Percentage of employee eligible for compensation in the form of shares</t>
  </si>
  <si>
    <t>Contributions expense</t>
  </si>
  <si>
    <t>Income Taxes - Loss Before Income Tax Attributable to Geographic Location (Detail) - USD ($)</t>
  </si>
  <si>
    <t>United States</t>
  </si>
  <si>
    <t>Foreign</t>
  </si>
  <si>
    <t>Total loss before income taxes</t>
  </si>
  <si>
    <t>Income Taxes - Additional Information (Detail) - USD ($)</t>
  </si>
  <si>
    <t>Income Tax Contingency [Line Items]</t>
  </si>
  <si>
    <t>Unrecognized tax benefits</t>
  </si>
  <si>
    <t>Increase in valuation allowances</t>
  </si>
  <si>
    <t>Tax liabilities</t>
  </si>
  <si>
    <t>Tax related interest</t>
  </si>
  <si>
    <t>Tax related penalties</t>
  </si>
  <si>
    <t>Domestic Tax Authority [Member]</t>
  </si>
  <si>
    <t>Net operating loss carry forward</t>
  </si>
  <si>
    <t>Operating loss carry forward expiration period description</t>
  </si>
  <si>
    <t>2018 through 2035</t>
  </si>
  <si>
    <t>Excess deductions from exercise of stock option</t>
  </si>
  <si>
    <t>State and Local Jurisdiction [Member]</t>
  </si>
  <si>
    <t>2016 through 2035</t>
  </si>
  <si>
    <t>Operating loss carry forward for the exercise of stock</t>
  </si>
  <si>
    <t>Foreign Tax Authority [Member]</t>
  </si>
  <si>
    <t>Capital Loss Carryforward [Member] | Domestic And State [Member]</t>
  </si>
  <si>
    <t>Capital loss carry forward for federal and state income tax purposes</t>
  </si>
  <si>
    <t>Research and Development [Member] | Domestic Tax Authority [Member]</t>
  </si>
  <si>
    <t>Research and Development [Member] | State and Local Jurisdiction [Member]</t>
  </si>
  <si>
    <t>State research and development tax credits net of federal tax effect</t>
  </si>
  <si>
    <t>Income Taxes - Components of Deferred Tax Assets and Liabilities (Detail) - USD ($)</t>
  </si>
  <si>
    <t>Deferred tax assets:</t>
  </si>
  <si>
    <t>Capitalized research and development costs</t>
  </si>
  <si>
    <t>Net operating losses</t>
  </si>
  <si>
    <t>Research and development credits</t>
  </si>
  <si>
    <t>Capital loss carryover</t>
  </si>
  <si>
    <t>Fixed assets</t>
  </si>
  <si>
    <t>Gross deferred tax assets</t>
  </si>
  <si>
    <t>Valuation allowance</t>
  </si>
  <si>
    <t>Total deferred tax assets</t>
  </si>
  <si>
    <t>Income Taxes - Reconciliation of Federal Income Tax Rate (Detail)</t>
  </si>
  <si>
    <t>Statutory federal income tax (benefit) rate</t>
  </si>
  <si>
    <t>(34.00%)</t>
  </si>
  <si>
    <t>State income tax (benefit) rate</t>
  </si>
  <si>
    <t>(0.60%)</t>
  </si>
  <si>
    <t>Increase resulting from:</t>
  </si>
  <si>
    <t>Expenses not deductible for taxes</t>
  </si>
  <si>
    <t>0.10%</t>
  </si>
  <si>
    <t>0.80%</t>
  </si>
  <si>
    <t>0.50%</t>
  </si>
  <si>
    <t>Increase in valuation allowance</t>
  </si>
  <si>
    <t>36.00%</t>
  </si>
  <si>
    <t>32.60%</t>
  </si>
  <si>
    <t>38.80%</t>
  </si>
  <si>
    <t>Change in state deferred tax rate</t>
  </si>
  <si>
    <t>(2.20%)</t>
  </si>
  <si>
    <t>1.10%</t>
  </si>
  <si>
    <t>Change in foreign deferred tax rate</t>
  </si>
  <si>
    <t>0.30%</t>
  </si>
  <si>
    <t>2.80%</t>
  </si>
  <si>
    <t>0.90%</t>
  </si>
  <si>
    <t>Expiration of tax attributes</t>
  </si>
  <si>
    <t>1.70%</t>
  </si>
  <si>
    <t>Prior year true up</t>
  </si>
  <si>
    <t>2.50%</t>
  </si>
  <si>
    <t>(0.70%)</t>
  </si>
  <si>
    <t>Tax credits</t>
  </si>
  <si>
    <t>(2.50%)</t>
  </si>
  <si>
    <t>(2.40%)</t>
  </si>
  <si>
    <t>(3.00%)</t>
  </si>
  <si>
    <t>Warrant valuation</t>
  </si>
  <si>
    <t>(0.90%)</t>
  </si>
  <si>
    <t>(4.10%)</t>
  </si>
  <si>
    <t>Effective tax (benefit) rate</t>
  </si>
  <si>
    <t>Subsequent Events - Additional Information (Detail) - USD ($)</t>
  </si>
  <si>
    <t>Mar. 31, 2016</t>
  </si>
  <si>
    <t>Subsequent Event [Line Items]</t>
  </si>
  <si>
    <t>Proceeds from issuance of stock units</t>
  </si>
  <si>
    <t>Number of stock units issued</t>
  </si>
  <si>
    <t>Number of shares called by warrants</t>
  </si>
  <si>
    <t>Warrant exercise price</t>
  </si>
  <si>
    <t>Number of stock units issued, price per share</t>
  </si>
  <si>
    <t>Subsequent Events [Member]</t>
  </si>
  <si>
    <t>2 years</t>
  </si>
  <si>
    <t>Subsequent Events [Member] | Underwritten Public Offering [Member]</t>
  </si>
  <si>
    <t>Subsequent Events [Member] | Over-Allotment-Option [Member]</t>
  </si>
  <si>
    <t>Underwriting option exercise period</t>
  </si>
  <si>
    <t>45 days</t>
  </si>
  <si>
    <t>Subsequent Events [Member] | Series A Warrants [Member]</t>
  </si>
  <si>
    <t>Subsequent Events [Member] | Series B Warrants [Member]</t>
  </si>
  <si>
    <t>Quarterly Financial Data - Summary of Quarterly Financial Data (Detail) - USD ($)</t>
  </si>
  <si>
    <t>Continuing operations:</t>
  </si>
  <si>
    <t>Total revenue</t>
  </si>
  <si>
    <t>Operating expenses</t>
  </si>
  <si>
    <t>Impairment of goodwill and other intangible assets</t>
  </si>
  <si>
    <t>Interest and other expense, net</t>
  </si>
  <si>
    <t>Net loss from disposal of assets</t>
  </si>
  <si>
    <t>Continuing operations</t>
  </si>
  <si>
    <t>Discontinued operation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000_);_(&quot;$ &quot;(#,##0.0000)" numFmtId="168"/>
    <numFmt formatCode="_(&quot;April &quot;#,##0_);_(&quot;April &quot;(#,##0)" numFmtId="169"/>
    <numFmt formatCode="_(&quot;$ &quot;#,##0.000_);_(&quot;$ &quot;(#,##0.00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8397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12507589</v>
      </c>
    </row>
    <row spans="1:4" r="18">
      <c s="4" r="A18" t="s">
        <v>30</v>
      </c>
      <c s="7" r="D18" t="n">
        <v>57426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1</v>
      </c>
      <c s="2" r="B1" t="s">
        <v>1</v>
      </c>
    </row>
    <row spans="1:2" r="2">
      <c s="2" r="B2" t="s">
        <v>2</v>
      </c>
    </row>
    <row spans="1:2" r="3">
      <c s="3" r="A3" t="s">
        <v>219</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3</v>
      </c>
      <c s="2" r="B1" t="s">
        <v>1</v>
      </c>
    </row>
    <row spans="1:2" r="2">
      <c s="2" r="B2" t="s">
        <v>2</v>
      </c>
    </row>
    <row spans="1:2" r="3">
      <c s="3" r="A3" t="s">
        <v>219</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2110565</v>
      </c>
      <c s="7" r="C3" t="n">
        <v>24987603</v>
      </c>
    </row>
    <row spans="1:3" r="4">
      <c s="4" r="A4" t="s">
        <v>35</v>
      </c>
      <c s="6" r="B4" t="n">
        <v>2422500</v>
      </c>
    </row>
    <row spans="1:3" r="5">
      <c s="4" r="A5" t="s">
        <v>36</v>
      </c>
      <c s="6" r="C5" t="n">
        <v>159466</v>
      </c>
    </row>
    <row spans="1:3" r="6">
      <c s="4" r="A6" t="s">
        <v>37</v>
      </c>
      <c s="6" r="B6" t="n">
        <v>53405</v>
      </c>
      <c s="6" r="C6" t="n">
        <v>256166</v>
      </c>
    </row>
    <row spans="1:3" r="7">
      <c s="4" r="A7" t="s">
        <v>38</v>
      </c>
      <c s="6" r="B7" t="n">
        <v>625296</v>
      </c>
      <c s="6" r="C7" t="n">
        <v>1017726</v>
      </c>
    </row>
    <row spans="1:3" r="8">
      <c s="4" r="A8" t="s">
        <v>39</v>
      </c>
      <c s="6" r="B8" t="n">
        <v>1224</v>
      </c>
      <c s="6" r="C8" t="n">
        <v>22082</v>
      </c>
    </row>
    <row spans="1:3" r="9">
      <c s="4" r="A9" t="s">
        <v>40</v>
      </c>
      <c s="6" r="C9" t="n">
        <v>64928</v>
      </c>
    </row>
    <row spans="1:3" r="10">
      <c s="4" r="A10" t="s">
        <v>41</v>
      </c>
      <c s="6" r="B10" t="n">
        <v>15212990</v>
      </c>
      <c s="6" r="C10" t="n">
        <v>26507971</v>
      </c>
    </row>
    <row spans="1:3" r="11">
      <c s="4" r="A11" t="s">
        <v>42</v>
      </c>
      <c s="6" r="B11" t="n">
        <v>5217929</v>
      </c>
      <c s="6" r="C11" t="n">
        <v>5186958</v>
      </c>
    </row>
    <row spans="1:3" r="12">
      <c s="4" r="A12" t="s">
        <v>43</v>
      </c>
      <c s="6" r="B12" t="n">
        <v>45816</v>
      </c>
      <c s="6" r="C12" t="n">
        <v>356889</v>
      </c>
    </row>
    <row spans="1:3" r="13">
      <c s="4" r="A13" t="s">
        <v>44</v>
      </c>
      <c s="6" r="C13" t="n">
        <v>1224</v>
      </c>
    </row>
    <row spans="1:3" r="14">
      <c s="4" r="A14" t="s">
        <v>45</v>
      </c>
      <c s="6" r="B14" t="n">
        <v>742729</v>
      </c>
      <c s="6" r="C14" t="n">
        <v>373717</v>
      </c>
    </row>
    <row spans="1:3" r="15">
      <c s="4" r="A15" t="s">
        <v>46</v>
      </c>
      <c s="6" r="B15" t="n">
        <v>21219464</v>
      </c>
      <c s="6" r="C15" t="n">
        <v>32426759</v>
      </c>
    </row>
    <row spans="1:3" r="16">
      <c s="3" r="A16" t="s">
        <v>47</v>
      </c>
    </row>
    <row spans="1:3" r="17">
      <c s="4" r="A17" t="s">
        <v>48</v>
      </c>
      <c s="6" r="B17" t="n">
        <v>2512045</v>
      </c>
      <c s="6" r="C17" t="n">
        <v>1818831</v>
      </c>
    </row>
    <row spans="1:3" r="18">
      <c s="4" r="A18" t="s">
        <v>49</v>
      </c>
      <c s="6" r="B18" t="n">
        <v>5731596</v>
      </c>
      <c s="6" r="C18" t="n">
        <v>4869710</v>
      </c>
    </row>
    <row spans="1:3" r="19">
      <c s="4" r="A19" t="s">
        <v>50</v>
      </c>
      <c s="6" r="B19" t="n">
        <v>1417388</v>
      </c>
      <c s="6" r="C19" t="n">
        <v>4686388</v>
      </c>
    </row>
    <row spans="1:3" r="20">
      <c s="4" r="A20" t="s">
        <v>51</v>
      </c>
      <c s="6" r="B20" t="n">
        <v>16826</v>
      </c>
      <c s="6" r="C20" t="n">
        <v>16826</v>
      </c>
    </row>
    <row spans="1:3" r="21">
      <c s="4" r="A21" t="s">
        <v>52</v>
      </c>
      <c s="6" r="B21" t="n">
        <v>20032</v>
      </c>
      <c s="6" r="C21" t="n">
        <v>20191</v>
      </c>
    </row>
    <row spans="1:3" r="22">
      <c s="4" r="A22" t="s">
        <v>53</v>
      </c>
      <c s="6" r="B22" t="n">
        <v>132338</v>
      </c>
      <c s="6" r="C22" t="n">
        <v>85925</v>
      </c>
    </row>
    <row spans="1:3" r="23">
      <c s="4" r="A23" t="s">
        <v>54</v>
      </c>
      <c s="6" r="B23" t="n">
        <v>9830225</v>
      </c>
      <c s="6" r="C23" t="n">
        <v>11497871</v>
      </c>
    </row>
    <row spans="1:3" r="24">
      <c s="4" r="A24" t="s">
        <v>55</v>
      </c>
      <c s="6" r="B24" t="n">
        <v>15878</v>
      </c>
      <c s="6" r="C24" t="n">
        <v>9230</v>
      </c>
    </row>
    <row spans="1:3" r="25">
      <c s="4" r="A25" t="s">
        <v>56</v>
      </c>
      <c s="6" r="B25" t="n">
        <v>8916641</v>
      </c>
      <c s="6" r="C25" t="n">
        <v>10334029</v>
      </c>
    </row>
    <row spans="1:3" r="26">
      <c s="4" r="A26" t="s">
        <v>57</v>
      </c>
      <c s="6" r="B26" t="n">
        <v>770964</v>
      </c>
      <c s="6" r="C26" t="n">
        <v>1684551</v>
      </c>
    </row>
    <row spans="1:3" r="27">
      <c s="4" r="A27" t="s">
        <v>58</v>
      </c>
      <c s="6" r="B27" t="n">
        <v>1621338</v>
      </c>
      <c s="6" r="C27" t="n">
        <v>1734214</v>
      </c>
    </row>
    <row spans="1:3" r="28">
      <c s="4" r="A28" t="s">
        <v>59</v>
      </c>
      <c s="6" r="B28" t="n">
        <v>29258</v>
      </c>
      <c s="6" r="C28" t="n">
        <v>46084</v>
      </c>
    </row>
    <row spans="1:3" r="29">
      <c s="4" r="A29" t="s">
        <v>60</v>
      </c>
      <c s="6" r="B29" t="n">
        <v>369370</v>
      </c>
      <c s="6" r="C29" t="n">
        <v>1250007</v>
      </c>
    </row>
    <row spans="1:3" r="30">
      <c s="4" r="A30" t="s">
        <v>61</v>
      </c>
      <c s="7" r="B30" t="n">
        <v>21553674</v>
      </c>
      <c s="7" r="C30" t="n">
        <v>26555986</v>
      </c>
    </row>
    <row spans="1:3" r="31">
      <c s="4" r="A31" t="s">
        <v>62</v>
      </c>
      <c s="4" r="B31" t="s">
        <v>63</v>
      </c>
      <c s="4" r="C31" t="s">
        <v>63</v>
      </c>
    </row>
    <row spans="1:3" r="32">
      <c s="3" r="A32" t="s">
        <v>64</v>
      </c>
    </row>
    <row spans="1:3" r="33">
      <c s="4" r="A33" t="s">
        <v>65</v>
      </c>
      <c s="7" r="B33" t="n">
        <v>1113483</v>
      </c>
      <c s="7" r="C33" t="n">
        <v>687298</v>
      </c>
    </row>
    <row spans="1:3" r="34">
      <c s="4" r="A34" t="s">
        <v>66</v>
      </c>
      <c s="6" r="B34" t="n">
        <v>455191582</v>
      </c>
      <c s="6" r="C34" t="n">
        <v>425389693</v>
      </c>
    </row>
    <row spans="1:3" r="35">
      <c s="4" r="A35" t="s">
        <v>67</v>
      </c>
      <c s="6" r="B35" t="n">
        <v>-456686634</v>
      </c>
      <c s="6" r="C35" t="n">
        <v>-420271608</v>
      </c>
    </row>
    <row spans="1:3" r="36">
      <c s="4" r="A36" t="s">
        <v>68</v>
      </c>
      <c s="6" r="B36" t="n">
        <v>47359</v>
      </c>
      <c s="6" r="C36" t="n">
        <v>65390</v>
      </c>
    </row>
    <row spans="1:3" r="37">
      <c s="4" r="A37" t="s">
        <v>69</v>
      </c>
      <c s="6" r="B37" t="n">
        <v>-334210</v>
      </c>
      <c s="6" r="C37" t="n">
        <v>5870773</v>
      </c>
    </row>
    <row spans="1:3" r="38">
      <c s="4" r="A38" t="s">
        <v>70</v>
      </c>
      <c s="7" r="B38" t="n">
        <v>21219464</v>
      </c>
      <c s="7" r="C38" t="n">
        <v>32426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4</v>
      </c>
      <c s="2" r="B1" t="s">
        <v>1</v>
      </c>
    </row>
    <row spans="1:2" r="2">
      <c s="2" r="B2" t="s">
        <v>2</v>
      </c>
    </row>
    <row spans="1:2" r="3">
      <c s="3" r="A3" t="s">
        <v>219</v>
      </c>
    </row>
    <row spans="1:2" r="4">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1</v>
      </c>
      <c s="2" r="B1" t="s">
        <v>2</v>
      </c>
      <c s="2" r="C1" t="s">
        <v>32</v>
      </c>
    </row>
    <row spans="1:3" r="2">
      <c s="3" r="A2" t="s">
        <v>72</v>
      </c>
    </row>
    <row spans="1:3" r="3">
      <c s="4" r="A3" t="s">
        <v>73</v>
      </c>
      <c s="8" r="B3" t="n">
        <v>0.01</v>
      </c>
      <c s="8" r="C3" t="n">
        <v>0.01</v>
      </c>
    </row>
    <row spans="1:3" r="4">
      <c s="4" r="A4" t="s">
        <v>74</v>
      </c>
      <c s="6" r="B4" t="n">
        <v>225000000</v>
      </c>
      <c s="6" r="C4" t="n">
        <v>225000000</v>
      </c>
    </row>
    <row spans="1:3" r="5">
      <c s="4" r="A5" t="s">
        <v>75</v>
      </c>
      <c s="6" r="B5" t="n">
        <v>111348241</v>
      </c>
      <c s="6" r="C5" t="n">
        <v>68729774</v>
      </c>
    </row>
    <row spans="1:3" r="6">
      <c s="4" r="A6" t="s">
        <v>76</v>
      </c>
      <c s="6" r="B6" t="n">
        <v>111348241</v>
      </c>
      <c s="6" r="C6" t="n">
        <v>68729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3" r="A3" t="s">
        <v>201</v>
      </c>
    </row>
    <row spans="1:2" r="4">
      <c s="4" r="A4" t="s">
        <v>261</v>
      </c>
      <c s="4" r="B4" t="s">
        <v>262</v>
      </c>
    </row>
    <row spans="1:2" r="5">
      <c s="4" r="A5" t="s">
        <v>263</v>
      </c>
      <c s="4" r="B5" t="s">
        <v>264</v>
      </c>
    </row>
    <row spans="1:2" r="6">
      <c s="4" r="A6" t="s">
        <v>265</v>
      </c>
      <c s="4" r="B6" t="s">
        <v>266</v>
      </c>
    </row>
    <row spans="1:2" r="7">
      <c s="4" r="A7" t="s">
        <v>267</v>
      </c>
      <c s="4" r="B7" t="s">
        <v>268</v>
      </c>
    </row>
    <row spans="1:2" r="8">
      <c s="4" r="A8" t="s">
        <v>203</v>
      </c>
      <c s="4" r="B8" t="s">
        <v>269</v>
      </c>
    </row>
    <row spans="1:2" r="9">
      <c s="4" r="A9" t="s">
        <v>270</v>
      </c>
      <c s="4" r="B9" t="s">
        <v>271</v>
      </c>
    </row>
    <row spans="1:2" r="10">
      <c s="4" r="A10" t="s">
        <v>209</v>
      </c>
      <c s="4" r="B10" t="s">
        <v>272</v>
      </c>
    </row>
    <row spans="1:2" r="11">
      <c s="4" r="A11" t="s">
        <v>251</v>
      </c>
      <c s="4" r="B11" t="s">
        <v>273</v>
      </c>
    </row>
    <row spans="1:2" r="12">
      <c s="4" r="A12" t="s">
        <v>274</v>
      </c>
      <c s="4" r="B12" t="s">
        <v>275</v>
      </c>
    </row>
    <row spans="1:2" r="13">
      <c s="4" r="A13" t="s">
        <v>276</v>
      </c>
      <c s="4" r="B13" t="s">
        <v>277</v>
      </c>
    </row>
    <row spans="1:2" r="14">
      <c s="4" r="A14" t="s">
        <v>278</v>
      </c>
      <c s="4" r="B14" t="s">
        <v>279</v>
      </c>
    </row>
    <row spans="1:2" r="15">
      <c s="4" r="A15" t="s">
        <v>236</v>
      </c>
      <c s="4" r="B15" t="s">
        <v>280</v>
      </c>
    </row>
    <row spans="1:2" r="16">
      <c s="4" r="A16" t="s">
        <v>234</v>
      </c>
      <c s="4" r="B16" t="s">
        <v>281</v>
      </c>
    </row>
    <row spans="1:2" r="17">
      <c s="4" r="A17" t="s">
        <v>282</v>
      </c>
      <c s="4" r="B17" t="s">
        <v>283</v>
      </c>
    </row>
    <row spans="1:2" r="18">
      <c s="4" r="A18" t="s">
        <v>284</v>
      </c>
      <c s="4" r="B18" t="s">
        <v>285</v>
      </c>
    </row>
    <row spans="1:2" r="19">
      <c s="4" r="A19" t="s">
        <v>228</v>
      </c>
      <c s="4" r="B19" t="s">
        <v>286</v>
      </c>
    </row>
    <row spans="1:2" r="20">
      <c s="4" r="A20" t="s">
        <v>225</v>
      </c>
      <c s="4" r="B20" t="s">
        <v>287</v>
      </c>
    </row>
    <row spans="1:2" r="21">
      <c s="4" r="A21" t="s">
        <v>248</v>
      </c>
      <c s="4" r="B21" t="s">
        <v>288</v>
      </c>
    </row>
    <row spans="1:2" r="22">
      <c s="4" r="A22" t="s">
        <v>289</v>
      </c>
      <c s="4" r="B22" t="s">
        <v>290</v>
      </c>
    </row>
    <row spans="1:2" r="23">
      <c s="4" r="A23" t="s">
        <v>291</v>
      </c>
      <c s="4" r="B23" t="s">
        <v>292</v>
      </c>
    </row>
    <row spans="1:2" r="24">
      <c s="4" r="A24" t="s">
        <v>293</v>
      </c>
      <c s="4" r="B2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95</v>
      </c>
      <c s="2" r="B1" t="s">
        <v>1</v>
      </c>
    </row>
    <row spans="1:2" r="2">
      <c s="2" r="B2" t="s">
        <v>2</v>
      </c>
    </row>
    <row spans="1:2" r="3">
      <c s="3" r="A3" t="s">
        <v>201</v>
      </c>
    </row>
    <row spans="1:2" r="4">
      <c s="4" r="A4" t="s">
        <v>296</v>
      </c>
      <c s="4" r="B4" t="s">
        <v>297</v>
      </c>
    </row>
    <row spans="1:2" r="5">
      <c s="4" r="A5" t="s">
        <v>298</v>
      </c>
      <c s="4" r="B5" t="s">
        <v>299</v>
      </c>
    </row>
    <row spans="1:2" r="6">
      <c s="4" r="A6" t="s">
        <v>300</v>
      </c>
      <c s="4" r="B6" t="s">
        <v>301</v>
      </c>
    </row>
    <row spans="1:2" r="7">
      <c s="4" r="A7" t="s">
        <v>302</v>
      </c>
      <c s="4" r="B7"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4</v>
      </c>
      <c s="2" r="B1" t="s">
        <v>1</v>
      </c>
    </row>
    <row spans="1:2" r="2">
      <c s="2" r="B2" t="s">
        <v>2</v>
      </c>
    </row>
    <row spans="1:2" r="3">
      <c s="3" r="A3" t="s">
        <v>204</v>
      </c>
    </row>
    <row spans="1:2" r="4">
      <c s="4" r="A4" t="s">
        <v>305</v>
      </c>
      <c s="4" r="B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7</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2</v>
      </c>
      <c s="2" r="B1" t="s">
        <v>1</v>
      </c>
    </row>
    <row spans="1:2" r="2">
      <c s="2" r="B2" t="s">
        <v>2</v>
      </c>
    </row>
    <row spans="1:2" r="3">
      <c s="3" r="A3" t="s">
        <v>210</v>
      </c>
    </row>
    <row spans="1:2" r="4">
      <c s="4" r="A4" t="s">
        <v>313</v>
      </c>
      <c s="4" r="B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15</v>
      </c>
      <c s="2" r="B1" t="s">
        <v>1</v>
      </c>
    </row>
    <row spans="1:2" r="2">
      <c s="2" r="B2" t="s">
        <v>2</v>
      </c>
    </row>
    <row spans="1:2" r="3">
      <c s="3" r="A3" t="s">
        <v>213</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0</v>
      </c>
      <c s="2" r="B1" t="s">
        <v>1</v>
      </c>
    </row>
    <row spans="1:2" r="2">
      <c s="2" r="B2" t="s">
        <v>2</v>
      </c>
    </row>
    <row spans="1:2" r="3">
      <c s="3" r="A3" t="s">
        <v>216</v>
      </c>
    </row>
    <row spans="1:2" r="4">
      <c s="4" r="A4" t="s">
        <v>321</v>
      </c>
      <c s="4" r="B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23</v>
      </c>
      <c s="2" r="B1" t="s">
        <v>1</v>
      </c>
    </row>
    <row spans="1:2" r="2">
      <c s="2" r="B2" t="s">
        <v>2</v>
      </c>
    </row>
    <row spans="1:2" r="3">
      <c s="3" r="A3" t="s">
        <v>219</v>
      </c>
    </row>
    <row spans="1:2" r="4">
      <c s="4" r="A4" t="s">
        <v>324</v>
      </c>
      <c s="4" r="B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6</v>
      </c>
      <c s="2" r="B1" t="s">
        <v>1</v>
      </c>
    </row>
    <row spans="1:2" r="2">
      <c s="2" r="B2" t="s">
        <v>2</v>
      </c>
    </row>
    <row spans="1:2" r="3">
      <c s="3" r="A3" t="s">
        <v>219</v>
      </c>
    </row>
    <row spans="1:2" r="4">
      <c s="4" r="A4" t="s">
        <v>327</v>
      </c>
      <c s="4" r="B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7</v>
      </c>
      <c s="2" r="B1" t="s">
        <v>1</v>
      </c>
    </row>
    <row spans="1:4" r="2">
      <c s="2" r="B2" t="s">
        <v>2</v>
      </c>
      <c s="2" r="C2" t="s">
        <v>78</v>
      </c>
      <c s="2" r="D2" t="s">
        <v>79</v>
      </c>
    </row>
    <row spans="1:4" r="3">
      <c s="3" r="A3" t="s">
        <v>80</v>
      </c>
    </row>
    <row spans="1:4" r="4">
      <c s="4" r="A4" t="s">
        <v>81</v>
      </c>
      <c s="7" r="B4" t="n">
        <v>116887</v>
      </c>
      <c s="7" r="C4" t="n">
        <v>1012391</v>
      </c>
      <c s="7" r="D4" t="n">
        <v>172297</v>
      </c>
    </row>
    <row spans="1:4" r="5">
      <c s="3" r="A5" t="s">
        <v>82</v>
      </c>
    </row>
    <row spans="1:4" r="6">
      <c s="4" r="A6" t="s">
        <v>83</v>
      </c>
      <c s="6" r="B6" t="n">
        <v>27110909</v>
      </c>
      <c s="6" r="C6" t="n">
        <v>21503085</v>
      </c>
      <c s="6" r="D6" t="n">
        <v>19368888</v>
      </c>
    </row>
    <row spans="1:4" r="7">
      <c s="4" r="A7" t="s">
        <v>84</v>
      </c>
      <c s="6" r="B7" t="n">
        <v>9334174</v>
      </c>
      <c s="6" r="C7" t="n">
        <v>10419620</v>
      </c>
      <c s="6" r="D7" t="n">
        <v>8834271</v>
      </c>
    </row>
    <row spans="1:4" r="8">
      <c s="4" r="A8" t="s">
        <v>85</v>
      </c>
      <c s="6" r="B8" t="n">
        <v>392230</v>
      </c>
      <c s="6" r="D8" t="n">
        <v>61837</v>
      </c>
    </row>
    <row spans="1:4" r="9">
      <c s="4" r="A9" t="s">
        <v>86</v>
      </c>
      <c s="6" r="B9" t="n">
        <v>36837313</v>
      </c>
      <c s="6" r="C9" t="n">
        <v>31922705</v>
      </c>
      <c s="6" r="D9" t="n">
        <v>28264996</v>
      </c>
    </row>
    <row spans="1:4" r="10">
      <c s="4" r="A10" t="s">
        <v>87</v>
      </c>
      <c s="6" r="B10" t="n">
        <v>-36720426</v>
      </c>
      <c s="6" r="C10" t="n">
        <v>-30910314</v>
      </c>
      <c s="6" r="D10" t="n">
        <v>-28092699</v>
      </c>
    </row>
    <row spans="1:4" r="11">
      <c s="3" r="A11" t="s">
        <v>88</v>
      </c>
    </row>
    <row spans="1:4" r="12">
      <c s="4" r="A12" t="s">
        <v>89</v>
      </c>
      <c s="6" r="B12" t="n">
        <v>913587</v>
      </c>
      <c s="6" r="C12" t="n">
        <v>2422451</v>
      </c>
      <c s="6" r="D12" t="n">
        <v>3253253</v>
      </c>
    </row>
    <row spans="1:4" r="13">
      <c s="4" r="A13" t="s">
        <v>90</v>
      </c>
      <c s="6" r="C13" t="n">
        <v>-1910062</v>
      </c>
    </row>
    <row spans="1:4" r="14">
      <c s="4" r="A14" t="s">
        <v>91</v>
      </c>
      <c s="6" r="B14" t="n">
        <v>-239241</v>
      </c>
      <c s="6" r="C14" t="n">
        <v>-530100</v>
      </c>
    </row>
    <row spans="1:4" r="15">
      <c s="4" r="A15" t="s">
        <v>92</v>
      </c>
      <c s="6" r="B15" t="n">
        <v>7544</v>
      </c>
      <c s="6" r="C15" t="n">
        <v>8532</v>
      </c>
      <c s="6" r="D15" t="n">
        <v>11318</v>
      </c>
    </row>
    <row spans="1:4" r="16">
      <c s="4" r="A16" t="s">
        <v>93</v>
      </c>
      <c s="6" r="B16" t="n">
        <v>-506319</v>
      </c>
      <c s="6" r="C16" t="n">
        <v>-1295404</v>
      </c>
      <c s="6" r="D16" t="n">
        <v>-1166782</v>
      </c>
    </row>
    <row spans="1:4" r="17">
      <c s="4" r="A17" t="s">
        <v>94</v>
      </c>
      <c s="6" r="B17" t="n">
        <v>129829</v>
      </c>
      <c s="6" r="C17" t="n">
        <v>-45766</v>
      </c>
      <c s="6" r="D17" t="n">
        <v>8218</v>
      </c>
    </row>
    <row spans="1:4" r="18">
      <c s="4" r="A18" t="s">
        <v>95</v>
      </c>
      <c s="6" r="B18" t="n">
        <v>305400</v>
      </c>
      <c s="6" r="C18" t="n">
        <v>-1350349</v>
      </c>
      <c s="6" r="D18" t="n">
        <v>2106007</v>
      </c>
    </row>
    <row spans="1:4" r="19">
      <c s="4" r="A19" t="s">
        <v>96</v>
      </c>
      <c s="6" r="B19" t="n">
        <v>-36415026</v>
      </c>
      <c s="6" r="C19" t="n">
        <v>-32260663</v>
      </c>
      <c s="6" r="D19" t="n">
        <v>-25986692</v>
      </c>
    </row>
    <row spans="1:4" r="20">
      <c s="3" r="A20" t="s">
        <v>97</v>
      </c>
    </row>
    <row spans="1:4" r="21">
      <c s="4" r="A21" t="s">
        <v>98</v>
      </c>
      <c s="6" r="C21" t="n">
        <v>-369357</v>
      </c>
      <c s="6" r="D21" t="n">
        <v>-452467</v>
      </c>
    </row>
    <row spans="1:4" r="22">
      <c s="4" r="A22" t="s">
        <v>99</v>
      </c>
      <c s="6" r="C22" t="n">
        <v>-111254</v>
      </c>
    </row>
    <row spans="1:4" r="23">
      <c s="4" r="A23" t="s">
        <v>100</v>
      </c>
      <c s="6" r="C23" t="n">
        <v>-480611</v>
      </c>
      <c s="6" r="D23" t="n">
        <v>-452467</v>
      </c>
    </row>
    <row spans="1:4" r="24">
      <c s="4" r="A24" t="s">
        <v>101</v>
      </c>
      <c s="7" r="B24" t="n">
        <v>-36415026</v>
      </c>
      <c s="7" r="C24" t="n">
        <v>-32741274</v>
      </c>
      <c s="7" r="D24" t="n">
        <v>-26439159</v>
      </c>
    </row>
    <row spans="1:4" r="25">
      <c s="3" r="A25" t="s">
        <v>102</v>
      </c>
    </row>
    <row spans="1:4" r="26">
      <c s="4" r="A26" t="s">
        <v>103</v>
      </c>
      <c s="8" r="B26" t="n">
        <v>-0.38</v>
      </c>
      <c s="8" r="C26" t="n">
        <v>-0.52</v>
      </c>
      <c s="8" r="D26" t="n">
        <v>-0.6</v>
      </c>
    </row>
    <row spans="1:4" r="27">
      <c s="4" r="A27" t="s">
        <v>104</v>
      </c>
      <c s="9" r="C27" t="n">
        <v>-0.01</v>
      </c>
      <c s="9" r="D27" t="n">
        <v>-0.01</v>
      </c>
    </row>
    <row spans="1:4" r="28">
      <c s="4" r="A28" t="s">
        <v>105</v>
      </c>
      <c s="8" r="B28" t="n">
        <v>-0.38</v>
      </c>
      <c s="8" r="C28" t="n">
        <v>-0.53</v>
      </c>
      <c s="8" r="D28" t="n">
        <v>-0.61</v>
      </c>
    </row>
    <row spans="1:4" r="29">
      <c s="4" r="A29" t="s">
        <v>106</v>
      </c>
      <c s="6" r="B29" t="n">
        <v>95807377</v>
      </c>
      <c s="6" r="C29" t="n">
        <v>61612957</v>
      </c>
      <c s="6" r="D29" t="n">
        <v>43422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9</v>
      </c>
      <c s="2" r="B1" t="s">
        <v>1</v>
      </c>
    </row>
    <row spans="1:2" r="2">
      <c s="2" r="B2" t="s">
        <v>2</v>
      </c>
    </row>
    <row spans="1:2" r="3">
      <c s="3" r="A3" t="s">
        <v>219</v>
      </c>
    </row>
    <row spans="1:2" r="4">
      <c s="4" r="A4" t="s">
        <v>330</v>
      </c>
      <c s="4" r="B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29</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row spans="1:2" r="9">
      <c s="4" r="A9" t="s">
        <v>343</v>
      </c>
      <c s="4" r="B9"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45</v>
      </c>
      <c s="2" r="B1" t="s">
        <v>1</v>
      </c>
    </row>
    <row spans="1:2" r="2">
      <c s="2" r="B2" t="s">
        <v>2</v>
      </c>
    </row>
    <row spans="1:2" r="3">
      <c s="3" r="A3" t="s">
        <v>232</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50</v>
      </c>
      <c s="2" r="B1" t="s">
        <v>1</v>
      </c>
    </row>
    <row spans="1:2" r="2">
      <c s="2" r="B2" t="s">
        <v>2</v>
      </c>
    </row>
    <row spans="1:2" r="3">
      <c s="3" r="A3" t="s">
        <v>219</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55</v>
      </c>
      <c s="2" r="B1" t="s">
        <v>1</v>
      </c>
    </row>
    <row spans="1:2" r="2">
      <c s="2" r="B2" t="s">
        <v>2</v>
      </c>
    </row>
    <row spans="1:2" r="3">
      <c s="4" r="A3" t="s">
        <v>356</v>
      </c>
    </row>
    <row spans="1:2" r="4">
      <c s="4" r="A4" t="s">
        <v>357</v>
      </c>
      <c s="4" r="B4" t="s">
        <v>358</v>
      </c>
    </row>
    <row spans="1:2" r="5">
      <c s="4" r="A5" t="s">
        <v>359</v>
      </c>
    </row>
    <row spans="1:2" r="6">
      <c s="4" r="A6" t="s">
        <v>360</v>
      </c>
      <c s="4" r="B6"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40</v>
      </c>
    </row>
    <row spans="1:2" r="4">
      <c s="4" r="A4" t="s">
        <v>363</v>
      </c>
      <c s="4" r="B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65</v>
      </c>
      <c s="2" r="B1" t="s">
        <v>1</v>
      </c>
    </row>
    <row spans="1:2" r="2">
      <c s="2" r="B2" t="s">
        <v>2</v>
      </c>
    </row>
    <row spans="1:2" r="3">
      <c s="3" r="A3" t="s">
        <v>249</v>
      </c>
    </row>
    <row spans="1:2" r="4">
      <c s="4" r="A4" t="s">
        <v>366</v>
      </c>
      <c s="4" r="B4" t="s">
        <v>367</v>
      </c>
    </row>
    <row spans="1:2" r="5">
      <c s="4" r="A5" t="s">
        <v>368</v>
      </c>
      <c s="4" r="B5" t="s">
        <v>369</v>
      </c>
    </row>
    <row spans="1:2" r="6">
      <c s="4" r="A6" t="s">
        <v>370</v>
      </c>
      <c s="4" r="B6"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2</v>
      </c>
      <c s="2" r="B1" t="s">
        <v>1</v>
      </c>
    </row>
    <row spans="1:2" r="2">
      <c s="2" r="B2" t="s">
        <v>2</v>
      </c>
    </row>
    <row spans="1:2" r="3">
      <c s="3" r="A3" t="s">
        <v>258</v>
      </c>
    </row>
    <row spans="1:2" r="4">
      <c s="4" r="A4" t="s">
        <v>373</v>
      </c>
      <c s="4" r="B4" t="s">
        <v>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11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1"/>
    <col customWidth="1" max="5" min="5" width="30"/>
    <col customWidth="1" max="6" min="6" width="30"/>
    <col customWidth="1" max="7" min="7" width="21"/>
    <col customWidth="1" max="8" min="8" width="30"/>
    <col customWidth="1" max="9" min="9" width="27"/>
    <col customWidth="1" max="10" min="10" width="53"/>
    <col customWidth="1" max="11" min="11" width="27"/>
    <col customWidth="1" max="12" min="12" width="21"/>
    <col customWidth="1" max="13" min="13" width="20"/>
    <col customWidth="1" max="14" min="14" width="20"/>
    <col customWidth="1" max="15" min="15" width="30"/>
    <col customWidth="1" max="16" min="16" width="21"/>
    <col customWidth="1" max="17" min="17" width="21"/>
  </cols>
  <sheetData>
    <row spans="1:17" r="1">
      <c s="1" r="A1" t="s">
        <v>374</v>
      </c>
      <c s="2" r="B1" t="s">
        <v>196</v>
      </c>
      <c s="2" r="I1" t="s">
        <v>375</v>
      </c>
      <c s="2" r="J1" t="s">
        <v>1</v>
      </c>
      <c s="2" r="P1" t="s">
        <v>376</v>
      </c>
    </row>
    <row spans="1:17" r="2">
      <c s="2" r="B2" t="s">
        <v>377</v>
      </c>
      <c s="2" r="C2" t="s">
        <v>378</v>
      </c>
      <c s="2" r="D2" t="s">
        <v>379</v>
      </c>
      <c s="2" r="E2" t="s">
        <v>380</v>
      </c>
      <c s="2" r="F2" t="s">
        <v>381</v>
      </c>
      <c s="2" r="G2" t="s">
        <v>382</v>
      </c>
      <c s="2" r="H2" t="s">
        <v>383</v>
      </c>
      <c s="2" r="I2" t="s">
        <v>384</v>
      </c>
      <c s="2" r="J2" t="s">
        <v>385</v>
      </c>
      <c s="2" r="K2" t="s">
        <v>384</v>
      </c>
      <c s="2" r="L2" t="s">
        <v>386</v>
      </c>
      <c s="2" r="M2" t="s">
        <v>387</v>
      </c>
      <c s="2" r="N2" t="s">
        <v>388</v>
      </c>
      <c s="2" r="O2" t="s">
        <v>383</v>
      </c>
      <c s="2" r="P2" t="s">
        <v>389</v>
      </c>
      <c s="2" r="Q2" t="s">
        <v>390</v>
      </c>
    </row>
    <row spans="1:17" r="3">
      <c s="3" r="A3" t="s">
        <v>391</v>
      </c>
    </row>
    <row spans="1:17" r="4">
      <c s="4" r="A4" t="s">
        <v>392</v>
      </c>
      <c s="6" r="J4" t="n">
        <v>1</v>
      </c>
    </row>
    <row spans="1:17" r="5">
      <c s="4" r="A5" t="s">
        <v>67</v>
      </c>
      <c s="7" r="I5" t="n">
        <v>-420271608</v>
      </c>
      <c s="7" r="J5" t="n">
        <v>-456686634</v>
      </c>
      <c s="7" r="K5" t="n">
        <v>-420271608</v>
      </c>
    </row>
    <row spans="1:17" r="6">
      <c s="4" r="A6" t="s">
        <v>393</v>
      </c>
      <c s="4" r="J6" t="s">
        <v>394</v>
      </c>
    </row>
    <row spans="1:17" r="7">
      <c s="4" r="A7" t="s">
        <v>90</v>
      </c>
      <c s="6" r="K7" t="n">
        <v>1910062</v>
      </c>
      <c s="7" r="L7" t="n">
        <v>1910062</v>
      </c>
    </row>
    <row spans="1:17" r="8">
      <c s="4" r="A8" t="s">
        <v>43</v>
      </c>
      <c s="6" r="I8" t="n">
        <v>356889</v>
      </c>
      <c s="7" r="J8" t="n">
        <v>45816</v>
      </c>
      <c s="6" r="K8" t="n">
        <v>356889</v>
      </c>
    </row>
    <row spans="1:17" r="9">
      <c s="4" r="A9" t="s">
        <v>395</v>
      </c>
      <c s="6" r="I9" t="n">
        <v>530000</v>
      </c>
      <c s="6" r="J9" t="n">
        <v>239000</v>
      </c>
      <c s="6" r="K9" t="n">
        <v>530000</v>
      </c>
    </row>
    <row spans="1:17" r="10">
      <c s="4" r="A10" t="s">
        <v>396</v>
      </c>
      <c s="6" r="J10" t="n">
        <v>0</v>
      </c>
    </row>
    <row spans="1:17" r="11">
      <c s="4" r="A11" t="s">
        <v>397</v>
      </c>
      <c s="7" r="J11" t="n">
        <v>0</v>
      </c>
      <c s="6" r="K11" t="n">
        <v>0</v>
      </c>
    </row>
    <row spans="1:17" r="12">
      <c s="4" r="A12" t="s">
        <v>398</v>
      </c>
      <c s="4" r="J12" t="s">
        <v>399</v>
      </c>
    </row>
    <row spans="1:17" r="13">
      <c s="4" r="A13" t="s">
        <v>400</v>
      </c>
      <c s="4" r="J13" t="s">
        <v>401</v>
      </c>
    </row>
    <row spans="1:17" r="14">
      <c s="4" r="A14" t="s">
        <v>402</v>
      </c>
      <c s="7" r="J14" t="n">
        <v>1000000</v>
      </c>
    </row>
    <row spans="1:17" r="15">
      <c s="4" r="A15" t="s">
        <v>403</v>
      </c>
      <c s="8" r="C15" t="n">
        <v>0.85</v>
      </c>
      <c s="8" r="E15" t="n">
        <v>2.17</v>
      </c>
      <c s="8" r="F15" t="n">
        <v>1.8</v>
      </c>
    </row>
    <row spans="1:17" r="16">
      <c s="4" r="A16" t="s">
        <v>404</v>
      </c>
      <c s="6" r="J16" t="n">
        <v>9512000</v>
      </c>
    </row>
    <row spans="1:17" r="17">
      <c s="4" r="A17" t="s">
        <v>405</v>
      </c>
      <c s="6" r="J17" t="n">
        <v>388000</v>
      </c>
    </row>
    <row spans="1:17" r="18">
      <c s="4" r="A18" t="s">
        <v>406</v>
      </c>
      <c s="7" r="J18" t="n">
        <v>117000</v>
      </c>
    </row>
    <row spans="1:17" r="19">
      <c s="4" r="A19" t="s">
        <v>407</v>
      </c>
      <c s="4" r="J19" t="s">
        <v>408</v>
      </c>
    </row>
    <row spans="1:17" r="20">
      <c s="4" r="A20" t="s">
        <v>409</v>
      </c>
      <c s="6" r="J20" t="n">
        <v>1</v>
      </c>
    </row>
    <row spans="1:17" r="21">
      <c s="4" r="A21" t="s">
        <v>410</v>
      </c>
      <c s="6" r="C21" t="n">
        <v>35715000</v>
      </c>
      <c s="6" r="E21" t="n">
        <v>11299435</v>
      </c>
      <c s="6" r="F21" t="n">
        <v>12845500</v>
      </c>
    </row>
    <row spans="1:17" r="22">
      <c s="4" r="A22" t="s">
        <v>57</v>
      </c>
      <c s="6" r="I22" t="n">
        <v>1684551</v>
      </c>
      <c s="7" r="J22" t="n">
        <v>770964</v>
      </c>
      <c s="6" r="K22" t="n">
        <v>1684551</v>
      </c>
    </row>
    <row spans="1:17" r="23">
      <c s="4" r="A23" t="s">
        <v>411</v>
      </c>
      <c s="7" r="I23" t="n">
        <v>4869710</v>
      </c>
      <c s="7" r="J23" t="n">
        <v>5731596</v>
      </c>
      <c s="7" r="K23" t="n">
        <v>4869710</v>
      </c>
    </row>
    <row spans="1:17" r="24">
      <c s="4" r="A24" t="s">
        <v>412</v>
      </c>
    </row>
    <row spans="1:17" r="25">
      <c s="3" r="A25" t="s">
        <v>391</v>
      </c>
    </row>
    <row spans="1:17" r="26">
      <c s="4" r="A26" t="s">
        <v>413</v>
      </c>
      <c s="6" r="J26" t="n">
        <v>17</v>
      </c>
    </row>
    <row spans="1:17" r="27">
      <c s="4" r="A27" t="s">
        <v>414</v>
      </c>
      <c s="4" r="J27" t="s">
        <v>415</v>
      </c>
    </row>
    <row spans="1:17" r="28">
      <c s="4" r="A28" t="s">
        <v>416</v>
      </c>
      <c s="7" r="J28" t="n">
        <v>392000</v>
      </c>
    </row>
    <row spans="1:17" r="29">
      <c s="4" r="A29" t="s">
        <v>411</v>
      </c>
      <c s="6" r="J29" t="n">
        <v>392000</v>
      </c>
    </row>
    <row spans="1:17" r="30">
      <c s="4" r="A30" t="s">
        <v>417</v>
      </c>
    </row>
    <row spans="1:17" r="31">
      <c s="3" r="A31" t="s">
        <v>391</v>
      </c>
    </row>
    <row spans="1:17" r="32">
      <c s="4" r="A32" t="s">
        <v>418</v>
      </c>
      <c s="7" r="G32" t="n">
        <v>9900000</v>
      </c>
    </row>
    <row spans="1:17" r="33">
      <c s="4" r="A33" t="s">
        <v>419</v>
      </c>
      <c s="6" r="G33" t="n">
        <v>100000</v>
      </c>
      <c s="7" r="J33" t="n">
        <v>100000</v>
      </c>
    </row>
    <row spans="1:17" r="34">
      <c s="4" r="A34" t="s">
        <v>398</v>
      </c>
      <c s="4" r="J34" t="s">
        <v>399</v>
      </c>
    </row>
    <row spans="1:17" r="35">
      <c s="4" r="A35" t="s">
        <v>400</v>
      </c>
      <c s="4" r="J35" t="s">
        <v>401</v>
      </c>
    </row>
    <row spans="1:17" r="36">
      <c s="4" r="A36" t="s">
        <v>402</v>
      </c>
      <c s="7" r="J36" t="n">
        <v>1000000</v>
      </c>
    </row>
    <row spans="1:17" r="37">
      <c s="4" r="A37" t="s">
        <v>404</v>
      </c>
      <c s="6" r="J37" t="n">
        <v>9512000</v>
      </c>
    </row>
    <row spans="1:17" r="38">
      <c s="4" r="A38" t="s">
        <v>405</v>
      </c>
      <c s="6" r="J38" t="n">
        <v>388000</v>
      </c>
    </row>
    <row spans="1:17" r="39">
      <c s="4" r="A39" t="s">
        <v>406</v>
      </c>
      <c s="7" r="J39" t="n">
        <v>117000</v>
      </c>
    </row>
    <row spans="1:17" r="40">
      <c s="4" r="A40" t="s">
        <v>407</v>
      </c>
      <c s="4" r="J40" t="s">
        <v>408</v>
      </c>
    </row>
    <row spans="1:17" r="41">
      <c s="4" r="A41" t="s">
        <v>420</v>
      </c>
      <c s="7" r="J41" t="n">
        <v>18000000</v>
      </c>
    </row>
    <row spans="1:17" r="42">
      <c s="4" r="A42" t="s">
        <v>421</v>
      </c>
    </row>
    <row spans="1:17" r="43">
      <c s="3" r="A43" t="s">
        <v>391</v>
      </c>
    </row>
    <row spans="1:17" r="44">
      <c s="4" r="A44" t="s">
        <v>422</v>
      </c>
      <c s="6" r="J44" t="n">
        <v>2422500</v>
      </c>
    </row>
    <row spans="1:17" r="45">
      <c s="4" r="A45" t="s">
        <v>423</v>
      </c>
    </row>
    <row spans="1:17" r="46">
      <c s="3" r="A46" t="s">
        <v>391</v>
      </c>
    </row>
    <row spans="1:17" r="47">
      <c s="4" r="A47" t="s">
        <v>424</v>
      </c>
      <c s="6" r="G47" t="n">
        <v>19300000</v>
      </c>
    </row>
    <row spans="1:17" r="48">
      <c s="4" r="A48" t="s">
        <v>425</v>
      </c>
      <c s="7" r="P48" t="n">
        <v>9600000</v>
      </c>
    </row>
    <row spans="1:17" r="49">
      <c s="4" r="A49" t="s">
        <v>426</v>
      </c>
      <c s="6" r="J49" t="n">
        <v>8917000</v>
      </c>
    </row>
    <row spans="1:17" r="50">
      <c s="4" r="A50" t="s">
        <v>427</v>
      </c>
      <c s="6" r="J50" t="n">
        <v>243000</v>
      </c>
    </row>
    <row spans="1:17" r="51">
      <c s="4" r="A51" t="s">
        <v>428</v>
      </c>
      <c s="7" r="D51" t="n">
        <v>679000</v>
      </c>
    </row>
    <row spans="1:17" r="52">
      <c s="4" r="A52" t="s">
        <v>359</v>
      </c>
    </row>
    <row spans="1:17" r="53">
      <c s="3" r="A53" t="s">
        <v>391</v>
      </c>
    </row>
    <row spans="1:17" r="54">
      <c s="4" r="A54" t="s">
        <v>418</v>
      </c>
      <c s="6" r="G54" t="n">
        <v>9900000</v>
      </c>
    </row>
    <row spans="1:17" r="55">
      <c s="4" r="A55" t="s">
        <v>419</v>
      </c>
      <c s="7" r="G55" t="n">
        <v>100000</v>
      </c>
    </row>
    <row spans="1:17" r="56">
      <c s="4" r="A56" t="s">
        <v>116</v>
      </c>
    </row>
    <row spans="1:17" r="57">
      <c s="3" r="A57" t="s">
        <v>391</v>
      </c>
    </row>
    <row spans="1:17" r="58">
      <c s="4" r="A58" t="s">
        <v>429</v>
      </c>
      <c s="6" r="I58" t="n">
        <v>1180015</v>
      </c>
      <c s="6" r="K58" t="n">
        <v>1180015</v>
      </c>
    </row>
    <row spans="1:17" r="59">
      <c s="4" r="A59" t="s">
        <v>409</v>
      </c>
      <c s="9" r="C59" t="n">
        <v>0.75</v>
      </c>
      <c s="9" r="E59" t="n">
        <v>0.85</v>
      </c>
      <c s="10" r="F59" t="n">
        <v>0.5</v>
      </c>
    </row>
    <row spans="1:17" r="60">
      <c s="4" r="A60" t="s">
        <v>430</v>
      </c>
    </row>
    <row spans="1:17" r="61">
      <c s="3" r="A61" t="s">
        <v>391</v>
      </c>
    </row>
    <row spans="1:17" r="62">
      <c s="4" r="A62" t="s">
        <v>57</v>
      </c>
      <c s="7" r="J62" t="n">
        <v>771000</v>
      </c>
    </row>
    <row spans="1:17" r="63">
      <c s="4" r="A63" t="s">
        <v>431</v>
      </c>
    </row>
    <row spans="1:17" r="64">
      <c s="3" r="A64" t="s">
        <v>391</v>
      </c>
    </row>
    <row spans="1:17" r="65">
      <c s="4" r="A65" t="s">
        <v>432</v>
      </c>
      <c s="4" r="J65" t="s">
        <v>433</v>
      </c>
    </row>
    <row spans="1:17" r="66">
      <c s="4" r="A66" t="s">
        <v>434</v>
      </c>
    </row>
    <row spans="1:17" r="67">
      <c s="3" r="A67" t="s">
        <v>391</v>
      </c>
    </row>
    <row spans="1:17" r="68">
      <c s="4" r="A68" t="s">
        <v>432</v>
      </c>
      <c s="4" r="J68" t="s">
        <v>435</v>
      </c>
    </row>
    <row spans="1:17" r="69">
      <c s="4" r="A69" t="s">
        <v>436</v>
      </c>
    </row>
    <row spans="1:17" r="70">
      <c s="3" r="A70" t="s">
        <v>391</v>
      </c>
    </row>
    <row spans="1:17" r="71">
      <c s="4" r="A71" t="s">
        <v>437</v>
      </c>
      <c s="7" r="Q71" t="n">
        <v>5135000</v>
      </c>
    </row>
    <row spans="1:17" r="72">
      <c s="4" r="A72" t="s">
        <v>438</v>
      </c>
      <c s="4" r="I72" t="s">
        <v>439</v>
      </c>
    </row>
    <row spans="1:17" r="73">
      <c s="4" r="A73" t="s">
        <v>90</v>
      </c>
      <c s="7" r="I73" t="n">
        <v>1910000</v>
      </c>
    </row>
    <row spans="1:17" r="74">
      <c s="4" r="A74" t="s">
        <v>440</v>
      </c>
    </row>
    <row spans="1:17" r="75">
      <c s="3" r="A75" t="s">
        <v>391</v>
      </c>
    </row>
    <row spans="1:17" r="76">
      <c s="4" r="A76" t="s">
        <v>409</v>
      </c>
      <c s="6" r="J76" t="n">
        <v>1</v>
      </c>
    </row>
    <row spans="1:17" r="77">
      <c s="4" r="A77" t="s">
        <v>441</v>
      </c>
    </row>
    <row spans="1:17" r="78">
      <c s="3" r="A78" t="s">
        <v>391</v>
      </c>
    </row>
    <row spans="1:17" r="79">
      <c s="4" r="A79" t="s">
        <v>403</v>
      </c>
      <c s="8" r="C79" t="n">
        <v>0.7</v>
      </c>
    </row>
    <row spans="1:17" r="80">
      <c s="4" r="A80" t="s">
        <v>356</v>
      </c>
    </row>
    <row spans="1:17" r="81">
      <c s="3" r="A81" t="s">
        <v>391</v>
      </c>
    </row>
    <row spans="1:17" r="82">
      <c s="4" r="A82" t="s">
        <v>442</v>
      </c>
      <c s="4" r="J82" t="s">
        <v>443</v>
      </c>
    </row>
    <row spans="1:17" r="83">
      <c s="4" r="A83" t="s">
        <v>403</v>
      </c>
      <c s="11" r="J83" t="n">
        <v>1.7034</v>
      </c>
    </row>
    <row spans="1:17" r="84">
      <c s="4" r="A84" t="s">
        <v>444</v>
      </c>
      <c s="12" r="J84" t="n">
        <v>2023</v>
      </c>
    </row>
    <row spans="1:17" r="85">
      <c s="4" r="A85" t="s">
        <v>445</v>
      </c>
    </row>
    <row spans="1:17" r="86">
      <c s="3" r="A86" t="s">
        <v>391</v>
      </c>
    </row>
    <row spans="1:17" r="87">
      <c s="4" r="A87" t="s">
        <v>429</v>
      </c>
      <c s="6" r="J87" t="n">
        <v>293531</v>
      </c>
    </row>
    <row spans="1:17" r="88">
      <c s="4" r="A88" t="s">
        <v>446</v>
      </c>
    </row>
    <row spans="1:17" r="89">
      <c s="3" r="A89" t="s">
        <v>391</v>
      </c>
    </row>
    <row spans="1:17" r="90">
      <c s="4" r="A90" t="s">
        <v>409</v>
      </c>
      <c s="6" r="H90" t="n">
        <v>1</v>
      </c>
      <c s="6" r="J90" t="n">
        <v>1</v>
      </c>
      <c s="6" r="O90" t="n">
        <v>1</v>
      </c>
    </row>
    <row spans="1:17" r="91">
      <c s="4" r="A91" t="s">
        <v>410</v>
      </c>
      <c s="6" r="N91" t="n">
        <v>2700000</v>
      </c>
    </row>
    <row spans="1:17" r="92">
      <c s="4" r="A92" t="s">
        <v>447</v>
      </c>
    </row>
    <row spans="1:17" r="93">
      <c s="3" r="A93" t="s">
        <v>391</v>
      </c>
    </row>
    <row spans="1:17" r="94">
      <c s="4" r="A94" t="s">
        <v>442</v>
      </c>
      <c s="4" r="H94" t="s">
        <v>448</v>
      </c>
    </row>
    <row spans="1:17" r="95">
      <c s="4" r="A95" t="s">
        <v>429</v>
      </c>
      <c s="6" r="H95" t="n">
        <v>8000000</v>
      </c>
      <c s="6" r="O95" t="n">
        <v>8000000</v>
      </c>
    </row>
    <row spans="1:17" r="96">
      <c s="4" r="A96" t="s">
        <v>409</v>
      </c>
      <c s="6" r="J96" t="n">
        <v>1</v>
      </c>
    </row>
    <row spans="1:17" r="97">
      <c s="4" r="A97" t="s">
        <v>449</v>
      </c>
      <c s="6" r="K97" t="n">
        <v>1180015</v>
      </c>
      <c s="6" r="M97" t="n">
        <v>384534</v>
      </c>
      <c s="6" r="N97" t="n">
        <v>2198571</v>
      </c>
    </row>
    <row spans="1:17" r="98">
      <c s="4" r="A98" t="s">
        <v>450</v>
      </c>
      <c s="6" r="N98" t="n">
        <v>2700000</v>
      </c>
    </row>
    <row spans="1:17" r="99">
      <c s="4" r="A99" t="s">
        <v>451</v>
      </c>
    </row>
    <row spans="1:17" r="100">
      <c s="3" r="A100" t="s">
        <v>391</v>
      </c>
    </row>
    <row spans="1:17" r="101">
      <c s="4" r="A101" t="s">
        <v>403</v>
      </c>
      <c s="8" r="H101" t="n">
        <v>1.4</v>
      </c>
      <c s="8" r="O101" t="n">
        <v>1.4</v>
      </c>
    </row>
    <row spans="1:17" r="102">
      <c s="4" r="A102" t="s">
        <v>410</v>
      </c>
      <c s="6" r="K102" t="n">
        <v>1180015</v>
      </c>
      <c s="6" r="M102" t="n">
        <v>384534</v>
      </c>
      <c s="6" r="N102" t="n">
        <v>2198571</v>
      </c>
    </row>
    <row spans="1:17" r="103">
      <c s="4" r="A103" t="s">
        <v>452</v>
      </c>
    </row>
    <row spans="1:17" r="104">
      <c s="3" r="A104" t="s">
        <v>391</v>
      </c>
    </row>
    <row spans="1:17" r="105">
      <c s="4" r="A105" t="s">
        <v>442</v>
      </c>
      <c s="4" r="H105" t="s">
        <v>394</v>
      </c>
      <c s="4" r="O105" t="s">
        <v>394</v>
      </c>
    </row>
    <row spans="1:17" r="106">
      <c s="4" r="A106" t="s">
        <v>429</v>
      </c>
      <c s="6" r="H106" t="n">
        <v>8000000</v>
      </c>
      <c s="6" r="O106" t="n">
        <v>8000000</v>
      </c>
    </row>
    <row spans="1:17" r="107">
      <c s="4" r="A107" t="s">
        <v>403</v>
      </c>
      <c s="8" r="H107" t="n">
        <v>1.25</v>
      </c>
      <c s="8" r="O107" t="n">
        <v>1.25</v>
      </c>
    </row>
    <row spans="1:17" r="108">
      <c s="4" r="A108" t="s">
        <v>449</v>
      </c>
      <c s="6" r="N108" t="n">
        <v>2700000</v>
      </c>
    </row>
    <row spans="1:17" r="109">
      <c s="4" r="A109" t="s">
        <v>453</v>
      </c>
      <c s="6" r="J109" t="n">
        <v>5300000</v>
      </c>
      <c s="6" r="N109" t="n">
        <v>5300000</v>
      </c>
    </row>
    <row spans="1:17" r="110">
      <c s="4" r="A110" t="s">
        <v>454</v>
      </c>
    </row>
    <row spans="1:17" r="111">
      <c s="3" r="A111" t="s">
        <v>391</v>
      </c>
    </row>
    <row spans="1:17" r="112">
      <c s="4" r="A112" t="s">
        <v>403</v>
      </c>
      <c s="8" r="C112" t="n">
        <v>0.7</v>
      </c>
      <c s="8" r="J112" t="n">
        <v>0.52</v>
      </c>
    </row>
    <row spans="1:17" r="113">
      <c s="4" r="A113" t="s">
        <v>455</v>
      </c>
    </row>
    <row spans="1:17" r="114">
      <c s="3" r="A114" t="s">
        <v>391</v>
      </c>
    </row>
    <row spans="1:17" r="115">
      <c s="4" r="A115" t="s">
        <v>453</v>
      </c>
      <c s="6" r="B115" t="n">
        <v>9604520</v>
      </c>
    </row>
  </sheetData>
  <mergeCells count="3">
    <mergeCell ref="A1:A2"/>
    <mergeCell ref="B1:H1"/>
    <mergeCell ref="J1:O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56</v>
      </c>
      <c s="2" r="B1" t="s">
        <v>1</v>
      </c>
    </row>
    <row spans="1:2" r="2">
      <c s="2" r="B2" t="s">
        <v>2</v>
      </c>
    </row>
    <row spans="1:2" r="3">
      <c s="4" r="A3" t="s">
        <v>457</v>
      </c>
    </row>
    <row spans="1:2" r="4">
      <c s="3" r="A4" t="s">
        <v>458</v>
      </c>
    </row>
    <row spans="1:2" r="5">
      <c s="4" r="A5" t="s">
        <v>459</v>
      </c>
      <c s="4" r="B5" t="s">
        <v>399</v>
      </c>
    </row>
    <row spans="1:2" r="6">
      <c s="4" r="A6" t="s">
        <v>460</v>
      </c>
    </row>
    <row spans="1:2" r="7">
      <c s="3" r="A7" t="s">
        <v>458</v>
      </c>
    </row>
    <row spans="1:2" r="8">
      <c s="4" r="A8" t="s">
        <v>459</v>
      </c>
      <c s="4" r="B8" t="s">
        <v>399</v>
      </c>
    </row>
    <row spans="1:2" r="9">
      <c s="4" r="A9" t="s">
        <v>461</v>
      </c>
    </row>
    <row spans="1:2" r="10">
      <c s="3" r="A10" t="s">
        <v>458</v>
      </c>
    </row>
    <row spans="1:2" r="11">
      <c s="4" r="A11" t="s">
        <v>459</v>
      </c>
      <c s="4" r="B11" t="s">
        <v>399</v>
      </c>
    </row>
    <row spans="1:2" r="12">
      <c s="4" r="A12" t="s">
        <v>462</v>
      </c>
    </row>
    <row spans="1:2" r="13">
      <c s="3" r="A13" t="s">
        <v>458</v>
      </c>
    </row>
    <row spans="1:2" r="14">
      <c s="4" r="A14" t="s">
        <v>459</v>
      </c>
      <c s="4" r="B14" t="s">
        <v>463</v>
      </c>
    </row>
    <row spans="1:2" r="15">
      <c s="4" r="A15" t="s">
        <v>464</v>
      </c>
    </row>
    <row spans="1:2" r="16">
      <c s="3" r="A16" t="s">
        <v>458</v>
      </c>
    </row>
    <row spans="1:2" r="17">
      <c s="4" r="A17" t="s">
        <v>459</v>
      </c>
      <c s="4" r="B17" t="s">
        <v>443</v>
      </c>
    </row>
    <row spans="1:2" r="18">
      <c s="4" r="A18" t="s">
        <v>465</v>
      </c>
    </row>
    <row spans="1:2" r="19">
      <c s="3" r="A19" t="s">
        <v>458</v>
      </c>
    </row>
    <row spans="1:2" r="20">
      <c s="4" r="A20" t="s">
        <v>459</v>
      </c>
      <c s="4" r="B20"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07</v>
      </c>
      <c s="2" r="B1" t="s">
        <v>1</v>
      </c>
    </row>
    <row spans="1:4" r="2">
      <c s="2" r="B2" t="s">
        <v>2</v>
      </c>
      <c s="2" r="C2" t="s">
        <v>32</v>
      </c>
      <c s="2" r="D2" t="s">
        <v>79</v>
      </c>
    </row>
    <row spans="1:4" r="3">
      <c s="3" r="A3" t="s">
        <v>108</v>
      </c>
    </row>
    <row spans="1:4" r="4">
      <c s="4" r="A4" t="s">
        <v>96</v>
      </c>
      <c s="7" r="B4" t="n">
        <v>-36415026</v>
      </c>
      <c s="7" r="C4" t="n">
        <v>-32260663</v>
      </c>
      <c s="7" r="D4" t="n">
        <v>-25986692</v>
      </c>
    </row>
    <row spans="1:4" r="5">
      <c s="3" r="A5" t="s">
        <v>109</v>
      </c>
    </row>
    <row spans="1:4" r="6">
      <c s="4" r="A6" t="s">
        <v>110</v>
      </c>
      <c s="6" r="D6" t="n">
        <v>1356</v>
      </c>
    </row>
    <row spans="1:4" r="7">
      <c s="4" r="A7" t="s">
        <v>111</v>
      </c>
      <c s="6" r="B7" t="n">
        <v>-36415026</v>
      </c>
      <c s="6" r="C7" t="n">
        <v>-32260663</v>
      </c>
      <c s="6" r="D7" t="n">
        <v>-25985336</v>
      </c>
    </row>
    <row spans="1:4" r="8">
      <c s="3" r="A8" t="s">
        <v>97</v>
      </c>
    </row>
    <row spans="1:4" r="9">
      <c s="4" r="A9" t="s">
        <v>100</v>
      </c>
      <c s="6" r="C9" t="n">
        <v>-480611</v>
      </c>
      <c s="6" r="D9" t="n">
        <v>-452467</v>
      </c>
    </row>
    <row spans="1:4" r="10">
      <c s="4" r="A10" t="s">
        <v>109</v>
      </c>
      <c s="6" r="B10" t="n">
        <v>-18031</v>
      </c>
      <c s="6" r="C10" t="n">
        <v>-186711</v>
      </c>
      <c s="6" r="D10" t="n">
        <v>57568</v>
      </c>
    </row>
    <row spans="1:4" r="11">
      <c s="4" r="A11" t="s">
        <v>112</v>
      </c>
      <c s="6" r="B11" t="n">
        <v>-18031</v>
      </c>
      <c s="6" r="C11" t="n">
        <v>-667322</v>
      </c>
      <c s="6" r="D11" t="n">
        <v>-394899</v>
      </c>
    </row>
    <row spans="1:4" r="12">
      <c s="4" r="A12" t="s">
        <v>113</v>
      </c>
      <c s="7" r="B12" t="n">
        <v>-36433057</v>
      </c>
      <c s="7" r="C12" t="n">
        <v>-32927985</v>
      </c>
      <c s="7" r="D12" t="n">
        <v>-263802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466</v>
      </c>
      <c s="2" r="B1" t="s">
        <v>375</v>
      </c>
      <c s="2" r="J1" t="s">
        <v>1</v>
      </c>
    </row>
    <row spans="1:13" r="2">
      <c s="2" r="B2" t="s">
        <v>2</v>
      </c>
      <c s="2" r="C2" t="s">
        <v>467</v>
      </c>
      <c s="2" r="D2" t="s">
        <v>4</v>
      </c>
      <c s="2" r="E2" t="s">
        <v>468</v>
      </c>
      <c s="2" r="F2" t="s">
        <v>32</v>
      </c>
      <c s="2" r="G2" t="s">
        <v>469</v>
      </c>
      <c s="2" r="H2" t="s">
        <v>470</v>
      </c>
      <c s="2" r="I2" t="s">
        <v>471</v>
      </c>
      <c s="2" r="J2" t="s">
        <v>2</v>
      </c>
      <c s="2" r="K2" t="s">
        <v>32</v>
      </c>
      <c s="2" r="L2" t="s">
        <v>78</v>
      </c>
      <c s="2" r="M2" t="s">
        <v>79</v>
      </c>
    </row>
    <row spans="1:13" r="3">
      <c s="3" r="A3" t="s">
        <v>201</v>
      </c>
    </row>
    <row spans="1:13" r="4">
      <c s="4" r="A4" t="s">
        <v>96</v>
      </c>
      <c s="7" r="B4" t="n">
        <v>-8960000</v>
      </c>
      <c s="7" r="C4" t="n">
        <v>-9643000</v>
      </c>
      <c s="7" r="D4" t="n">
        <v>-8462000</v>
      </c>
      <c s="7" r="E4" t="n">
        <v>-9351000</v>
      </c>
      <c s="7" r="F4" t="n">
        <v>-10108000</v>
      </c>
      <c s="7" r="G4" t="n">
        <v>-2620000</v>
      </c>
      <c s="7" r="H4" t="n">
        <v>-11971000</v>
      </c>
      <c s="7" r="I4" t="n">
        <v>-7562000</v>
      </c>
      <c s="7" r="J4" t="n">
        <v>-36415026</v>
      </c>
      <c s="7" r="K4" t="n">
        <v>-32260663</v>
      </c>
      <c s="7" r="L4" t="n">
        <v>-32260663</v>
      </c>
      <c s="7" r="M4" t="n">
        <v>-25986692</v>
      </c>
    </row>
    <row spans="1:13" r="5">
      <c s="4" r="A5" t="s">
        <v>100</v>
      </c>
      <c s="6" r="K5" t="n">
        <v>-480611</v>
      </c>
      <c s="6" r="L5" t="n">
        <v>-480611</v>
      </c>
      <c s="6" r="M5" t="n">
        <v>-452467</v>
      </c>
    </row>
    <row spans="1:13" r="6">
      <c s="4" r="A6" t="s">
        <v>101</v>
      </c>
      <c s="7" r="J6" t="n">
        <v>-36415026</v>
      </c>
      <c s="7" r="K6" t="n">
        <v>-32741274</v>
      </c>
      <c s="7" r="L6" t="n">
        <v>-32741274</v>
      </c>
      <c s="7" r="M6" t="n">
        <v>-26439159</v>
      </c>
    </row>
    <row spans="1:13" r="7">
      <c s="4" r="A7" t="s">
        <v>472</v>
      </c>
      <c s="6" r="J7" t="n">
        <v>95807377</v>
      </c>
      <c s="6" r="K7" t="n">
        <v>61612957</v>
      </c>
      <c s="6" r="L7" t="n">
        <v>61612957</v>
      </c>
      <c s="6" r="M7" t="n">
        <v>43422001</v>
      </c>
    </row>
    <row spans="1:13" r="8">
      <c s="4" r="A8" t="s">
        <v>103</v>
      </c>
      <c s="8" r="F8" t="n">
        <v>-0.15</v>
      </c>
      <c s="8" r="G8" t="n">
        <v>-0.04</v>
      </c>
      <c s="8" r="H8" t="n">
        <v>-0.21</v>
      </c>
      <c s="8" r="I8" t="n">
        <v>-0.14</v>
      </c>
      <c s="8" r="J8" t="n">
        <v>-0.38</v>
      </c>
      <c s="8" r="K8" t="n">
        <v>-0.52</v>
      </c>
      <c s="8" r="L8" t="n">
        <v>-0.52</v>
      </c>
      <c s="8" r="M8" t="n">
        <v>-0.6</v>
      </c>
    </row>
    <row spans="1:13" r="9">
      <c s="4" r="A9" t="s">
        <v>104</v>
      </c>
      <c s="6" r="F9" t="n">
        <v>0</v>
      </c>
      <c s="6" r="G9" t="n">
        <v>0</v>
      </c>
      <c s="6" r="H9" t="n">
        <v>0</v>
      </c>
      <c s="6" r="I9" t="n">
        <v>0</v>
      </c>
      <c s="9" r="K9" t="n">
        <v>-0.01</v>
      </c>
      <c s="9" r="L9" t="n">
        <v>-0.01</v>
      </c>
      <c s="9" r="M9" t="n">
        <v>-0.01</v>
      </c>
    </row>
    <row spans="1:13" r="10">
      <c s="4" r="A10" t="s">
        <v>105</v>
      </c>
      <c s="8" r="B10" t="n">
        <v>-0.08</v>
      </c>
      <c s="8" r="C10" t="n">
        <v>-0.09</v>
      </c>
      <c s="8" r="D10" t="n">
        <v>-0.09</v>
      </c>
      <c s="8" r="E10" t="n">
        <v>-0.14</v>
      </c>
      <c s="8" r="F10" t="n">
        <v>-0.15</v>
      </c>
      <c s="8" r="G10" t="n">
        <v>-0.04</v>
      </c>
      <c s="8" r="H10" t="n">
        <v>-0.21</v>
      </c>
      <c s="8" r="I10" t="n">
        <v>-0.14</v>
      </c>
      <c s="8" r="J10" t="n">
        <v>-0.38</v>
      </c>
      <c s="8" r="K10" t="n">
        <v>-0.53</v>
      </c>
      <c s="8" r="L10" t="n">
        <v>-0.53</v>
      </c>
      <c s="8" r="M10" t="n">
        <v>-0.61</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3</v>
      </c>
      <c s="2" r="B1" t="s">
        <v>1</v>
      </c>
    </row>
    <row spans="1:4" r="2">
      <c s="2" r="B2" t="s">
        <v>2</v>
      </c>
      <c s="2" r="C2" t="s">
        <v>32</v>
      </c>
      <c s="2" r="D2" t="s">
        <v>79</v>
      </c>
    </row>
    <row spans="1:4" r="3">
      <c s="3" r="A3" t="s">
        <v>474</v>
      </c>
    </row>
    <row spans="1:4" r="4">
      <c s="4" r="A4" t="s">
        <v>475</v>
      </c>
      <c s="6" r="B4" t="n">
        <v>54799497</v>
      </c>
      <c s="6" r="C4" t="n">
        <v>27155850</v>
      </c>
      <c s="6" r="D4" t="n">
        <v>20022199</v>
      </c>
    </row>
    <row spans="1:4" r="5">
      <c s="4" r="A5" t="s">
        <v>476</v>
      </c>
    </row>
    <row spans="1:4" r="6">
      <c s="3" r="A6" t="s">
        <v>474</v>
      </c>
    </row>
    <row spans="1:4" r="7">
      <c s="4" r="A7" t="s">
        <v>475</v>
      </c>
      <c s="6" r="B7" t="n">
        <v>2079129</v>
      </c>
      <c s="6" r="C7" t="n">
        <v>302729</v>
      </c>
      <c s="6" r="D7" t="n">
        <v>428258</v>
      </c>
    </row>
    <row spans="1:4" r="8">
      <c s="4" r="A8" t="s">
        <v>477</v>
      </c>
    </row>
    <row spans="1:4" r="9">
      <c s="3" r="A9" t="s">
        <v>474</v>
      </c>
    </row>
    <row spans="1:4" r="10">
      <c s="4" r="A10" t="s">
        <v>475</v>
      </c>
      <c s="6" r="B10" t="n">
        <v>8442519</v>
      </c>
      <c s="6" r="C10" t="n">
        <v>3374940</v>
      </c>
      <c s="6" r="D10" t="n">
        <v>3326282</v>
      </c>
    </row>
    <row spans="1:4" r="11">
      <c s="4" r="A11" t="s">
        <v>430</v>
      </c>
    </row>
    <row spans="1:4" r="12">
      <c s="3" r="A12" t="s">
        <v>474</v>
      </c>
    </row>
    <row spans="1:4" r="13">
      <c s="4" r="A13" t="s">
        <v>475</v>
      </c>
      <c s="6" r="B13" t="n">
        <v>44277849</v>
      </c>
      <c s="6" r="C13" t="n">
        <v>23478181</v>
      </c>
      <c s="6" r="D13" t="n">
        <v>162676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32</v>
      </c>
    </row>
    <row spans="1:3" r="2">
      <c s="3" r="A2" t="s">
        <v>479</v>
      </c>
    </row>
    <row spans="1:3" r="3">
      <c s="4" r="A3" t="s">
        <v>122</v>
      </c>
      <c s="7" r="B3" t="n">
        <v>47359</v>
      </c>
      <c s="7" r="C3" t="n">
        <v>653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2</v>
      </c>
    </row>
    <row spans="1:3" r="2">
      <c s="3" r="A2" t="s">
        <v>481</v>
      </c>
    </row>
    <row spans="1:3" r="3">
      <c s="4" r="A3" t="s">
        <v>482</v>
      </c>
      <c s="7" r="B3" t="n">
        <v>14533065</v>
      </c>
      <c s="7" r="C3" t="n">
        <v>24987603</v>
      </c>
    </row>
    <row spans="1:3" r="4">
      <c s="4" r="A4" t="s">
        <v>483</v>
      </c>
      <c s="6" r="B4" t="n">
        <v>0</v>
      </c>
      <c s="6" r="C4" t="n">
        <v>0</v>
      </c>
    </row>
    <row spans="1:3" r="5">
      <c s="4" r="A5" t="s">
        <v>484</v>
      </c>
      <c s="6" r="B5" t="n">
        <v>0</v>
      </c>
      <c s="6" r="C5" t="n">
        <v>0</v>
      </c>
    </row>
    <row spans="1:3" r="6">
      <c s="4" r="A6" t="s">
        <v>485</v>
      </c>
      <c s="6" r="B6" t="n">
        <v>14533065</v>
      </c>
      <c s="6" r="C6" t="n">
        <v>24987603</v>
      </c>
    </row>
    <row spans="1:3" r="7">
      <c s="4" r="A7" t="s">
        <v>486</v>
      </c>
    </row>
    <row spans="1:3" r="8">
      <c s="3" r="A8" t="s">
        <v>481</v>
      </c>
    </row>
    <row spans="1:3" r="9">
      <c s="4" r="A9" t="s">
        <v>482</v>
      </c>
      <c s="6" r="B9" t="n">
        <v>2422500</v>
      </c>
    </row>
    <row spans="1:3" r="10">
      <c s="4" r="A10" t="s">
        <v>483</v>
      </c>
      <c s="6" r="B10" t="n">
        <v>0</v>
      </c>
    </row>
    <row spans="1:3" r="11">
      <c s="4" r="A11" t="s">
        <v>484</v>
      </c>
      <c s="6" r="B11" t="n">
        <v>0</v>
      </c>
    </row>
    <row spans="1:3" r="12">
      <c s="4" r="A12" t="s">
        <v>485</v>
      </c>
      <c s="6" r="B12" t="n">
        <v>2422500</v>
      </c>
    </row>
    <row spans="1:3" r="13">
      <c s="4" r="A13" t="s">
        <v>487</v>
      </c>
    </row>
    <row spans="1:3" r="14">
      <c s="3" r="A14" t="s">
        <v>481</v>
      </c>
    </row>
    <row spans="1:3" r="15">
      <c s="4" r="A15" t="s">
        <v>482</v>
      </c>
      <c s="6" r="B15" t="n">
        <v>830190</v>
      </c>
      <c s="6" r="C15" t="n">
        <v>1398928</v>
      </c>
    </row>
    <row spans="1:3" r="16">
      <c s="4" r="A16" t="s">
        <v>483</v>
      </c>
      <c s="6" r="B16" t="n">
        <v>0</v>
      </c>
      <c s="6" r="C16" t="n">
        <v>0</v>
      </c>
    </row>
    <row spans="1:3" r="17">
      <c s="4" r="A17" t="s">
        <v>484</v>
      </c>
      <c s="6" r="B17" t="n">
        <v>0</v>
      </c>
      <c s="6" r="C17" t="n">
        <v>0</v>
      </c>
    </row>
    <row spans="1:3" r="18">
      <c s="4" r="A18" t="s">
        <v>485</v>
      </c>
      <c s="6" r="B18" t="n">
        <v>830190</v>
      </c>
      <c s="6" r="C18" t="n">
        <v>1398928</v>
      </c>
    </row>
    <row spans="1:3" r="19">
      <c s="4" r="A19" t="s">
        <v>488</v>
      </c>
    </row>
    <row spans="1:3" r="20">
      <c s="3" r="A20" t="s">
        <v>481</v>
      </c>
    </row>
    <row spans="1:3" r="21">
      <c s="4" r="A21" t="s">
        <v>482</v>
      </c>
      <c s="6" r="B21" t="n">
        <v>11280375</v>
      </c>
      <c s="6" r="C21" t="n">
        <v>23588675</v>
      </c>
    </row>
    <row spans="1:3" r="22">
      <c s="4" r="A22" t="s">
        <v>483</v>
      </c>
      <c s="6" r="B22" t="n">
        <v>0</v>
      </c>
      <c s="6" r="C22" t="n">
        <v>0</v>
      </c>
    </row>
    <row spans="1:3" r="23">
      <c s="4" r="A23" t="s">
        <v>484</v>
      </c>
      <c s="6" r="B23" t="n">
        <v>0</v>
      </c>
      <c s="6" r="C23" t="n">
        <v>0</v>
      </c>
    </row>
    <row spans="1:3" r="24">
      <c s="4" r="A24" t="s">
        <v>485</v>
      </c>
      <c s="7" r="B24" t="n">
        <v>11280375</v>
      </c>
      <c s="7" r="C24" t="n">
        <v>235886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489</v>
      </c>
      <c s="2" r="B1" t="s">
        <v>490</v>
      </c>
    </row>
    <row spans="1:2" r="2">
      <c s="3" r="A2" t="s">
        <v>491</v>
      </c>
    </row>
    <row spans="1:2" r="3">
      <c s="4" r="A3" t="s">
        <v>492</v>
      </c>
      <c s="7" r="B3" t="n">
        <v>13702875</v>
      </c>
    </row>
    <row spans="1:2" r="4">
      <c s="3" r="A4" t="s">
        <v>493</v>
      </c>
    </row>
    <row spans="1:2" r="5">
      <c s="4" r="A5" t="s">
        <v>494</v>
      </c>
      <c s="6" r="B5" t="n">
        <v>11104993</v>
      </c>
    </row>
    <row spans="1:2" r="6">
      <c s="4" r="A6" t="s">
        <v>495</v>
      </c>
    </row>
    <row spans="1:2" r="7">
      <c s="3" r="A7" t="s">
        <v>491</v>
      </c>
    </row>
    <row spans="1:2" r="8">
      <c s="4" r="A8" t="s">
        <v>492</v>
      </c>
      <c s="6" r="B8" t="n">
        <v>2544475</v>
      </c>
    </row>
    <row spans="1:2" r="9">
      <c s="4" r="A9" t="s">
        <v>496</v>
      </c>
    </row>
    <row spans="1:2" r="10">
      <c s="3" r="A10" t="s">
        <v>491</v>
      </c>
    </row>
    <row spans="1:2" r="11">
      <c s="4" r="A11" t="s">
        <v>492</v>
      </c>
      <c s="6" r="B11" t="n">
        <v>11158400</v>
      </c>
    </row>
    <row spans="1:2" r="12">
      <c s="4" r="A12" t="s">
        <v>497</v>
      </c>
    </row>
    <row spans="1:2" r="13">
      <c s="3" r="A13" t="s">
        <v>493</v>
      </c>
    </row>
    <row spans="1:2" r="14">
      <c s="4" r="A14" t="s">
        <v>494</v>
      </c>
      <c s="6" r="B14" t="n">
        <v>10334029</v>
      </c>
    </row>
    <row spans="1:2" r="15">
      <c s="4" r="A15" t="s">
        <v>430</v>
      </c>
    </row>
    <row spans="1:2" r="16">
      <c s="3" r="A16" t="s">
        <v>493</v>
      </c>
    </row>
    <row spans="1:2" r="17">
      <c s="4" r="A17" t="s">
        <v>494</v>
      </c>
      <c s="6" r="B17" t="n">
        <v>770964</v>
      </c>
    </row>
    <row spans="1:2" r="18">
      <c s="4" r="A18" t="s">
        <v>498</v>
      </c>
    </row>
    <row spans="1:2" r="19">
      <c s="3" r="A19" t="s">
        <v>491</v>
      </c>
    </row>
    <row spans="1:2" r="20">
      <c s="4" r="A20" t="s">
        <v>492</v>
      </c>
      <c s="6" r="B20" t="n">
        <v>13702875</v>
      </c>
    </row>
    <row spans="1:2" r="21">
      <c s="4" r="A21" t="s">
        <v>499</v>
      </c>
    </row>
    <row spans="1:2" r="22">
      <c s="3" r="A22" t="s">
        <v>491</v>
      </c>
    </row>
    <row spans="1:2" r="23">
      <c s="4" r="A23" t="s">
        <v>492</v>
      </c>
      <c s="6" r="B23" t="n">
        <v>2544475</v>
      </c>
    </row>
    <row spans="1:2" r="24">
      <c s="4" r="A24" t="s">
        <v>500</v>
      </c>
    </row>
    <row spans="1:2" r="25">
      <c s="3" r="A25" t="s">
        <v>491</v>
      </c>
    </row>
    <row spans="1:2" r="26">
      <c s="4" r="A26" t="s">
        <v>492</v>
      </c>
      <c s="6" r="B26" t="n">
        <v>11158400</v>
      </c>
    </row>
    <row spans="1:2" r="27">
      <c s="4" r="A27" t="s">
        <v>501</v>
      </c>
    </row>
    <row spans="1:2" r="28">
      <c s="3" r="A28" t="s">
        <v>493</v>
      </c>
    </row>
    <row spans="1:2" r="29">
      <c s="4" r="A29" t="s">
        <v>494</v>
      </c>
      <c s="6" r="B29" t="n">
        <v>11104993</v>
      </c>
    </row>
    <row spans="1:2" r="30">
      <c s="4" r="A30" t="s">
        <v>502</v>
      </c>
    </row>
    <row spans="1:2" r="31">
      <c s="3" r="A31" t="s">
        <v>493</v>
      </c>
    </row>
    <row spans="1:2" r="32">
      <c s="4" r="A32" t="s">
        <v>494</v>
      </c>
      <c s="6" r="B32" t="n">
        <v>10334029</v>
      </c>
    </row>
    <row spans="1:2" r="33">
      <c s="4" r="A33" t="s">
        <v>503</v>
      </c>
    </row>
    <row spans="1:2" r="34">
      <c s="3" r="A34" t="s">
        <v>493</v>
      </c>
    </row>
    <row spans="1:2" r="35">
      <c s="4" r="A35" t="s">
        <v>494</v>
      </c>
      <c s="7" r="B35" t="n">
        <v>7709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s="1" r="A1" t="s">
        <v>504</v>
      </c>
      <c s="2" r="B1" t="s">
        <v>375</v>
      </c>
      <c s="2" r="J1" t="s">
        <v>1</v>
      </c>
    </row>
    <row spans="1:14" r="2">
      <c s="2" r="B2" t="s">
        <v>2</v>
      </c>
      <c s="2" r="C2" t="s">
        <v>467</v>
      </c>
      <c s="2" r="D2" t="s">
        <v>4</v>
      </c>
      <c s="2" r="E2" t="s">
        <v>468</v>
      </c>
      <c s="2" r="F2" t="s">
        <v>32</v>
      </c>
      <c s="2" r="G2" t="s">
        <v>469</v>
      </c>
      <c s="2" r="H2" t="s">
        <v>470</v>
      </c>
      <c s="2" r="I2" t="s">
        <v>471</v>
      </c>
      <c s="2" r="J2" t="s">
        <v>2</v>
      </c>
      <c s="2" r="K2" t="s">
        <v>32</v>
      </c>
      <c s="2" r="L2" t="s">
        <v>78</v>
      </c>
      <c s="2" r="M2" t="s">
        <v>79</v>
      </c>
      <c s="2" r="N2" t="s">
        <v>2</v>
      </c>
    </row>
    <row spans="1:14" r="3">
      <c s="3" r="A3" t="s">
        <v>505</v>
      </c>
    </row>
    <row spans="1:14" r="4">
      <c s="4" r="A4" t="s">
        <v>506</v>
      </c>
      <c s="7" r="B4" t="n">
        <v>155000</v>
      </c>
      <c s="7" r="C4" t="n">
        <v>-427000</v>
      </c>
      <c s="7" r="D4" t="n">
        <v>-988000</v>
      </c>
      <c s="7" r="E4" t="n">
        <v>347000</v>
      </c>
      <c s="7" r="F4" t="n">
        <v>-2327000</v>
      </c>
      <c s="7" r="G4" t="n">
        <v>-4076000</v>
      </c>
      <c s="7" r="H4" t="n">
        <v>3654000</v>
      </c>
      <c s="7" r="I4" t="n">
        <v>327000</v>
      </c>
      <c s="7" r="J4" t="n">
        <v>913587</v>
      </c>
      <c s="7" r="K4" t="n">
        <v>2422451</v>
      </c>
      <c s="7" r="L4" t="n">
        <v>2422451</v>
      </c>
      <c s="7" r="M4" t="n">
        <v>3253253</v>
      </c>
    </row>
    <row spans="1:14" r="5">
      <c s="4" r="A5" t="s">
        <v>507</v>
      </c>
    </row>
    <row spans="1:14" r="6">
      <c s="3" r="A6" t="s">
        <v>505</v>
      </c>
    </row>
    <row spans="1:14" r="7">
      <c s="4" r="A7" t="s">
        <v>508</v>
      </c>
      <c s="6" r="E7" t="n">
        <v>1684551</v>
      </c>
      <c s="6" r="J7" t="n">
        <v>1684551</v>
      </c>
    </row>
    <row spans="1:14" r="8">
      <c s="4" r="A8" t="s">
        <v>506</v>
      </c>
      <c s="6" r="J8" t="n">
        <v>-913587</v>
      </c>
    </row>
    <row spans="1:14" r="9">
      <c s="4" r="A9" t="s">
        <v>509</v>
      </c>
      <c s="6" r="B9" t="n">
        <v>770964</v>
      </c>
      <c s="6" r="F9" t="n">
        <v>1684551</v>
      </c>
      <c s="6" r="J9" t="n">
        <v>770964</v>
      </c>
      <c s="6" r="K9" t="n">
        <v>1684551</v>
      </c>
    </row>
    <row spans="1:14" r="10">
      <c s="4" r="A10" t="s">
        <v>509</v>
      </c>
      <c s="6" r="B10" t="n">
        <v>770964</v>
      </c>
      <c s="6" r="E10" t="n">
        <v>1684551</v>
      </c>
      <c s="6" r="F10" t="n">
        <v>1684551</v>
      </c>
      <c s="6" r="J10" t="n">
        <v>1684551</v>
      </c>
      <c s="6" r="K10" t="n">
        <v>1684551</v>
      </c>
      <c s="7" r="N10" t="n">
        <v>770964</v>
      </c>
    </row>
    <row spans="1:14" r="11">
      <c s="4" r="A11" t="s">
        <v>510</v>
      </c>
    </row>
    <row spans="1:14" r="12">
      <c s="3" r="A12" t="s">
        <v>505</v>
      </c>
    </row>
    <row spans="1:14" r="13">
      <c s="4" r="A13" t="s">
        <v>508</v>
      </c>
      <c s="6" r="E13" t="n">
        <v>15020417</v>
      </c>
      <c s="6" r="J13" t="n">
        <v>15020417</v>
      </c>
    </row>
    <row spans="1:14" r="14">
      <c s="4" r="A14" t="s">
        <v>511</v>
      </c>
      <c s="6" r="J14" t="n">
        <v>-4778485</v>
      </c>
    </row>
    <row spans="1:14" r="15">
      <c s="4" r="A15" t="s">
        <v>512</v>
      </c>
      <c s="6" r="J15" t="n">
        <v>92097</v>
      </c>
    </row>
    <row spans="1:14" r="16">
      <c s="4" r="A16" t="s">
        <v>509</v>
      </c>
      <c s="6" r="B16" t="n">
        <v>10334029</v>
      </c>
      <c s="6" r="F16" t="n">
        <v>15020417</v>
      </c>
      <c s="6" r="J16" t="n">
        <v>10334029</v>
      </c>
      <c s="6" r="K16" t="n">
        <v>15020417</v>
      </c>
    </row>
    <row spans="1:14" r="17">
      <c s="4" r="A17" t="s">
        <v>513</v>
      </c>
      <c s="6" r="N17" t="n">
        <v>1417388</v>
      </c>
    </row>
    <row spans="1:14" r="18">
      <c s="4" r="A18" t="s">
        <v>514</v>
      </c>
      <c s="6" r="N18" t="n">
        <v>8916641</v>
      </c>
    </row>
    <row spans="1:14" r="19">
      <c s="4" r="A19" t="s">
        <v>509</v>
      </c>
      <c s="7" r="B19" t="n">
        <v>10334029</v>
      </c>
      <c s="7" r="E19" t="n">
        <v>15020417</v>
      </c>
      <c s="7" r="F19" t="n">
        <v>15020417</v>
      </c>
      <c s="7" r="J19" t="n">
        <v>15020417</v>
      </c>
      <c s="7" r="K19" t="n">
        <v>15020417</v>
      </c>
      <c s="7" r="N19" t="n">
        <v>10334029</v>
      </c>
    </row>
  </sheetData>
  <mergeCells count="3">
    <mergeCell ref="A1:A2"/>
    <mergeCell ref="B1:I1"/>
    <mergeCell ref="J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32</v>
      </c>
    </row>
    <row spans="1:3" r="2">
      <c s="3" r="A2" t="s">
        <v>458</v>
      </c>
    </row>
    <row spans="1:3" r="3">
      <c s="4" r="A3" t="s">
        <v>516</v>
      </c>
      <c s="7" r="B3" t="n">
        <v>12477050</v>
      </c>
      <c s="7" r="C3" t="n">
        <v>15595756</v>
      </c>
    </row>
    <row spans="1:3" r="4">
      <c s="4" r="A4" t="s">
        <v>517</v>
      </c>
      <c s="6" r="B4" t="n">
        <v>-7259121</v>
      </c>
      <c s="6" r="C4" t="n">
        <v>-10408798</v>
      </c>
    </row>
    <row spans="1:3" r="5">
      <c s="4" r="A5" t="s">
        <v>42</v>
      </c>
      <c s="6" r="B5" t="n">
        <v>5217929</v>
      </c>
      <c s="6" r="C5" t="n">
        <v>5186958</v>
      </c>
    </row>
    <row spans="1:3" r="6">
      <c s="4" r="A6" t="s">
        <v>518</v>
      </c>
    </row>
    <row spans="1:3" r="7">
      <c s="3" r="A7" t="s">
        <v>458</v>
      </c>
    </row>
    <row spans="1:3" r="8">
      <c s="4" r="A8" t="s">
        <v>516</v>
      </c>
      <c s="6" r="B8" t="n">
        <v>3608588</v>
      </c>
      <c s="6" r="C8" t="n">
        <v>6794556</v>
      </c>
    </row>
    <row spans="1:3" r="9">
      <c s="4" r="A9" t="s">
        <v>519</v>
      </c>
    </row>
    <row spans="1:3" r="10">
      <c s="3" r="A10" t="s">
        <v>458</v>
      </c>
    </row>
    <row spans="1:3" r="11">
      <c s="4" r="A11" t="s">
        <v>516</v>
      </c>
      <c s="6" r="B11" t="n">
        <v>8530203</v>
      </c>
      <c s="6" r="C11" t="n">
        <v>8161291</v>
      </c>
    </row>
    <row spans="1:3" r="12">
      <c s="4" r="A12" t="s">
        <v>520</v>
      </c>
    </row>
    <row spans="1:3" r="13">
      <c s="3" r="A13" t="s">
        <v>458</v>
      </c>
    </row>
    <row spans="1:3" r="14">
      <c s="4" r="A14" t="s">
        <v>516</v>
      </c>
      <c s="7" r="B14" t="n">
        <v>338259</v>
      </c>
      <c s="7" r="C14" t="n">
        <v>6399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21</v>
      </c>
      <c s="2" r="B1" t="s">
        <v>1</v>
      </c>
    </row>
    <row spans="1:4" r="2">
      <c s="2" r="B2" t="s">
        <v>2</v>
      </c>
      <c s="2" r="C2" t="s">
        <v>32</v>
      </c>
      <c s="2" r="D2" t="s">
        <v>79</v>
      </c>
    </row>
    <row spans="1:4" r="3">
      <c s="3" r="A3" t="s">
        <v>210</v>
      </c>
    </row>
    <row spans="1:4" r="4">
      <c s="4" r="A4" t="s">
        <v>522</v>
      </c>
      <c s="7" r="B4" t="n">
        <v>1054000</v>
      </c>
      <c s="7" r="C4" t="n">
        <v>1008000</v>
      </c>
      <c s="7" r="D4" t="n">
        <v>78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spans="1:6" r="1">
      <c s="1" r="A1" t="s">
        <v>523</v>
      </c>
      <c s="2" r="B1" t="s">
        <v>375</v>
      </c>
      <c s="2" r="C1" t="s">
        <v>1</v>
      </c>
    </row>
    <row spans="1:6" r="2">
      <c s="2" r="B2" t="s">
        <v>2</v>
      </c>
      <c s="2" r="C2" t="s">
        <v>2</v>
      </c>
      <c s="2" r="D2" t="s">
        <v>32</v>
      </c>
      <c s="2" r="E2" t="s">
        <v>78</v>
      </c>
      <c s="2" r="F2" t="s">
        <v>79</v>
      </c>
    </row>
    <row spans="1:6" r="3">
      <c s="3" r="A3" t="s">
        <v>524</v>
      </c>
    </row>
    <row spans="1:6" r="4">
      <c s="4" r="A4" t="s">
        <v>43</v>
      </c>
      <c s="7" r="B4" t="n">
        <v>45816</v>
      </c>
      <c s="7" r="C4" t="n">
        <v>45816</v>
      </c>
      <c s="7" r="D4" t="n">
        <v>356889</v>
      </c>
    </row>
    <row spans="1:6" r="5">
      <c s="4" r="A5" t="s">
        <v>395</v>
      </c>
      <c s="6" r="B5" t="n">
        <v>239000</v>
      </c>
      <c s="6" r="C5" t="n">
        <v>239000</v>
      </c>
      <c s="6" r="D5" t="n">
        <v>530000</v>
      </c>
    </row>
    <row spans="1:6" r="6">
      <c s="4" r="A6" t="s">
        <v>153</v>
      </c>
      <c s="6" r="C6" t="n">
        <v>239241</v>
      </c>
      <c s="7" r="E6" t="n">
        <v>530100</v>
      </c>
    </row>
    <row spans="1:6" r="7">
      <c s="4" r="A7" t="s">
        <v>525</v>
      </c>
      <c s="7" r="C7" t="n">
        <v>72000</v>
      </c>
      <c s="7" r="D7" t="n">
        <v>299000</v>
      </c>
      <c s="7" r="F7" t="n">
        <v>269000</v>
      </c>
    </row>
    <row spans="1:6" r="8">
      <c s="4" r="A8" t="s">
        <v>526</v>
      </c>
    </row>
    <row spans="1:6" r="9">
      <c s="3" r="A9" t="s">
        <v>524</v>
      </c>
    </row>
    <row spans="1:6" r="10">
      <c s="4" r="A10" t="s">
        <v>153</v>
      </c>
      <c s="7" r="B10" t="n">
        <v>239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7</v>
      </c>
      <c s="2" r="B1" t="s">
        <v>1</v>
      </c>
    </row>
    <row spans="1:3" r="2">
      <c s="2" r="B2" t="s">
        <v>2</v>
      </c>
      <c s="2" r="C2" t="s">
        <v>32</v>
      </c>
    </row>
    <row spans="1:3" r="3">
      <c s="3" r="A3" t="s">
        <v>524</v>
      </c>
    </row>
    <row spans="1:3" r="4">
      <c s="4" r="A4" t="s">
        <v>528</v>
      </c>
      <c s="7" r="B4" t="n">
        <v>45816</v>
      </c>
      <c s="7" r="C4" t="n">
        <v>356889</v>
      </c>
    </row>
    <row spans="1:3" r="5">
      <c s="4" r="A5" t="s">
        <v>529</v>
      </c>
    </row>
    <row spans="1:3" r="6">
      <c s="3" r="A6" t="s">
        <v>524</v>
      </c>
    </row>
    <row spans="1:3" r="7">
      <c s="4" r="A7" t="s">
        <v>530</v>
      </c>
      <c s="6" r="B7" t="n">
        <v>1243612</v>
      </c>
    </row>
    <row spans="1:3" r="8">
      <c s="4" r="A8" t="s">
        <v>531</v>
      </c>
      <c s="6" r="B8" t="n">
        <v>-958555</v>
      </c>
    </row>
    <row spans="1:3" r="9">
      <c s="4" r="A9" t="s">
        <v>532</v>
      </c>
      <c s="6" r="B9" t="n">
        <v>-239241</v>
      </c>
    </row>
    <row spans="1:3" r="10">
      <c s="4" r="A10" t="s">
        <v>528</v>
      </c>
      <c s="7" r="B10" t="n">
        <v>45816</v>
      </c>
    </row>
    <row spans="1:3" r="11">
      <c s="4" r="A11" t="s">
        <v>533</v>
      </c>
      <c s="4" r="B11"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37"/>
  </cols>
  <sheetData>
    <row spans="1:6" r="1">
      <c s="1" r="A1" t="s">
        <v>114</v>
      </c>
      <c s="2" r="B1" t="s">
        <v>115</v>
      </c>
      <c s="2" r="C1" t="s">
        <v>116</v>
      </c>
      <c s="2" r="D1" t="s">
        <v>117</v>
      </c>
      <c s="2" r="E1" t="s">
        <v>118</v>
      </c>
      <c s="2" r="F1" t="s">
        <v>119</v>
      </c>
    </row>
    <row spans="1:6" r="2">
      <c s="4" r="A2" t="s">
        <v>120</v>
      </c>
      <c s="7" r="B2" t="n">
        <v>13984617</v>
      </c>
      <c s="7" r="C2" t="n">
        <v>375063</v>
      </c>
      <c s="7" r="D2" t="n">
        <v>374507552</v>
      </c>
      <c s="7" r="E2" t="n">
        <v>-361091175</v>
      </c>
      <c s="7" r="F2" t="n">
        <v>193177</v>
      </c>
    </row>
    <row spans="1:6" r="3">
      <c s="4" r="A3" t="s">
        <v>121</v>
      </c>
      <c s="6" r="C3" t="n">
        <v>37506305</v>
      </c>
    </row>
    <row spans="1:6" r="4">
      <c s="4" r="A4" t="s">
        <v>101</v>
      </c>
      <c s="6" r="B4" t="n">
        <v>-26439159</v>
      </c>
      <c s="7" r="E4" t="n">
        <v>-26439159</v>
      </c>
    </row>
    <row spans="1:6" r="5">
      <c s="4" r="A5" t="s">
        <v>122</v>
      </c>
      <c s="6" r="B5" t="n">
        <v>57568</v>
      </c>
      <c s="6" r="F5" t="n">
        <v>57568</v>
      </c>
    </row>
    <row spans="1:6" r="6">
      <c s="4" r="A6" t="s">
        <v>123</v>
      </c>
      <c s="6" r="B6" t="n">
        <v>1356</v>
      </c>
      <c s="7" r="F6" t="n">
        <v>1356</v>
      </c>
    </row>
    <row spans="1:6" r="7">
      <c s="4" r="A7" t="s">
        <v>124</v>
      </c>
      <c s="6" r="B7" t="n">
        <v>24879573</v>
      </c>
      <c s="7" r="C7" t="n">
        <v>169385</v>
      </c>
      <c s="6" r="D7" t="n">
        <v>24710188</v>
      </c>
    </row>
    <row spans="1:6" r="8">
      <c s="4" r="A8" t="s">
        <v>125</v>
      </c>
      <c s="6" r="C8" t="n">
        <v>16938575</v>
      </c>
    </row>
    <row spans="1:6" r="9">
      <c s="4" r="A9" t="s">
        <v>126</v>
      </c>
      <c s="6" r="B9" t="n">
        <v>154111</v>
      </c>
      <c s="7" r="C9" t="n">
        <v>1049</v>
      </c>
      <c s="6" r="D9" t="n">
        <v>153062</v>
      </c>
    </row>
    <row spans="1:6" r="10">
      <c s="4" r="A10" t="s">
        <v>127</v>
      </c>
      <c s="6" r="C10" t="n">
        <v>104911</v>
      </c>
    </row>
    <row spans="1:6" r="11">
      <c s="4" r="A11" t="s">
        <v>128</v>
      </c>
      <c s="6" r="B11" t="n">
        <v>132071</v>
      </c>
      <c s="7" r="C11" t="n">
        <v>829</v>
      </c>
      <c s="6" r="D11" t="n">
        <v>131242</v>
      </c>
    </row>
    <row spans="1:6" r="12">
      <c s="4" r="A12" t="s">
        <v>129</v>
      </c>
      <c s="6" r="C12" t="n">
        <v>82863</v>
      </c>
    </row>
    <row spans="1:6" r="13">
      <c s="4" r="A13" t="s">
        <v>130</v>
      </c>
      <c s="6" r="B13" t="n">
        <v>2322489</v>
      </c>
      <c s="7" r="D13" t="n">
        <v>2322489</v>
      </c>
    </row>
    <row spans="1:6" r="14">
      <c s="4" r="A14" t="s">
        <v>131</v>
      </c>
      <c s="6" r="C14" t="n">
        <v>0</v>
      </c>
      <c s="6" r="D14" t="n">
        <v>0</v>
      </c>
      <c s="6" r="E14" t="n">
        <v>0</v>
      </c>
      <c s="6" r="F14" t="n">
        <v>0</v>
      </c>
    </row>
    <row spans="1:6" r="15">
      <c s="4" r="A15" t="s">
        <v>132</v>
      </c>
      <c s="7" r="B15" t="n">
        <v>3452</v>
      </c>
      <c s="7" r="C15" t="n">
        <v>35</v>
      </c>
      <c s="7" r="D15" t="n">
        <v>3417</v>
      </c>
    </row>
    <row spans="1:6" r="16">
      <c s="4" r="A16" t="s">
        <v>133</v>
      </c>
      <c s="6" r="B16" t="n">
        <v>3452</v>
      </c>
      <c s="6" r="C16" t="n">
        <v>3452</v>
      </c>
    </row>
    <row spans="1:6" r="17">
      <c s="4" r="A17" t="s">
        <v>134</v>
      </c>
      <c s="7" r="B17" t="n">
        <v>-342366</v>
      </c>
      <c s="7" r="C17" t="n">
        <v>3627</v>
      </c>
      <c s="6" r="D17" t="n">
        <v>-345993</v>
      </c>
    </row>
    <row spans="1:6" r="18">
      <c s="4" r="A18" t="s">
        <v>135</v>
      </c>
      <c s="6" r="C18" t="n">
        <v>362657</v>
      </c>
    </row>
    <row spans="1:6" r="19">
      <c s="4" r="A19" t="s">
        <v>136</v>
      </c>
      <c s="6" r="B19" t="n">
        <v>200000</v>
      </c>
      <c s="7" r="C19" t="n">
        <v>1395</v>
      </c>
      <c s="6" r="D19" t="n">
        <v>198605</v>
      </c>
    </row>
    <row spans="1:6" r="20">
      <c s="4" r="A20" t="s">
        <v>137</v>
      </c>
      <c s="6" r="C20" t="n">
        <v>139548</v>
      </c>
    </row>
    <row spans="1:6" r="21">
      <c s="4" r="A21" t="s">
        <v>138</v>
      </c>
      <c s="6" r="B21" t="n">
        <v>14953712</v>
      </c>
      <c s="7" r="C21" t="n">
        <v>551383</v>
      </c>
      <c s="6" r="D21" t="n">
        <v>401680562</v>
      </c>
      <c s="7" r="E21" t="n">
        <v>-387530334</v>
      </c>
      <c s="7" r="F21" t="n">
        <v>252101</v>
      </c>
    </row>
    <row spans="1:6" r="22">
      <c s="4" r="A22" t="s">
        <v>139</v>
      </c>
      <c s="6" r="C22" t="n">
        <v>55138311</v>
      </c>
    </row>
    <row spans="1:6" r="23">
      <c s="4" r="A23" t="s">
        <v>101</v>
      </c>
      <c s="6" r="B23" t="n">
        <v>-32741274</v>
      </c>
      <c s="7" r="E23" t="n">
        <v>-32741274</v>
      </c>
    </row>
    <row spans="1:6" r="24">
      <c s="4" r="A24" t="s">
        <v>122</v>
      </c>
      <c s="6" r="B24" t="n">
        <v>-186711</v>
      </c>
      <c s="7" r="F24" t="n">
        <v>-186711</v>
      </c>
    </row>
    <row spans="1:6" r="25">
      <c s="4" r="A25" t="s">
        <v>124</v>
      </c>
      <c s="6" r="B25" t="n">
        <v>22359386</v>
      </c>
      <c s="7" r="C25" t="n">
        <v>128522</v>
      </c>
      <c s="6" r="D25" t="n">
        <v>22230864</v>
      </c>
    </row>
    <row spans="1:6" r="26">
      <c s="4" r="A26" t="s">
        <v>125</v>
      </c>
      <c s="6" r="C26" t="n">
        <v>12852221</v>
      </c>
    </row>
    <row spans="1:6" r="27">
      <c s="4" r="A27" t="s">
        <v>126</v>
      </c>
      <c s="6" r="B27" t="n">
        <v>154708</v>
      </c>
      <c s="7" r="C27" t="n">
        <v>1202</v>
      </c>
      <c s="6" r="D27" t="n">
        <v>153506</v>
      </c>
    </row>
    <row spans="1:6" r="28">
      <c s="4" r="A28" t="s">
        <v>127</v>
      </c>
      <c s="6" r="C28" t="n">
        <v>120149</v>
      </c>
    </row>
    <row spans="1:6" r="29">
      <c s="4" r="A29" t="s">
        <v>128</v>
      </c>
      <c s="6" r="B29" t="n">
        <v>183677</v>
      </c>
      <c s="7" r="C29" t="n">
        <v>1157</v>
      </c>
      <c s="6" r="D29" t="n">
        <v>182520</v>
      </c>
    </row>
    <row spans="1:6" r="30">
      <c s="4" r="A30" t="s">
        <v>129</v>
      </c>
      <c s="6" r="C30" t="n">
        <v>115722</v>
      </c>
    </row>
    <row spans="1:6" r="31">
      <c s="4" r="A31" t="s">
        <v>130</v>
      </c>
      <c s="7" r="B31" t="n">
        <v>1646608</v>
      </c>
      <c s="7" r="D31" t="n">
        <v>1646608</v>
      </c>
    </row>
    <row spans="1:6" r="32">
      <c s="4" r="A32" t="s">
        <v>131</v>
      </c>
      <c s="6" r="C32" t="n">
        <v>0</v>
      </c>
      <c s="6" r="D32" t="n">
        <v>0</v>
      </c>
      <c s="6" r="E32" t="n">
        <v>0</v>
      </c>
      <c s="6" r="F32" t="n">
        <v>0</v>
      </c>
    </row>
    <row spans="1:6" r="33">
      <c s="4" r="A33" t="s">
        <v>133</v>
      </c>
      <c s="6" r="B33" t="n">
        <v>0</v>
      </c>
    </row>
    <row spans="1:6" r="34">
      <c s="4" r="A34" t="s">
        <v>134</v>
      </c>
      <c s="7" r="B34" t="n">
        <v>-499333</v>
      </c>
      <c s="7" r="C34" t="n">
        <v>5034</v>
      </c>
      <c s="7" r="D34" t="n">
        <v>-504367</v>
      </c>
    </row>
    <row spans="1:6" r="35">
      <c s="4" r="A35" t="s">
        <v>135</v>
      </c>
      <c s="6" r="C35" t="n">
        <v>503371</v>
      </c>
    </row>
    <row spans="1:6" r="36">
      <c s="4" r="A36" t="s">
        <v>140</v>
      </c>
      <c s="6" r="B36" t="n">
        <v>5870773</v>
      </c>
      <c s="7" r="C36" t="n">
        <v>687298</v>
      </c>
      <c s="6" r="D36" t="n">
        <v>425389693</v>
      </c>
      <c s="7" r="E36" t="n">
        <v>-420271608</v>
      </c>
      <c s="7" r="F36" t="n">
        <v>65390</v>
      </c>
    </row>
    <row spans="1:6" r="37">
      <c s="4" r="A37" t="s">
        <v>141</v>
      </c>
      <c s="6" r="C37" t="n">
        <v>68729774</v>
      </c>
    </row>
    <row spans="1:6" r="38">
      <c s="4" r="A38" t="s">
        <v>101</v>
      </c>
      <c s="6" r="B38" t="n">
        <v>-36415026</v>
      </c>
      <c s="7" r="E38" t="n">
        <v>-36415026</v>
      </c>
    </row>
    <row spans="1:6" r="39">
      <c s="4" r="A39" t="s">
        <v>122</v>
      </c>
      <c s="6" r="B39" t="n">
        <v>-18031</v>
      </c>
      <c s="7" r="F39" t="n">
        <v>-18031</v>
      </c>
    </row>
    <row spans="1:6" r="40">
      <c s="4" r="A40" t="s">
        <v>124</v>
      </c>
      <c s="6" r="B40" t="n">
        <v>26324565</v>
      </c>
      <c s="7" r="C40" t="n">
        <v>410190</v>
      </c>
      <c s="6" r="D40" t="n">
        <v>25914375</v>
      </c>
    </row>
    <row spans="1:6" r="41">
      <c s="4" r="A41" t="s">
        <v>125</v>
      </c>
      <c s="6" r="C41" t="n">
        <v>41018931</v>
      </c>
    </row>
    <row spans="1:6" r="42">
      <c s="4" r="A42" t="s">
        <v>126</v>
      </c>
      <c s="6" r="B42" t="n">
        <v>232001</v>
      </c>
      <c s="7" r="C42" t="n">
        <v>4222</v>
      </c>
      <c s="6" r="D42" t="n">
        <v>227779</v>
      </c>
    </row>
    <row spans="1:6" r="43">
      <c s="4" r="A43" t="s">
        <v>127</v>
      </c>
      <c s="6" r="C43" t="n">
        <v>422207</v>
      </c>
    </row>
    <row spans="1:6" r="44">
      <c s="4" r="A44" t="s">
        <v>128</v>
      </c>
      <c s="6" r="B44" t="n">
        <v>230265</v>
      </c>
      <c s="7" r="C44" t="n">
        <v>3550</v>
      </c>
      <c s="6" r="D44" t="n">
        <v>226715</v>
      </c>
    </row>
    <row spans="1:6" r="45">
      <c s="4" r="A45" t="s">
        <v>129</v>
      </c>
      <c s="6" r="C45" t="n">
        <v>355004</v>
      </c>
    </row>
    <row spans="1:6" r="46">
      <c s="4" r="A46" t="s">
        <v>130</v>
      </c>
      <c s="7" r="B46" t="n">
        <v>3833830</v>
      </c>
      <c s="7" r="D46" t="n">
        <v>3833830</v>
      </c>
    </row>
    <row spans="1:6" r="47">
      <c s="4" r="A47" t="s">
        <v>131</v>
      </c>
      <c s="6" r="C47" t="n">
        <v>0</v>
      </c>
      <c s="6" r="D47" t="n">
        <v>0</v>
      </c>
      <c s="6" r="E47" t="n">
        <v>0</v>
      </c>
      <c s="6" r="F47" t="n">
        <v>0</v>
      </c>
    </row>
    <row spans="1:6" r="48">
      <c s="4" r="A48" t="s">
        <v>133</v>
      </c>
      <c s="6" r="B48" t="n">
        <v>0</v>
      </c>
    </row>
    <row spans="1:6" r="49">
      <c s="4" r="A49" t="s">
        <v>134</v>
      </c>
      <c s="7" r="B49" t="n">
        <v>-392587</v>
      </c>
      <c s="7" r="C49" t="n">
        <v>8223</v>
      </c>
      <c s="7" r="D49" t="n">
        <v>-400810</v>
      </c>
    </row>
    <row spans="1:6" r="50">
      <c s="4" r="A50" t="s">
        <v>135</v>
      </c>
      <c s="6" r="C50" t="n">
        <v>822325</v>
      </c>
    </row>
    <row spans="1:6" r="51">
      <c s="4" r="A51" t="s">
        <v>142</v>
      </c>
      <c s="7" r="B51" t="n">
        <v>-334210</v>
      </c>
      <c s="7" r="C51" t="n">
        <v>1113483</v>
      </c>
      <c s="7" r="D51" t="n">
        <v>455191582</v>
      </c>
      <c s="7" r="E51" t="n">
        <v>-456686634</v>
      </c>
      <c s="7" r="F51" t="n">
        <v>47359</v>
      </c>
    </row>
    <row spans="1:6" r="52">
      <c s="4" r="A52" t="s">
        <v>143</v>
      </c>
      <c s="6" r="C52" t="n">
        <v>111348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s="1" r="A1" t="s">
        <v>535</v>
      </c>
      <c s="2" r="B1" t="s">
        <v>490</v>
      </c>
    </row>
    <row spans="1:2" r="2">
      <c s="3" r="A2" t="s">
        <v>213</v>
      </c>
    </row>
    <row spans="1:2" r="3">
      <c s="6" r="A3" t="n">
        <v>2016</v>
      </c>
      <c s="7" r="B3" t="n">
        <v>29529</v>
      </c>
    </row>
    <row spans="1:2" r="4">
      <c s="6" r="A4" t="n">
        <v>2017</v>
      </c>
      <c s="6" r="B4" t="n">
        <v>16287</v>
      </c>
    </row>
    <row spans="1:2" r="5">
      <c s="6" r="A5" t="n">
        <v>2018</v>
      </c>
      <c s="6" r="B5" t="n">
        <v>0</v>
      </c>
    </row>
    <row spans="1:2" r="6">
      <c s="6" r="A6" t="n">
        <v>2019</v>
      </c>
      <c s="6" r="B6" t="n">
        <v>0</v>
      </c>
    </row>
    <row spans="1:2" r="7">
      <c s="6" r="A7" t="n">
        <v>2020</v>
      </c>
      <c s="7" r="B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36</v>
      </c>
      <c s="2" r="B1" t="s">
        <v>2</v>
      </c>
      <c s="2" r="C1" t="s">
        <v>32</v>
      </c>
    </row>
    <row spans="1:3" r="2">
      <c s="3" r="A2" t="s">
        <v>537</v>
      </c>
    </row>
    <row spans="1:3" r="3">
      <c s="4" r="A3" t="s">
        <v>538</v>
      </c>
      <c s="7" r="B3" t="n">
        <v>373717</v>
      </c>
      <c s="7" r="C3" t="n">
        <v>373717</v>
      </c>
    </row>
    <row spans="1:3" r="4">
      <c s="4" r="A4" t="s">
        <v>539</v>
      </c>
      <c s="6" r="B4" t="n">
        <v>369012</v>
      </c>
    </row>
    <row spans="1:3" r="5">
      <c s="4" r="A5" t="s">
        <v>540</v>
      </c>
      <c s="7" r="B5" t="n">
        <v>742729</v>
      </c>
      <c s="7" r="C5" t="n">
        <v>3737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41</v>
      </c>
      <c s="2" r="B1" t="s">
        <v>2</v>
      </c>
      <c s="2" r="C1" t="s">
        <v>32</v>
      </c>
    </row>
    <row spans="1:3" r="2">
      <c s="3" r="A2" t="s">
        <v>542</v>
      </c>
    </row>
    <row spans="1:3" r="3">
      <c s="4" r="A3" t="s">
        <v>543</v>
      </c>
      <c s="7" r="B3" t="n">
        <v>1995302</v>
      </c>
      <c s="7" r="C3" t="n">
        <v>1352710</v>
      </c>
    </row>
    <row spans="1:3" r="4">
      <c s="4" r="A4" t="s">
        <v>544</v>
      </c>
      <c s="6" r="B4" t="n">
        <v>476544</v>
      </c>
      <c s="6" r="C4" t="n">
        <v>339762</v>
      </c>
    </row>
    <row spans="1:3" r="5">
      <c s="4" r="A5" t="s">
        <v>545</v>
      </c>
      <c s="6" r="B5" t="n">
        <v>40199</v>
      </c>
      <c s="6" r="C5" t="n">
        <v>126359</v>
      </c>
    </row>
    <row spans="1:3" r="6">
      <c s="4" r="A6" t="s">
        <v>546</v>
      </c>
      <c s="7" r="B6" t="n">
        <v>2512045</v>
      </c>
      <c s="7" r="C6" t="n">
        <v>18188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7</v>
      </c>
      <c s="2" r="B1" t="s">
        <v>2</v>
      </c>
      <c s="2" r="C1" t="s">
        <v>32</v>
      </c>
    </row>
    <row spans="1:3" r="2">
      <c s="3" r="A2" t="s">
        <v>548</v>
      </c>
    </row>
    <row spans="1:3" r="3">
      <c s="4" r="A3" t="s">
        <v>543</v>
      </c>
      <c s="7" r="B3" t="n">
        <v>1949398</v>
      </c>
      <c s="7" r="C3" t="n">
        <v>2152770</v>
      </c>
    </row>
    <row spans="1:3" r="4">
      <c s="4" r="A4" t="s">
        <v>549</v>
      </c>
      <c s="6" r="B4" t="n">
        <v>2758798</v>
      </c>
      <c s="6" r="C4" t="n">
        <v>2415826</v>
      </c>
    </row>
    <row spans="1:3" r="5">
      <c s="4" r="A5" t="s">
        <v>545</v>
      </c>
      <c s="6" r="B5" t="n">
        <v>1023400</v>
      </c>
      <c s="6" r="C5" t="n">
        <v>301114</v>
      </c>
    </row>
    <row spans="1:3" r="6">
      <c s="4" r="A6" t="s">
        <v>550</v>
      </c>
      <c s="7" r="B6" t="n">
        <v>5731596</v>
      </c>
      <c s="7" r="C6" t="n">
        <v>48697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1</v>
      </c>
      <c s="2" r="B1" t="s">
        <v>1</v>
      </c>
    </row>
    <row spans="1:3" r="2">
      <c s="2" r="B2" t="s">
        <v>2</v>
      </c>
      <c s="2" r="C2" t="s">
        <v>32</v>
      </c>
    </row>
    <row spans="1:3" r="3">
      <c s="3" r="A3" t="s">
        <v>552</v>
      </c>
    </row>
    <row spans="1:3" r="4">
      <c s="4" r="A4" t="s">
        <v>553</v>
      </c>
      <c s="7" r="B4" t="n">
        <v>242930</v>
      </c>
      <c s="7" r="C4" t="n">
        <v>1093568</v>
      </c>
    </row>
    <row spans="1:3" r="5">
      <c s="4" r="A5" t="s">
        <v>549</v>
      </c>
      <c s="6" r="B5" t="n">
        <v>126440</v>
      </c>
      <c s="6" r="C5" t="n">
        <v>156439</v>
      </c>
    </row>
    <row spans="1:3" r="6">
      <c s="4" r="A6" t="s">
        <v>554</v>
      </c>
      <c s="7" r="B6" t="n">
        <v>369370</v>
      </c>
      <c s="7" r="C6" t="n">
        <v>12500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30"/>
    <col customWidth="1" max="3" min="3" width="21"/>
  </cols>
  <sheetData>
    <row spans="1:3" r="1">
      <c s="1" r="A1" t="s">
        <v>555</v>
      </c>
      <c s="2" r="B1" t="s">
        <v>1</v>
      </c>
    </row>
    <row spans="1:3" r="2">
      <c s="2" r="B2" t="s">
        <v>556</v>
      </c>
      <c s="2" r="C2" t="s">
        <v>557</v>
      </c>
    </row>
    <row spans="1:3" r="3">
      <c s="3" r="A3" t="s">
        <v>558</v>
      </c>
    </row>
    <row spans="1:3" r="4">
      <c s="4" r="A4" t="s">
        <v>411</v>
      </c>
      <c s="7" r="B4" t="n">
        <v>5731596</v>
      </c>
      <c s="7" r="C4" t="n">
        <v>4869710</v>
      </c>
    </row>
    <row spans="1:3" r="5">
      <c s="4" r="A5" t="s">
        <v>412</v>
      </c>
    </row>
    <row spans="1:3" r="6">
      <c s="3" r="A6" t="s">
        <v>558</v>
      </c>
    </row>
    <row spans="1:3" r="7">
      <c s="4" r="A7" t="s">
        <v>413</v>
      </c>
      <c s="6" r="B7" t="n">
        <v>17</v>
      </c>
    </row>
    <row spans="1:3" r="8">
      <c s="4" r="A8" t="s">
        <v>414</v>
      </c>
      <c s="4" r="B8" t="s">
        <v>415</v>
      </c>
    </row>
    <row spans="1:3" r="9">
      <c s="4" r="A9" t="s">
        <v>559</v>
      </c>
      <c s="7" r="B9" t="n">
        <v>392000</v>
      </c>
    </row>
    <row spans="1:3" r="10">
      <c s="4" r="A10" t="s">
        <v>411</v>
      </c>
      <c s="7" r="B10" t="n">
        <v>39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20"/>
    <col customWidth="1" max="3" min="3" width="51"/>
    <col customWidth="1" max="4" min="4" width="27"/>
    <col customWidth="1" max="5" min="5" width="27"/>
  </cols>
  <sheetData>
    <row spans="1:5" r="1">
      <c s="1" r="A1" t="s">
        <v>560</v>
      </c>
      <c s="2" r="B1" t="s">
        <v>561</v>
      </c>
      <c s="2" r="C1" t="s">
        <v>562</v>
      </c>
      <c s="2" r="D1" t="s">
        <v>384</v>
      </c>
      <c s="2" r="E1" t="s">
        <v>563</v>
      </c>
    </row>
    <row spans="1:5" r="2">
      <c s="3" r="A2" t="s">
        <v>564</v>
      </c>
    </row>
    <row spans="1:5" r="3">
      <c s="4" r="A3" t="s">
        <v>565</v>
      </c>
      <c s="6" r="C3" t="n">
        <v>2</v>
      </c>
    </row>
    <row spans="1:5" r="4">
      <c s="4" r="A4" t="s">
        <v>566</v>
      </c>
      <c s="4" r="C4" t="s">
        <v>567</v>
      </c>
      <c s="4" r="D4" t="s">
        <v>568</v>
      </c>
      <c s="4" r="E4" t="s">
        <v>569</v>
      </c>
    </row>
    <row spans="1:5" r="5">
      <c s="4" r="A5" t="s">
        <v>570</v>
      </c>
      <c s="7" r="C5" t="n">
        <v>5924000</v>
      </c>
    </row>
    <row spans="1:5" r="6">
      <c s="4" r="A6" t="s">
        <v>571</v>
      </c>
      <c s="4" r="C6" t="s">
        <v>572</v>
      </c>
    </row>
    <row spans="1:5" r="7">
      <c s="4" r="A7" t="s">
        <v>573</v>
      </c>
      <c s="6" r="C7" t="n">
        <v>2595000</v>
      </c>
      <c s="6" r="D7" t="n">
        <v>0</v>
      </c>
      <c s="6" r="E7" t="n">
        <v>0</v>
      </c>
    </row>
    <row spans="1:5" r="8">
      <c s="4" r="A8" t="s">
        <v>574</v>
      </c>
      <c s="7" r="E8" t="n">
        <v>2214</v>
      </c>
    </row>
    <row spans="1:5" r="9">
      <c s="4" r="A9" t="s">
        <v>575</v>
      </c>
      <c s="6" r="C9" t="n">
        <v>0</v>
      </c>
      <c s="6" r="D9" t="n">
        <v>0</v>
      </c>
      <c s="6" r="E9" t="n">
        <v>-3452</v>
      </c>
    </row>
    <row spans="1:5" r="10">
      <c s="4" r="A10" t="s">
        <v>576</v>
      </c>
      <c s="8" r="C10" t="n">
        <v>12.14</v>
      </c>
    </row>
    <row spans="1:5" r="11">
      <c s="4" r="A11" t="s">
        <v>577</v>
      </c>
    </row>
    <row spans="1:5" r="12">
      <c s="3" r="A12" t="s">
        <v>564</v>
      </c>
    </row>
    <row spans="1:5" r="13">
      <c s="4" r="A13" t="s">
        <v>578</v>
      </c>
      <c s="6" r="B13" t="n">
        <v>6000000</v>
      </c>
      <c s="6" r="C13" t="n">
        <v>6207871</v>
      </c>
    </row>
    <row spans="1:5" r="14">
      <c s="4" r="A14" t="s">
        <v>579</v>
      </c>
      <c s="4" r="C14" t="s">
        <v>580</v>
      </c>
    </row>
    <row spans="1:5" r="15">
      <c s="4" r="A15" t="s">
        <v>581</v>
      </c>
      <c s="6" r="C15" t="n">
        <v>3000000</v>
      </c>
    </row>
    <row spans="1:5" r="16">
      <c s="4" r="A16" t="s">
        <v>582</v>
      </c>
      <c s="4" r="B16" t="s">
        <v>580</v>
      </c>
    </row>
    <row spans="1:5" r="17">
      <c s="4" r="A17" t="s">
        <v>583</v>
      </c>
    </row>
    <row spans="1:5" r="18">
      <c s="3" r="A18" t="s">
        <v>564</v>
      </c>
    </row>
    <row spans="1:5" r="19">
      <c s="4" r="A19" t="s">
        <v>566</v>
      </c>
      <c s="4" r="C19" t="s">
        <v>443</v>
      </c>
    </row>
    <row spans="1:5" r="20">
      <c s="4" r="A20" t="s">
        <v>576</v>
      </c>
      <c s="7" r="C20" t="n">
        <v>20</v>
      </c>
    </row>
    <row spans="1:5" r="21">
      <c s="4" r="A21" t="s">
        <v>584</v>
      </c>
      <c s="4" r="C21" t="s">
        <v>415</v>
      </c>
    </row>
    <row spans="1:5" r="22">
      <c s="4" r="A22" t="s">
        <v>585</v>
      </c>
      <c s="4" r="C22" t="s">
        <v>586</v>
      </c>
    </row>
    <row spans="1:5" r="23">
      <c s="4" r="A23" t="s">
        <v>587</v>
      </c>
      <c s="6" r="C23" t="n">
        <v>0</v>
      </c>
    </row>
    <row spans="1:5" r="24">
      <c s="4" r="A24" t="s">
        <v>588</v>
      </c>
      <c s="6" r="C24" t="n">
        <v>0</v>
      </c>
    </row>
    <row spans="1:5" r="25">
      <c s="4" r="A25" t="s">
        <v>589</v>
      </c>
      <c s="6" r="C25" t="n">
        <v>0</v>
      </c>
    </row>
    <row spans="1:5" r="26">
      <c s="4" r="A26" t="s">
        <v>590</v>
      </c>
      <c s="4" r="C26" t="s">
        <v>399</v>
      </c>
    </row>
    <row spans="1:5" r="27">
      <c s="4" r="A27" t="s">
        <v>591</v>
      </c>
      <c s="7" r="C27" t="n">
        <v>0</v>
      </c>
      <c s="7" r="D27" t="n">
        <v>0</v>
      </c>
      <c s="7" r="E27" t="n">
        <v>0</v>
      </c>
    </row>
    <row spans="1:5" r="28">
      <c s="4" r="A28" t="s">
        <v>592</v>
      </c>
    </row>
    <row spans="1:5" r="29">
      <c s="3" r="A29" t="s">
        <v>564</v>
      </c>
    </row>
    <row spans="1:5" r="30">
      <c s="4" r="A30" t="s">
        <v>566</v>
      </c>
      <c s="4" r="C30" t="s">
        <v>443</v>
      </c>
    </row>
    <row spans="1:5" r="31">
      <c s="4" r="A31" t="s">
        <v>476</v>
      </c>
    </row>
    <row spans="1:5" r="32">
      <c s="3" r="A32" t="s">
        <v>564</v>
      </c>
    </row>
    <row spans="1:5" r="33">
      <c s="4" r="A33" t="s">
        <v>593</v>
      </c>
      <c s="4" r="C33" t="s">
        <v>594</v>
      </c>
    </row>
    <row spans="1:5" r="34">
      <c s="4" r="A34" t="s">
        <v>595</v>
      </c>
      <c s="7" r="C34" t="n">
        <v>59000</v>
      </c>
      <c s="7" r="D34" t="n">
        <v>138000</v>
      </c>
      <c s="7" r="E34" t="n">
        <v>406000</v>
      </c>
    </row>
    <row spans="1:5" r="35">
      <c s="4" r="A35" t="s">
        <v>596</v>
      </c>
    </row>
    <row spans="1:5" r="36">
      <c s="3" r="A36" t="s">
        <v>564</v>
      </c>
    </row>
    <row spans="1:5" r="37">
      <c s="4" r="A37" t="s">
        <v>566</v>
      </c>
      <c s="4" r="C37" t="s">
        <v>4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7</v>
      </c>
      <c s="2" r="B1" t="s">
        <v>1</v>
      </c>
    </row>
    <row spans="1:4" r="2">
      <c s="2" r="B2" t="s">
        <v>2</v>
      </c>
      <c s="2" r="C2" t="s">
        <v>32</v>
      </c>
      <c s="2" r="D2" t="s">
        <v>79</v>
      </c>
    </row>
    <row spans="1:4" r="3">
      <c s="3" r="A3" t="s">
        <v>598</v>
      </c>
    </row>
    <row spans="1:4" r="4">
      <c s="4" r="A4" t="s">
        <v>599</v>
      </c>
      <c s="7" r="B4" t="n">
        <v>4244408</v>
      </c>
      <c s="7" r="C4" t="n">
        <v>2034898</v>
      </c>
      <c s="7" r="D4" t="n">
        <v>2608670</v>
      </c>
    </row>
    <row spans="1:4" r="5">
      <c s="4" r="A5" t="s">
        <v>600</v>
      </c>
    </row>
    <row spans="1:4" r="6">
      <c s="3" r="A6" t="s">
        <v>598</v>
      </c>
    </row>
    <row spans="1:4" r="7">
      <c s="4" r="A7" t="s">
        <v>599</v>
      </c>
      <c s="6" r="B7" t="n">
        <v>1873848</v>
      </c>
      <c s="6" r="C7" t="n">
        <v>608840</v>
      </c>
      <c s="6" r="D7" t="n">
        <v>1219308</v>
      </c>
    </row>
    <row spans="1:4" r="8">
      <c s="4" r="A8" t="s">
        <v>601</v>
      </c>
    </row>
    <row spans="1:4" r="9">
      <c s="3" r="A9" t="s">
        <v>598</v>
      </c>
    </row>
    <row spans="1:4" r="10">
      <c s="4" r="A10" t="s">
        <v>599</v>
      </c>
      <c s="7" r="B10" t="n">
        <v>2370560</v>
      </c>
      <c s="7" r="C10" t="n">
        <v>1426058</v>
      </c>
      <c s="7" r="D10" t="n">
        <v>13893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s="1" r="A1" t="s">
        <v>602</v>
      </c>
      <c s="2" r="B1" t="s">
        <v>1</v>
      </c>
    </row>
    <row spans="1:4" r="2">
      <c s="2" r="B2" t="s">
        <v>2</v>
      </c>
      <c s="2" r="C2" t="s">
        <v>32</v>
      </c>
      <c s="2" r="D2" t="s">
        <v>79</v>
      </c>
    </row>
    <row spans="1:4" r="3">
      <c s="3" r="A3" t="s">
        <v>229</v>
      </c>
    </row>
    <row spans="1:4" r="4">
      <c s="4" r="A4" t="s">
        <v>603</v>
      </c>
      <c s="4" r="B4" t="s">
        <v>567</v>
      </c>
      <c s="4" r="C4" t="s">
        <v>568</v>
      </c>
      <c s="4" r="D4" t="s">
        <v>569</v>
      </c>
    </row>
    <row spans="1:4" r="5">
      <c s="4" r="A5" t="s">
        <v>604</v>
      </c>
      <c s="4" r="B5" t="s">
        <v>605</v>
      </c>
      <c s="4" r="C5" t="s">
        <v>606</v>
      </c>
      <c s="4" r="D5" t="s">
        <v>607</v>
      </c>
    </row>
    <row spans="1:4" r="6">
      <c s="4" r="A6" t="s">
        <v>608</v>
      </c>
      <c s="4" r="B6" t="s">
        <v>609</v>
      </c>
      <c s="4" r="C6" t="s">
        <v>610</v>
      </c>
      <c s="4" r="D6" t="s">
        <v>611</v>
      </c>
    </row>
    <row spans="1:4" r="7">
      <c s="4" r="A7" t="s">
        <v>612</v>
      </c>
      <c s="4" r="B7" t="s">
        <v>613</v>
      </c>
      <c s="4" r="C7" t="s">
        <v>613</v>
      </c>
      <c s="4" r="D7" t="s">
        <v>6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26"/>
    <col customWidth="1" max="3" min="3" width="25"/>
    <col customWidth="1" max="4" min="4" width="25"/>
    <col customWidth="1" max="5" min="5" width="23"/>
  </cols>
  <sheetData>
    <row spans="1:5" r="1">
      <c s="1" r="A1" t="s">
        <v>614</v>
      </c>
      <c s="2" r="B1" t="s">
        <v>1</v>
      </c>
    </row>
    <row spans="1:5" r="2">
      <c s="2" r="B2" t="s">
        <v>2</v>
      </c>
      <c s="2" r="C2" t="s">
        <v>32</v>
      </c>
      <c s="2" r="D2" t="s">
        <v>79</v>
      </c>
      <c s="2" r="E2" t="s">
        <v>615</v>
      </c>
    </row>
    <row spans="1:5" r="3">
      <c s="3" r="A3" t="s">
        <v>229</v>
      </c>
    </row>
    <row spans="1:5" r="4">
      <c s="4" r="A4" t="s">
        <v>616</v>
      </c>
      <c s="6" r="B4" t="n">
        <v>302729</v>
      </c>
      <c s="6" r="C4" t="n">
        <v>428258</v>
      </c>
      <c s="6" r="D4" t="n">
        <v>447359</v>
      </c>
    </row>
    <row spans="1:5" r="5">
      <c s="4" r="A5" t="s">
        <v>617</v>
      </c>
      <c s="6" r="B5" t="n">
        <v>2595000</v>
      </c>
      <c s="6" r="C5" t="n">
        <v>0</v>
      </c>
      <c s="6" r="D5" t="n">
        <v>0</v>
      </c>
    </row>
    <row spans="1:5" r="6">
      <c s="4" r="A6" t="s">
        <v>618</v>
      </c>
      <c s="6" r="B6" t="n">
        <v>0</v>
      </c>
      <c s="6" r="C6" t="n">
        <v>0</v>
      </c>
      <c s="6" r="D6" t="n">
        <v>3452</v>
      </c>
    </row>
    <row spans="1:5" r="7">
      <c s="4" r="A7" t="s">
        <v>619</v>
      </c>
      <c s="6" r="B7" t="n">
        <v>-818600</v>
      </c>
      <c s="6" r="C7" t="n">
        <v>-125529</v>
      </c>
      <c s="6" r="D7" t="n">
        <v>-15649</v>
      </c>
    </row>
    <row spans="1:5" r="8">
      <c s="4" r="A8" t="s">
        <v>620</v>
      </c>
      <c s="6" r="B8" t="n">
        <v>2079129</v>
      </c>
      <c s="6" r="C8" t="n">
        <v>302729</v>
      </c>
      <c s="6" r="D8" t="n">
        <v>428258</v>
      </c>
      <c s="6" r="E8" t="n">
        <v>447359</v>
      </c>
    </row>
    <row spans="1:5" r="9">
      <c s="4" r="A9" t="s">
        <v>621</v>
      </c>
      <c s="8" r="B9" t="n">
        <v>18.18</v>
      </c>
      <c s="8" r="C9" t="n">
        <v>19.97</v>
      </c>
      <c s="8" r="D9" t="n">
        <v>19.59</v>
      </c>
    </row>
    <row spans="1:5" r="10">
      <c s="4" r="A10" t="s">
        <v>622</v>
      </c>
      <c s="6" r="B10" t="n">
        <v>399129</v>
      </c>
    </row>
    <row spans="1:5" r="11">
      <c s="4" r="A11" t="s">
        <v>623</v>
      </c>
      <c s="8" r="B11" t="n">
        <v>0.6899999999999999</v>
      </c>
    </row>
    <row spans="1:5" r="12">
      <c s="4" r="A12" t="s">
        <v>624</v>
      </c>
      <c s="6" r="B12" t="n">
        <v>1873521</v>
      </c>
    </row>
    <row spans="1:5" r="13">
      <c s="4" r="A13" t="s">
        <v>625</v>
      </c>
      <c s="6" r="D13" t="n">
        <v>1</v>
      </c>
    </row>
    <row spans="1:5" r="14">
      <c s="4" r="A14" t="s">
        <v>626</v>
      </c>
      <c s="8" r="B14" t="n">
        <v>1.57</v>
      </c>
      <c s="9" r="C14" t="n">
        <v>24.3</v>
      </c>
      <c s="9" r="D14" t="n">
        <v>13.06</v>
      </c>
    </row>
    <row spans="1:5" r="15">
      <c s="4" r="A15" t="s">
        <v>627</v>
      </c>
      <c s="9" r="B15" t="n">
        <v>2.89</v>
      </c>
      <c s="8" r="C15" t="n">
        <v>18.18</v>
      </c>
      <c s="8" r="D15" t="n">
        <v>19.97</v>
      </c>
      <c s="8" r="E15" t="n">
        <v>19.59</v>
      </c>
    </row>
    <row spans="1:5" r="16">
      <c s="4" r="A16" t="s">
        <v>628</v>
      </c>
      <c s="7" r="D16" t="n">
        <v>2175</v>
      </c>
    </row>
    <row spans="1:5" r="17">
      <c s="4" r="A17" t="s">
        <v>629</v>
      </c>
      <c s="9" r="B17" t="n">
        <v>12.14</v>
      </c>
    </row>
    <row spans="1:5" r="18">
      <c s="4" r="A18" t="s">
        <v>630</v>
      </c>
      <c s="7" r="D18" t="n">
        <v>2214</v>
      </c>
    </row>
    <row spans="1:5" r="19">
      <c s="4" r="A19" t="s">
        <v>631</v>
      </c>
      <c s="13" r="B19" t="n">
        <v>3.134</v>
      </c>
    </row>
    <row spans="1:5" r="20">
      <c s="4" r="A20" t="s">
        <v>632</v>
      </c>
      <c s="7" r="B20" t="n">
        <v>1800</v>
      </c>
      <c s="7" r="E20" t="n">
        <v>2175</v>
      </c>
    </row>
    <row spans="1:5" r="21">
      <c s="4" r="A21" t="s">
        <v>633</v>
      </c>
      <c s="4" r="B21" t="s">
        <v>634</v>
      </c>
      <c s="4" r="C21" t="s">
        <v>635</v>
      </c>
      <c s="4" r="D21" t="s">
        <v>636</v>
      </c>
      <c s="4" r="E21" t="s">
        <v>569</v>
      </c>
    </row>
    <row spans="1:5" r="22">
      <c s="4" r="A22" t="s">
        <v>637</v>
      </c>
      <c s="7" r="B22" t="n">
        <v>360</v>
      </c>
    </row>
    <row spans="1:5" r="23">
      <c s="4" r="A23" t="s">
        <v>638</v>
      </c>
      <c s="4" r="B23" t="s">
        <v>639</v>
      </c>
    </row>
    <row spans="1:5" r="24">
      <c s="4" r="A24" t="s">
        <v>640</v>
      </c>
      <c s="7" r="B24" t="n">
        <v>1620</v>
      </c>
    </row>
    <row spans="1:5" r="25">
      <c s="4" r="A25" t="s">
        <v>641</v>
      </c>
      <c s="4" r="B25" t="s">
        <v>64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2</v>
      </c>
      <c s="2" r="D2" t="s">
        <v>79</v>
      </c>
    </row>
    <row spans="1:4" r="3">
      <c s="4" r="A3" t="s">
        <v>145</v>
      </c>
      <c s="7" r="B3" t="n">
        <v>2015808</v>
      </c>
      <c s="7" r="C3" t="n">
        <v>1335327</v>
      </c>
      <c s="7" r="D3" t="n">
        <v>2051699</v>
      </c>
    </row>
    <row spans="1:4" r="4">
      <c s="4" r="A4" t="s">
        <v>116</v>
      </c>
    </row>
    <row spans="1:4" r="5">
      <c s="4" r="A5" t="s">
        <v>145</v>
      </c>
      <c s="6" r="B5" t="n">
        <v>2015808</v>
      </c>
      <c s="6" r="C5" t="n">
        <v>1335327</v>
      </c>
      <c s="6" r="D5" t="n">
        <v>2051699</v>
      </c>
    </row>
    <row spans="1:4" r="6">
      <c s="4" r="A6" t="s">
        <v>117</v>
      </c>
    </row>
    <row spans="1:4" r="7">
      <c s="4" r="A7" t="s">
        <v>145</v>
      </c>
      <c s="7" r="B7" t="n">
        <v>2015808</v>
      </c>
      <c s="7" r="C7" t="n">
        <v>1335327</v>
      </c>
      <c s="7" r="D7" t="n">
        <v>20516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32</v>
      </c>
      <c s="2" r="D2" t="s">
        <v>79</v>
      </c>
    </row>
    <row spans="1:4" r="3">
      <c s="3" r="A3" t="s">
        <v>564</v>
      </c>
    </row>
    <row spans="1:4" r="4">
      <c s="4" r="A4" t="s">
        <v>644</v>
      </c>
      <c s="6" r="B4" t="n">
        <v>2595000</v>
      </c>
      <c s="6" r="C4" t="n">
        <v>0</v>
      </c>
      <c s="6" r="D4" t="n">
        <v>0</v>
      </c>
    </row>
    <row spans="1:4" r="5">
      <c s="4" r="A5" t="s">
        <v>645</v>
      </c>
    </row>
    <row spans="1:4" r="6">
      <c s="3" r="A6" t="s">
        <v>564</v>
      </c>
    </row>
    <row spans="1:4" r="7">
      <c s="4" r="A7" t="s">
        <v>644</v>
      </c>
      <c s="6" r="B7" t="n">
        <v>2595000</v>
      </c>
    </row>
    <row spans="1:4" r="8">
      <c s="4" r="A8" t="s">
        <v>646</v>
      </c>
      <c s="6" r="B8" t="n">
        <v>-135000</v>
      </c>
    </row>
    <row spans="1:4" r="9">
      <c s="4" r="A9" t="s">
        <v>647</v>
      </c>
      <c s="6" r="B9" t="n">
        <v>-38600</v>
      </c>
    </row>
    <row spans="1:4" r="10">
      <c s="4" r="A10" t="s">
        <v>648</v>
      </c>
      <c s="6" r="B10" t="n">
        <v>1680000</v>
      </c>
    </row>
    <row spans="1:4" r="11">
      <c s="4" r="A11" t="s">
        <v>649</v>
      </c>
      <c s="8" r="B11" t="n">
        <v>0.45</v>
      </c>
    </row>
    <row spans="1:4" r="12">
      <c s="4" r="A12" t="s">
        <v>650</v>
      </c>
      <c s="9" r="B12" t="n">
        <v>0.44</v>
      </c>
    </row>
    <row spans="1:4" r="13">
      <c s="4" r="A13" t="s">
        <v>651</v>
      </c>
      <c s="9" r="B13" t="n">
        <v>14.62</v>
      </c>
    </row>
    <row spans="1:4" r="14">
      <c s="4" r="A14" t="s">
        <v>652</v>
      </c>
      <c s="8" r="B14" t="n">
        <v>9.97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7"/>
  </cols>
  <sheetData>
    <row spans="1:2" r="1">
      <c s="1" r="A1" t="s">
        <v>653</v>
      </c>
      <c s="2" r="B1" t="s">
        <v>1</v>
      </c>
    </row>
    <row spans="1:2" r="2">
      <c s="2" r="B2" t="s">
        <v>654</v>
      </c>
    </row>
    <row spans="1:2" r="3">
      <c s="3" r="A3" t="s">
        <v>655</v>
      </c>
    </row>
    <row spans="1:2" r="4">
      <c s="4" r="A4" t="s">
        <v>656</v>
      </c>
      <c s="6" r="B4" t="n">
        <v>2079129</v>
      </c>
    </row>
    <row spans="1:2" r="5">
      <c s="4" r="A5" t="s">
        <v>657</v>
      </c>
      <c s="4" r="B5" t="s">
        <v>634</v>
      </c>
    </row>
    <row spans="1:2" r="6">
      <c s="4" r="A6" t="s">
        <v>658</v>
      </c>
      <c s="8" r="B6" t="n">
        <v>2.9</v>
      </c>
    </row>
    <row spans="1:2" r="7">
      <c s="4" r="A7" t="s">
        <v>659</v>
      </c>
      <c s="7" r="B7" t="n">
        <v>1800</v>
      </c>
    </row>
    <row spans="1:2" r="8">
      <c s="4" r="A8" t="s">
        <v>660</v>
      </c>
    </row>
    <row spans="1:2" r="9">
      <c s="3" r="A9" t="s">
        <v>655</v>
      </c>
    </row>
    <row spans="1:2" r="10">
      <c s="4" r="A10" t="s">
        <v>656</v>
      </c>
      <c s="6" r="B10" t="n">
        <v>399129</v>
      </c>
    </row>
    <row spans="1:2" r="11">
      <c s="4" r="A11" t="s">
        <v>658</v>
      </c>
      <c s="8" r="B11" t="n">
        <v>12.14</v>
      </c>
    </row>
    <row spans="1:2" r="12">
      <c s="4" r="A12" t="s">
        <v>661</v>
      </c>
    </row>
    <row spans="1:2" r="13">
      <c s="3" r="A13" t="s">
        <v>655</v>
      </c>
    </row>
    <row spans="1:2" r="14">
      <c s="4" r="A14" t="s">
        <v>662</v>
      </c>
      <c s="7" r="B14" t="n">
        <v>10</v>
      </c>
    </row>
    <row spans="1:2" r="15">
      <c s="4" r="A15" t="s">
        <v>656</v>
      </c>
      <c s="6" r="B15" t="n">
        <v>1815300</v>
      </c>
    </row>
    <row spans="1:2" r="16">
      <c s="4" r="A16" t="s">
        <v>657</v>
      </c>
      <c s="4" r="B16" t="s">
        <v>663</v>
      </c>
    </row>
    <row spans="1:2" r="17">
      <c s="4" r="A17" t="s">
        <v>658</v>
      </c>
      <c s="8" r="B17" t="n">
        <v>0.6899999999999999</v>
      </c>
    </row>
    <row spans="1:2" r="18">
      <c s="4" r="A18" t="s">
        <v>659</v>
      </c>
      <c s="7" r="B18" t="n">
        <v>1800</v>
      </c>
    </row>
    <row spans="1:2" r="19">
      <c s="4" r="A19" t="s">
        <v>664</v>
      </c>
    </row>
    <row spans="1:2" r="20">
      <c s="3" r="A20" t="s">
        <v>655</v>
      </c>
    </row>
    <row spans="1:2" r="21">
      <c s="4" r="A21" t="s">
        <v>656</v>
      </c>
      <c s="6" r="B21" t="n">
        <v>135300</v>
      </c>
    </row>
    <row spans="1:2" r="22">
      <c s="4" r="A22" t="s">
        <v>658</v>
      </c>
      <c s="8" r="B22" t="n">
        <v>0.7</v>
      </c>
    </row>
    <row spans="1:2" r="23">
      <c s="4" r="A23" t="s">
        <v>665</v>
      </c>
    </row>
    <row spans="1:2" r="24">
      <c s="3" r="A24" t="s">
        <v>655</v>
      </c>
    </row>
    <row spans="1:2" r="25">
      <c s="4" r="A25" t="s">
        <v>666</v>
      </c>
      <c s="6" r="B25" t="n">
        <v>10</v>
      </c>
    </row>
    <row spans="1:2" r="26">
      <c s="4" r="A26" t="s">
        <v>662</v>
      </c>
      <c s="8" r="B26" t="n">
        <v>19.99</v>
      </c>
    </row>
    <row spans="1:2" r="27">
      <c s="4" r="A27" t="s">
        <v>656</v>
      </c>
      <c s="6" r="B27" t="n">
        <v>140870</v>
      </c>
    </row>
    <row spans="1:2" r="28">
      <c s="4" r="A28" t="s">
        <v>657</v>
      </c>
      <c s="4" r="B28" t="s">
        <v>667</v>
      </c>
    </row>
    <row spans="1:2" r="29">
      <c s="4" r="A29" t="s">
        <v>658</v>
      </c>
      <c s="8" r="B29" t="n">
        <v>11.79</v>
      </c>
    </row>
    <row spans="1:2" r="30">
      <c s="4" r="A30" t="s">
        <v>668</v>
      </c>
    </row>
    <row spans="1:2" r="31">
      <c s="3" r="A31" t="s">
        <v>655</v>
      </c>
    </row>
    <row spans="1:2" r="32">
      <c s="4" r="A32" t="s">
        <v>656</v>
      </c>
      <c s="6" r="B32" t="n">
        <v>140870</v>
      </c>
    </row>
    <row spans="1:2" r="33">
      <c s="4" r="A33" t="s">
        <v>658</v>
      </c>
      <c s="8" r="B33" t="n">
        <v>11.79</v>
      </c>
    </row>
    <row spans="1:2" r="34">
      <c s="4" r="A34" t="s">
        <v>669</v>
      </c>
    </row>
    <row spans="1:2" r="35">
      <c s="3" r="A35" t="s">
        <v>655</v>
      </c>
    </row>
    <row spans="1:2" r="36">
      <c s="4" r="A36" t="s">
        <v>666</v>
      </c>
      <c s="6" r="B36" t="n">
        <v>20</v>
      </c>
    </row>
    <row spans="1:2" r="37">
      <c s="4" r="A37" t="s">
        <v>662</v>
      </c>
      <c s="8" r="B37" t="n">
        <v>29.99</v>
      </c>
    </row>
    <row spans="1:2" r="38">
      <c s="4" r="A38" t="s">
        <v>656</v>
      </c>
      <c s="6" r="B38" t="n">
        <v>106159</v>
      </c>
    </row>
    <row spans="1:2" r="39">
      <c s="4" r="A39" t="s">
        <v>657</v>
      </c>
      <c s="4" r="B39" t="s">
        <v>670</v>
      </c>
    </row>
    <row spans="1:2" r="40">
      <c s="4" r="A40" t="s">
        <v>658</v>
      </c>
      <c s="8" r="B40" t="n">
        <v>23.27</v>
      </c>
    </row>
    <row spans="1:2" r="41">
      <c s="4" r="A41" t="s">
        <v>671</v>
      </c>
    </row>
    <row spans="1:2" r="42">
      <c s="3" r="A42" t="s">
        <v>655</v>
      </c>
    </row>
    <row spans="1:2" r="43">
      <c s="4" r="A43" t="s">
        <v>656</v>
      </c>
      <c s="6" r="B43" t="n">
        <v>106159</v>
      </c>
    </row>
    <row spans="1:2" r="44">
      <c s="4" r="A44" t="s">
        <v>658</v>
      </c>
      <c s="8" r="B44" t="n">
        <v>23.27</v>
      </c>
    </row>
    <row spans="1:2" r="45">
      <c s="4" r="A45" t="s">
        <v>672</v>
      </c>
    </row>
    <row spans="1:2" r="46">
      <c s="3" r="A46" t="s">
        <v>655</v>
      </c>
    </row>
    <row spans="1:2" r="47">
      <c s="4" r="A47" t="s">
        <v>666</v>
      </c>
      <c s="6" r="B47" t="n">
        <v>30</v>
      </c>
    </row>
    <row spans="1:2" r="48">
      <c s="4" r="A48" t="s">
        <v>662</v>
      </c>
      <c s="8" r="B48" t="n">
        <v>39.99</v>
      </c>
    </row>
    <row spans="1:2" r="49">
      <c s="4" r="A49" t="s">
        <v>656</v>
      </c>
      <c s="6" r="B49" t="n">
        <v>16800</v>
      </c>
    </row>
    <row spans="1:2" r="50">
      <c s="4" r="A50" t="s">
        <v>657</v>
      </c>
      <c s="4" r="B50" t="s">
        <v>673</v>
      </c>
    </row>
    <row spans="1:2" r="51">
      <c s="4" r="A51" t="s">
        <v>658</v>
      </c>
      <c s="8" r="B51" t="n">
        <v>36.95</v>
      </c>
    </row>
    <row spans="1:2" r="52">
      <c s="4" r="A52" t="s">
        <v>674</v>
      </c>
    </row>
    <row spans="1:2" r="53">
      <c s="3" r="A53" t="s">
        <v>655</v>
      </c>
    </row>
    <row spans="1:2" r="54">
      <c s="4" r="A54" t="s">
        <v>656</v>
      </c>
      <c s="6" r="B54" t="n">
        <v>16800</v>
      </c>
    </row>
    <row spans="1:2" r="55">
      <c s="4" r="A55" t="s">
        <v>658</v>
      </c>
      <c s="8" r="B55" t="n">
        <v>36.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675</v>
      </c>
      <c s="2" r="B1" t="s">
        <v>1</v>
      </c>
    </row>
    <row spans="1:2" r="2">
      <c s="2" r="B2" t="s">
        <v>676</v>
      </c>
    </row>
    <row spans="1:2" r="3">
      <c s="3" r="A3" t="s">
        <v>564</v>
      </c>
    </row>
    <row spans="1:2" r="4">
      <c s="4" r="A4" t="s">
        <v>677</v>
      </c>
      <c s="6" r="B4" t="n">
        <v>3374940</v>
      </c>
    </row>
    <row spans="1:2" r="5">
      <c s="4" r="A5" t="s">
        <v>678</v>
      </c>
      <c s="6" r="B5" t="n">
        <v>7540768</v>
      </c>
    </row>
    <row spans="1:2" r="6">
      <c s="4" r="A6" t="s">
        <v>679</v>
      </c>
      <c s="6" r="B6" t="n">
        <v>-1510257</v>
      </c>
    </row>
    <row spans="1:2" r="7">
      <c s="4" r="A7" t="s">
        <v>680</v>
      </c>
      <c s="6" r="B7" t="n">
        <v>-1154100</v>
      </c>
    </row>
    <row spans="1:2" r="8">
      <c s="4" r="A8" t="s">
        <v>681</v>
      </c>
      <c s="6" r="B8" t="n">
        <v>8251351</v>
      </c>
    </row>
    <row spans="1:2" r="9">
      <c s="4" r="A9" t="s">
        <v>682</v>
      </c>
      <c s="8" r="B9" t="n">
        <v>1.55</v>
      </c>
    </row>
    <row spans="1:2" r="10">
      <c s="4" r="A10" t="s">
        <v>683</v>
      </c>
      <c s="9" r="B10" t="n">
        <v>1.1</v>
      </c>
    </row>
    <row spans="1:2" r="11">
      <c s="4" r="A11" t="s">
        <v>684</v>
      </c>
      <c s="9" r="B11" t="n">
        <v>1.41</v>
      </c>
    </row>
    <row spans="1:2" r="12">
      <c s="4" r="A12" t="s">
        <v>685</v>
      </c>
      <c s="9" r="B12" t="n">
        <v>1.22</v>
      </c>
    </row>
    <row spans="1:2" r="13">
      <c s="4" r="A13" t="s">
        <v>686</v>
      </c>
      <c s="8" r="B13" t="n">
        <v>1.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s>
  <sheetData>
    <row spans="1:4" r="1">
      <c s="1" r="A1" t="s">
        <v>687</v>
      </c>
      <c s="2" r="B1" t="s">
        <v>1</v>
      </c>
    </row>
    <row spans="1:4" r="2">
      <c s="2" r="B2" t="s">
        <v>688</v>
      </c>
      <c s="2" r="C2" t="s">
        <v>689</v>
      </c>
      <c s="2" r="D2" t="s">
        <v>387</v>
      </c>
    </row>
    <row spans="1:4" r="3">
      <c s="3" r="A3" t="s">
        <v>564</v>
      </c>
    </row>
    <row spans="1:4" r="4">
      <c s="4" r="A4" t="s">
        <v>690</v>
      </c>
      <c s="6" r="B4" t="n">
        <v>2595000</v>
      </c>
      <c s="6" r="C4" t="n">
        <v>0</v>
      </c>
      <c s="6" r="D4" t="n">
        <v>0</v>
      </c>
    </row>
    <row spans="1:4" r="5">
      <c s="4" r="A5" t="s">
        <v>691</v>
      </c>
      <c s="4" r="B5" t="s">
        <v>692</v>
      </c>
    </row>
    <row spans="1:4" r="6">
      <c s="4" r="A6" t="s">
        <v>693</v>
      </c>
    </row>
    <row spans="1:4" r="7">
      <c s="3" r="A7" t="s">
        <v>564</v>
      </c>
    </row>
    <row spans="1:4" r="8">
      <c s="4" r="A8" t="s">
        <v>694</v>
      </c>
      <c s="6" r="B8" t="n">
        <v>349518</v>
      </c>
    </row>
    <row spans="1:4" r="9">
      <c s="4" r="A9" t="s">
        <v>695</v>
      </c>
      <c s="4" r="B9" t="s">
        <v>696</v>
      </c>
    </row>
    <row spans="1:4" r="10">
      <c s="4" r="A10" t="s">
        <v>697</v>
      </c>
    </row>
    <row spans="1:4" r="11">
      <c s="3" r="A11" t="s">
        <v>564</v>
      </c>
    </row>
    <row spans="1:4" r="12">
      <c s="4" r="A12" t="s">
        <v>694</v>
      </c>
      <c s="6" r="B12" t="n">
        <v>2331250</v>
      </c>
    </row>
    <row spans="1:4" r="13">
      <c s="4" r="A13" t="s">
        <v>695</v>
      </c>
      <c s="4" r="B13" t="s">
        <v>399</v>
      </c>
    </row>
    <row spans="1:4" r="14">
      <c s="4" r="A14" t="s">
        <v>698</v>
      </c>
      <c s="14" r="B14" t="n">
        <v>0.333</v>
      </c>
    </row>
    <row spans="1:4" r="15">
      <c s="4" r="A15" t="s">
        <v>477</v>
      </c>
    </row>
    <row spans="1:4" r="16">
      <c s="3" r="A16" t="s">
        <v>564</v>
      </c>
    </row>
    <row spans="1:4" r="17">
      <c s="4" r="A17" t="s">
        <v>699</v>
      </c>
      <c s="6" r="B17" t="n">
        <v>7540768</v>
      </c>
    </row>
    <row spans="1:4" r="18">
      <c s="4" r="A18" t="s">
        <v>645</v>
      </c>
    </row>
    <row spans="1:4" r="19">
      <c s="3" r="A19" t="s">
        <v>564</v>
      </c>
    </row>
    <row spans="1:4" r="20">
      <c s="4" r="A20" t="s">
        <v>690</v>
      </c>
      <c s="6" r="B20" t="n">
        <v>259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21"/>
    <col customWidth="1" max="7" min="7" width="21"/>
    <col customWidth="1" max="8" min="8" width="21"/>
  </cols>
  <sheetData>
    <row spans="1:8" r="1">
      <c s="1" r="A1" t="s">
        <v>700</v>
      </c>
      <c s="2" r="B1" t="s">
        <v>196</v>
      </c>
      <c s="2" r="F1" t="s">
        <v>1</v>
      </c>
    </row>
    <row spans="1:8" r="2">
      <c s="2" r="B2" t="s">
        <v>701</v>
      </c>
      <c s="2" r="C2" t="s">
        <v>702</v>
      </c>
      <c s="2" r="D2" t="s">
        <v>703</v>
      </c>
      <c s="2" r="E2" t="s">
        <v>704</v>
      </c>
      <c s="2" r="F2" t="s">
        <v>490</v>
      </c>
      <c s="2" r="G2" t="s">
        <v>557</v>
      </c>
      <c s="2" r="H2" t="s">
        <v>705</v>
      </c>
    </row>
    <row spans="1:8" r="3">
      <c s="3" r="A3" t="s">
        <v>706</v>
      </c>
    </row>
    <row spans="1:8" r="4">
      <c s="4" r="A4" t="s">
        <v>707</v>
      </c>
      <c s="7" r="F4" t="n">
        <v>5000000</v>
      </c>
    </row>
    <row spans="1:8" r="5">
      <c s="4" r="A5" t="s">
        <v>708</v>
      </c>
      <c s="4" r="F5" t="s">
        <v>709</v>
      </c>
    </row>
    <row spans="1:8" r="6">
      <c s="4" r="A6" t="s">
        <v>168</v>
      </c>
      <c s="7" r="B6" t="n">
        <v>149000</v>
      </c>
      <c s="7" r="F6" t="n">
        <v>168713</v>
      </c>
      <c s="7" r="G6" t="n">
        <v>3500</v>
      </c>
      <c s="7" r="H6" t="n">
        <v>38500</v>
      </c>
    </row>
    <row spans="1:8" r="7">
      <c s="4" r="A7" t="s">
        <v>710</v>
      </c>
      <c s="6" r="F7" t="n">
        <v>132338</v>
      </c>
      <c s="6" r="G7" t="n">
        <v>85925</v>
      </c>
    </row>
    <row spans="1:8" r="8">
      <c s="4" r="A8" t="s">
        <v>711</v>
      </c>
    </row>
    <row spans="1:8" r="9">
      <c s="3" r="A9" t="s">
        <v>706</v>
      </c>
    </row>
    <row spans="1:8" r="10">
      <c s="4" r="A10" t="s">
        <v>712</v>
      </c>
      <c s="6" r="B10" t="n">
        <v>21000</v>
      </c>
    </row>
    <row spans="1:8" r="11">
      <c s="4" r="A11" t="s">
        <v>713</v>
      </c>
    </row>
    <row spans="1:8" r="12">
      <c s="3" r="A12" t="s">
        <v>706</v>
      </c>
    </row>
    <row spans="1:8" r="13">
      <c s="4" r="A13" t="s">
        <v>712</v>
      </c>
      <c s="6" r="B13" t="n">
        <v>3000</v>
      </c>
    </row>
    <row spans="1:8" r="14">
      <c s="4" r="A14" t="s">
        <v>714</v>
      </c>
    </row>
    <row spans="1:8" r="15">
      <c s="3" r="A15" t="s">
        <v>706</v>
      </c>
    </row>
    <row spans="1:8" r="16">
      <c s="4" r="A16" t="s">
        <v>715</v>
      </c>
      <c s="4" r="E16" t="s">
        <v>716</v>
      </c>
    </row>
    <row spans="1:8" r="17">
      <c s="4" r="A17" t="s">
        <v>717</v>
      </c>
      <c s="7" r="E17" t="n">
        <v>17869000</v>
      </c>
    </row>
    <row spans="1:8" r="18">
      <c s="4" r="A18" t="s">
        <v>710</v>
      </c>
      <c s="6" r="F18" t="n">
        <v>1372000</v>
      </c>
      <c s="6" r="G18" t="n">
        <v>1434000</v>
      </c>
    </row>
    <row spans="1:8" r="19">
      <c s="4" r="A19" t="s">
        <v>718</v>
      </c>
    </row>
    <row spans="1:8" r="20">
      <c s="3" r="A20" t="s">
        <v>706</v>
      </c>
    </row>
    <row spans="1:8" r="21">
      <c s="4" r="A21" t="s">
        <v>715</v>
      </c>
      <c s="4" r="D21" t="s">
        <v>443</v>
      </c>
    </row>
    <row spans="1:8" r="22">
      <c s="4" r="A22" t="s">
        <v>717</v>
      </c>
      <c s="7" r="D22" t="n">
        <v>3497000</v>
      </c>
    </row>
    <row spans="1:8" r="23">
      <c s="4" r="A23" t="s">
        <v>710</v>
      </c>
      <c s="7" r="F23" t="n">
        <v>382000</v>
      </c>
      <c s="7" r="G23" t="n">
        <v>391000</v>
      </c>
    </row>
    <row spans="1:8" r="24">
      <c s="4" r="A24" t="s">
        <v>719</v>
      </c>
    </row>
    <row spans="1:8" r="25">
      <c s="3" r="A25" t="s">
        <v>706</v>
      </c>
    </row>
    <row spans="1:8" r="26">
      <c s="4" r="A26" t="s">
        <v>715</v>
      </c>
      <c s="4" r="C26" t="s">
        <v>399</v>
      </c>
    </row>
    <row spans="1:8" r="27">
      <c s="4" r="A27" t="s">
        <v>720</v>
      </c>
      <c s="15" r="C27" t="n">
        <v>53000</v>
      </c>
    </row>
    <row spans="1:8" r="28">
      <c s="4" r="A28" t="s">
        <v>721</v>
      </c>
      <c s="4" r="F28" t="s">
        <v>722</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2</v>
      </c>
      <c s="2" r="D2" t="s">
        <v>79</v>
      </c>
    </row>
    <row spans="1:4" r="3">
      <c s="3" r="A3" t="s">
        <v>724</v>
      </c>
    </row>
    <row spans="1:4" r="4">
      <c s="4" r="A4" t="s">
        <v>725</v>
      </c>
      <c s="7" r="B4" t="n">
        <v>1844610</v>
      </c>
      <c s="7" r="C4" t="n">
        <v>1955747</v>
      </c>
      <c s="7" r="D4" t="n">
        <v>2612899</v>
      </c>
    </row>
    <row spans="1:4" r="5">
      <c s="4" r="A5" t="s">
        <v>726</v>
      </c>
      <c s="6" r="D5" t="n">
        <v>-53726</v>
      </c>
    </row>
    <row spans="1:4" r="6">
      <c s="4" r="A6" t="s">
        <v>727</v>
      </c>
      <c s="7" r="B6" t="n">
        <v>1844610</v>
      </c>
      <c s="7" r="C6" t="n">
        <v>1955747</v>
      </c>
      <c s="7" r="D6" t="n">
        <v>25591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8</v>
      </c>
      <c s="2" r="B1" t="s">
        <v>2</v>
      </c>
      <c s="2" r="C1" t="s">
        <v>32</v>
      </c>
    </row>
    <row spans="1:3" r="2">
      <c s="3" r="A2" t="s">
        <v>729</v>
      </c>
    </row>
    <row spans="1:3" r="3">
      <c s="4" r="A3" t="s">
        <v>730</v>
      </c>
      <c s="7" r="B3" t="n">
        <v>20032</v>
      </c>
      <c s="7" r="C3" t="n">
        <v>20191</v>
      </c>
    </row>
    <row spans="1:3" r="4">
      <c s="4" r="A4" t="s">
        <v>359</v>
      </c>
    </row>
    <row spans="1:3" r="5">
      <c s="3" r="A5" t="s">
        <v>729</v>
      </c>
    </row>
    <row spans="1:3" r="6">
      <c s="6" r="A6" t="n">
        <v>2016</v>
      </c>
      <c s="6" r="B6" t="n">
        <v>1440679</v>
      </c>
    </row>
    <row spans="1:3" r="7">
      <c s="6" r="A7" t="n">
        <v>2017</v>
      </c>
      <c s="6" r="B7" t="n">
        <v>0</v>
      </c>
    </row>
    <row spans="1:3" r="8">
      <c s="6" r="A8" t="n">
        <v>2018</v>
      </c>
      <c s="6" r="B8" t="n">
        <v>0</v>
      </c>
    </row>
    <row spans="1:3" r="9">
      <c s="6" r="A9" t="n">
        <v>2019</v>
      </c>
      <c s="6" r="B9" t="n">
        <v>0</v>
      </c>
    </row>
    <row spans="1:3" r="10">
      <c s="6" r="A10" t="n">
        <v>2020</v>
      </c>
      <c s="6" r="B10" t="n">
        <v>0</v>
      </c>
    </row>
    <row spans="1:3" r="11">
      <c s="4" r="A11" t="s">
        <v>731</v>
      </c>
      <c s="6" r="B11" t="n">
        <v>0</v>
      </c>
    </row>
    <row spans="1:3" r="12">
      <c s="4" r="A12" t="s">
        <v>732</v>
      </c>
      <c s="6" r="B12" t="n">
        <v>1440679</v>
      </c>
    </row>
    <row spans="1:3" r="13">
      <c s="4" r="A13" t="s">
        <v>733</v>
      </c>
      <c s="6" r="B13" t="n">
        <v>18184</v>
      </c>
    </row>
    <row spans="1:3" r="14">
      <c s="4" r="A14" t="s">
        <v>734</v>
      </c>
      <c s="6" r="B14" t="n">
        <v>1422495</v>
      </c>
    </row>
    <row spans="1:3" r="15">
      <c s="4" r="A15" t="s">
        <v>735</v>
      </c>
      <c s="6" r="B15" t="n">
        <v>0</v>
      </c>
    </row>
    <row spans="1:3" r="16">
      <c s="4" r="A16" t="s">
        <v>736</v>
      </c>
      <c s="6" r="B16" t="n">
        <v>0</v>
      </c>
    </row>
    <row spans="1:3" r="17">
      <c s="4" r="A17" t="s">
        <v>737</v>
      </c>
    </row>
    <row spans="1:3" r="18">
      <c s="3" r="A18" t="s">
        <v>729</v>
      </c>
    </row>
    <row spans="1:3" r="19">
      <c s="4" r="A19" t="s">
        <v>738</v>
      </c>
      <c s="6" r="B19" t="n">
        <v>1968459</v>
      </c>
    </row>
    <row spans="1:3" r="20">
      <c s="4" r="A20" t="s">
        <v>739</v>
      </c>
      <c s="6" r="B20" t="n">
        <v>2014706</v>
      </c>
    </row>
    <row spans="1:3" r="21">
      <c s="4" r="A21" t="s">
        <v>740</v>
      </c>
      <c s="6" r="B21" t="n">
        <v>2061260</v>
      </c>
    </row>
    <row spans="1:3" r="22">
      <c s="4" r="A22" t="s">
        <v>741</v>
      </c>
      <c s="6" r="B22" t="n">
        <v>2108130</v>
      </c>
    </row>
    <row spans="1:3" r="23">
      <c s="4" r="A23" t="s">
        <v>742</v>
      </c>
      <c s="6" r="B23" t="n">
        <v>2155325</v>
      </c>
    </row>
    <row spans="1:3" r="24">
      <c s="4" r="A24" t="s">
        <v>743</v>
      </c>
      <c s="6" r="B24" t="n">
        <v>3933455</v>
      </c>
    </row>
    <row spans="1:3" r="25">
      <c s="4" r="A25" t="s">
        <v>744</v>
      </c>
      <c s="6" r="B25" t="n">
        <v>14241335</v>
      </c>
    </row>
    <row spans="1:3" r="26">
      <c s="4" r="A26" t="s">
        <v>745</v>
      </c>
    </row>
    <row spans="1:3" r="27">
      <c s="3" r="A27" t="s">
        <v>729</v>
      </c>
    </row>
    <row spans="1:3" r="28">
      <c s="4" r="A28" t="s">
        <v>746</v>
      </c>
      <c s="6" r="B28" t="n">
        <v>20670</v>
      </c>
    </row>
    <row spans="1:3" r="29">
      <c s="4" r="A29" t="s">
        <v>747</v>
      </c>
      <c s="6" r="B29" t="n">
        <v>11202</v>
      </c>
    </row>
    <row spans="1:3" r="30">
      <c s="4" r="A30" t="s">
        <v>748</v>
      </c>
      <c s="6" r="B30" t="n">
        <v>4913</v>
      </c>
    </row>
    <row spans="1:3" r="31">
      <c s="4" r="A31" t="s">
        <v>749</v>
      </c>
      <c s="6" r="B31" t="n">
        <v>0</v>
      </c>
    </row>
    <row spans="1:3" r="32">
      <c s="4" r="A32" t="s">
        <v>750</v>
      </c>
      <c s="6" r="B32" t="n">
        <v>0</v>
      </c>
    </row>
    <row spans="1:3" r="33">
      <c s="4" r="A33" t="s">
        <v>751</v>
      </c>
      <c s="6" r="B33" t="n">
        <v>0</v>
      </c>
    </row>
    <row spans="1:3" r="34">
      <c s="4" r="A34" t="s">
        <v>752</v>
      </c>
      <c s="6" r="B34" t="n">
        <v>36785</v>
      </c>
    </row>
    <row spans="1:3" r="35">
      <c s="4" r="A35" t="s">
        <v>753</v>
      </c>
      <c s="6" r="B35" t="n">
        <v>875</v>
      </c>
    </row>
    <row spans="1:3" r="36">
      <c s="4" r="A36" t="s">
        <v>754</v>
      </c>
      <c s="6" r="B36" t="n">
        <v>35910</v>
      </c>
    </row>
    <row spans="1:3" r="37">
      <c s="4" r="A37" t="s">
        <v>730</v>
      </c>
      <c s="6" r="B37" t="n">
        <v>20032</v>
      </c>
    </row>
    <row spans="1:3" r="38">
      <c s="4" r="A38" t="s">
        <v>755</v>
      </c>
      <c s="7" r="B38" t="n">
        <v>158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s="1" r="A1" t="s">
        <v>756</v>
      </c>
      <c s="2" r="B1" t="s">
        <v>196</v>
      </c>
      <c s="2" r="D1" t="s">
        <v>1</v>
      </c>
      <c s="2" r="E1" t="s">
        <v>376</v>
      </c>
    </row>
    <row spans="1:5" r="2">
      <c s="2" r="B2" t="s">
        <v>757</v>
      </c>
      <c s="2" r="C2" t="s">
        <v>758</v>
      </c>
      <c s="2" r="D2" t="s">
        <v>2</v>
      </c>
      <c s="2" r="E2" t="s">
        <v>759</v>
      </c>
    </row>
    <row spans="1:5" r="3">
      <c s="3" r="A3" t="s">
        <v>729</v>
      </c>
    </row>
    <row spans="1:5" r="4">
      <c s="4" r="A4" t="s">
        <v>760</v>
      </c>
      <c s="7" r="D4" t="n">
        <v>9200000</v>
      </c>
    </row>
    <row spans="1:5" r="5">
      <c s="4" r="A5" t="s">
        <v>423</v>
      </c>
    </row>
    <row spans="1:5" r="6">
      <c s="3" r="A6" t="s">
        <v>729</v>
      </c>
    </row>
    <row spans="1:5" r="7">
      <c s="4" r="A7" t="s">
        <v>424</v>
      </c>
      <c s="7" r="C7" t="n">
        <v>19300000</v>
      </c>
    </row>
    <row spans="1:5" r="8">
      <c s="4" r="A8" t="s">
        <v>425</v>
      </c>
      <c s="7" r="E8" t="n">
        <v>9600000</v>
      </c>
    </row>
    <row spans="1:5" r="9">
      <c s="4" r="A9" t="s">
        <v>426</v>
      </c>
      <c s="6" r="D9" t="n">
        <v>8917000</v>
      </c>
    </row>
    <row spans="1:5" r="10">
      <c s="4" r="A10" t="s">
        <v>427</v>
      </c>
      <c s="7" r="D10" t="n">
        <v>243000</v>
      </c>
    </row>
    <row spans="1:5" r="11">
      <c s="4" r="A11" t="s">
        <v>428</v>
      </c>
      <c s="7" r="B11" t="n">
        <v>67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53"/>
    <col customWidth="1" max="7" min="7" width="30"/>
    <col customWidth="1" max="8" min="8" width="27"/>
    <col customWidth="1" max="9" min="9" width="27"/>
    <col customWidth="1" max="10" min="10" width="27"/>
    <col customWidth="1" max="11" min="11" width="51"/>
  </cols>
  <sheetData>
    <row spans="1:11" r="1">
      <c s="1" r="A1" t="s">
        <v>761</v>
      </c>
      <c s="2" r="B1" t="s">
        <v>196</v>
      </c>
      <c s="2" r="G1" t="s">
        <v>1</v>
      </c>
    </row>
    <row spans="1:11" r="2">
      <c s="2" r="B2" t="s">
        <v>762</v>
      </c>
      <c s="2" r="C2" t="s">
        <v>763</v>
      </c>
      <c s="2" r="D2" t="s">
        <v>764</v>
      </c>
      <c s="2" r="E2" t="s">
        <v>383</v>
      </c>
      <c s="2" r="F2" t="s">
        <v>765</v>
      </c>
      <c s="2" r="G2" t="s">
        <v>676</v>
      </c>
      <c s="2" r="H2" t="s">
        <v>384</v>
      </c>
      <c s="2" r="I2" t="s">
        <v>563</v>
      </c>
      <c s="2" r="J2" t="s">
        <v>766</v>
      </c>
      <c s="2" r="K2" t="s">
        <v>767</v>
      </c>
    </row>
    <row spans="1:11" r="3">
      <c s="3" r="A3" t="s">
        <v>391</v>
      </c>
    </row>
    <row spans="1:11" r="4">
      <c s="4" r="A4" t="s">
        <v>768</v>
      </c>
      <c s="6" r="G4" t="n">
        <v>1</v>
      </c>
    </row>
    <row spans="1:11" r="5">
      <c s="4" r="A5" t="s">
        <v>403</v>
      </c>
      <c s="8" r="B5" t="n">
        <v>0.85</v>
      </c>
      <c s="8" r="C5" t="n">
        <v>2.17</v>
      </c>
      <c s="8" r="D5" t="n">
        <v>1.8</v>
      </c>
    </row>
    <row spans="1:11" r="6">
      <c s="4" r="A6" t="s">
        <v>769</v>
      </c>
      <c s="7" r="B6" t="n">
        <v>25000000</v>
      </c>
      <c s="7" r="C6" t="n">
        <v>20000000</v>
      </c>
      <c s="7" r="D6" t="n">
        <v>17300000</v>
      </c>
    </row>
    <row spans="1:11" r="7">
      <c s="4" r="A7" t="s">
        <v>770</v>
      </c>
      <c s="6" r="B7" t="n">
        <v>35715000</v>
      </c>
      <c s="6" r="C7" t="n">
        <v>11299435</v>
      </c>
      <c s="6" r="D7" t="n">
        <v>12845500</v>
      </c>
    </row>
    <row spans="1:11" r="8">
      <c s="4" r="A8" t="s">
        <v>440</v>
      </c>
    </row>
    <row spans="1:11" r="9">
      <c s="3" r="A9" t="s">
        <v>391</v>
      </c>
    </row>
    <row spans="1:11" r="10">
      <c s="4" r="A10" t="s">
        <v>768</v>
      </c>
      <c s="6" r="G10" t="n">
        <v>1</v>
      </c>
    </row>
    <row spans="1:11" r="11">
      <c s="4" r="A11" t="s">
        <v>771</v>
      </c>
      <c s="7" r="H11" t="n">
        <v>1652000</v>
      </c>
      <c s="7" r="I11" t="n">
        <v>538000</v>
      </c>
      <c s="7" r="J11" t="n">
        <v>3078000</v>
      </c>
    </row>
    <row spans="1:11" r="12">
      <c s="4" r="A12" t="s">
        <v>116</v>
      </c>
    </row>
    <row spans="1:11" r="13">
      <c s="3" r="A13" t="s">
        <v>391</v>
      </c>
    </row>
    <row spans="1:11" r="14">
      <c s="4" r="A14" t="s">
        <v>768</v>
      </c>
      <c s="9" r="B14" t="n">
        <v>0.75</v>
      </c>
      <c s="9" r="C14" t="n">
        <v>0.85</v>
      </c>
      <c s="10" r="D14" t="n">
        <v>0.5</v>
      </c>
    </row>
    <row spans="1:11" r="15">
      <c s="4" r="A15" t="s">
        <v>772</v>
      </c>
      <c s="6" r="H15" t="n">
        <v>1180015</v>
      </c>
    </row>
    <row spans="1:11" r="16">
      <c s="4" r="A16" t="s">
        <v>773</v>
      </c>
    </row>
    <row spans="1:11" r="17">
      <c s="3" r="A17" t="s">
        <v>391</v>
      </c>
    </row>
    <row spans="1:11" r="18">
      <c s="4" r="A18" t="s">
        <v>403</v>
      </c>
      <c s="8" r="B18" t="n">
        <v>0.7</v>
      </c>
    </row>
    <row spans="1:11" r="19">
      <c s="4" r="A19" t="s">
        <v>774</v>
      </c>
    </row>
    <row spans="1:11" r="20">
      <c s="3" r="A20" t="s">
        <v>391</v>
      </c>
    </row>
    <row spans="1:11" r="21">
      <c s="4" r="A21" t="s">
        <v>775</v>
      </c>
      <c s="6" r="F21" t="n">
        <v>1000000</v>
      </c>
    </row>
    <row spans="1:11" r="22">
      <c s="4" r="A22" t="s">
        <v>776</v>
      </c>
      <c s="8" r="F22" t="n">
        <v>12.5</v>
      </c>
    </row>
    <row spans="1:11" r="23">
      <c s="4" r="A23" t="s">
        <v>777</v>
      </c>
      <c s="7" r="F23" t="n">
        <v>12500000</v>
      </c>
    </row>
    <row spans="1:11" r="24">
      <c s="4" r="A24" t="s">
        <v>771</v>
      </c>
      <c s="7" r="F24" t="n">
        <v>11985000</v>
      </c>
    </row>
    <row spans="1:11" r="25">
      <c s="4" r="A25" t="s">
        <v>444</v>
      </c>
      <c s="4" r="G25" t="s">
        <v>778</v>
      </c>
    </row>
    <row spans="1:11" r="26">
      <c s="4" r="A26" t="s">
        <v>779</v>
      </c>
    </row>
    <row spans="1:11" r="27">
      <c s="3" r="A27" t="s">
        <v>391</v>
      </c>
    </row>
    <row spans="1:11" r="28">
      <c s="4" r="A28" t="s">
        <v>768</v>
      </c>
      <c s="9" r="F28" t="n">
        <v>0.4</v>
      </c>
    </row>
    <row spans="1:11" r="29">
      <c s="4" r="A29" t="s">
        <v>403</v>
      </c>
      <c s="7" r="F29" t="n">
        <v>15</v>
      </c>
    </row>
    <row spans="1:11" r="30">
      <c s="4" r="A30" t="s">
        <v>772</v>
      </c>
      <c s="6" r="F30" t="n">
        <v>400000</v>
      </c>
    </row>
    <row spans="1:11" r="31">
      <c s="4" r="A31" t="s">
        <v>780</v>
      </c>
      <c s="6" r="F31" t="n">
        <v>1</v>
      </c>
    </row>
    <row spans="1:11" r="32">
      <c s="4" r="A32" t="s">
        <v>781</v>
      </c>
    </row>
    <row spans="1:11" r="33">
      <c s="3" r="A33" t="s">
        <v>391</v>
      </c>
    </row>
    <row spans="1:11" r="34">
      <c s="4" r="A34" t="s">
        <v>776</v>
      </c>
      <c s="8" r="K34" t="n">
        <v>1.25</v>
      </c>
    </row>
    <row spans="1:11" r="35">
      <c s="4" r="A35" t="s">
        <v>769</v>
      </c>
      <c s="7" r="K35" t="n">
        <v>10000000</v>
      </c>
    </row>
    <row spans="1:11" r="36">
      <c s="4" r="A36" t="s">
        <v>782</v>
      </c>
      <c s="6" r="K36" t="n">
        <v>1</v>
      </c>
    </row>
    <row spans="1:11" r="37">
      <c s="4" r="A37" t="s">
        <v>452</v>
      </c>
    </row>
    <row spans="1:11" r="38">
      <c s="3" r="A38" t="s">
        <v>391</v>
      </c>
    </row>
    <row spans="1:11" r="39">
      <c s="4" r="A39" t="s">
        <v>403</v>
      </c>
      <c s="8" r="E39" t="n">
        <v>1.25</v>
      </c>
      <c s="8" r="K39" t="n">
        <v>1.25</v>
      </c>
    </row>
    <row spans="1:11" r="40">
      <c s="4" r="A40" t="s">
        <v>772</v>
      </c>
      <c s="6" r="E40" t="n">
        <v>8000000</v>
      </c>
      <c s="6" r="K40" t="n">
        <v>8000000</v>
      </c>
    </row>
    <row spans="1:11" r="41">
      <c s="4" r="A41" t="s">
        <v>442</v>
      </c>
      <c s="4" r="E41" t="s">
        <v>394</v>
      </c>
      <c s="4" r="K41" t="s">
        <v>394</v>
      </c>
    </row>
    <row spans="1:11" r="42">
      <c s="4" r="A42" t="s">
        <v>783</v>
      </c>
      <c s="4" r="G42" t="s">
        <v>784</v>
      </c>
    </row>
    <row spans="1:11" r="43">
      <c s="4" r="A43" t="s">
        <v>785</v>
      </c>
      <c s="6" r="J43" t="n">
        <v>2700000</v>
      </c>
    </row>
    <row spans="1:11" r="44">
      <c s="4" r="A44" t="s">
        <v>786</v>
      </c>
      <c s="6" r="G44" t="n">
        <v>5300000</v>
      </c>
      <c s="6" r="J44" t="n">
        <v>5300000</v>
      </c>
    </row>
    <row spans="1:11" r="45">
      <c s="4" r="A45" t="s">
        <v>447</v>
      </c>
    </row>
    <row spans="1:11" r="46">
      <c s="3" r="A46" t="s">
        <v>391</v>
      </c>
    </row>
    <row spans="1:11" r="47">
      <c s="4" r="A47" t="s">
        <v>768</v>
      </c>
      <c s="6" r="G47" t="n">
        <v>1</v>
      </c>
    </row>
    <row spans="1:11" r="48">
      <c s="4" r="A48" t="s">
        <v>772</v>
      </c>
      <c s="6" r="E48" t="n">
        <v>8000000</v>
      </c>
      <c s="6" r="K48" t="n">
        <v>8000000</v>
      </c>
    </row>
    <row spans="1:11" r="49">
      <c s="4" r="A49" t="s">
        <v>442</v>
      </c>
      <c s="4" r="E49" t="s">
        <v>448</v>
      </c>
    </row>
    <row spans="1:11" r="50">
      <c s="4" r="A50" t="s">
        <v>785</v>
      </c>
      <c s="6" r="H50" t="n">
        <v>1180015</v>
      </c>
      <c s="6" r="I50" t="n">
        <v>384534</v>
      </c>
      <c s="6" r="J50" t="n">
        <v>2198571</v>
      </c>
    </row>
    <row spans="1:11" r="51">
      <c s="4" r="A51" t="s">
        <v>787</v>
      </c>
      <c s="6" r="J51" t="n">
        <v>2700000</v>
      </c>
    </row>
    <row spans="1:11" r="52">
      <c s="4" r="A52" t="s">
        <v>446</v>
      </c>
    </row>
    <row spans="1:11" r="53">
      <c s="3" r="A53" t="s">
        <v>391</v>
      </c>
    </row>
    <row spans="1:11" r="54">
      <c s="4" r="A54" t="s">
        <v>768</v>
      </c>
      <c s="6" r="E54" t="n">
        <v>1</v>
      </c>
      <c s="6" r="G54" t="n">
        <v>1</v>
      </c>
      <c s="6" r="K54" t="n">
        <v>1</v>
      </c>
    </row>
    <row spans="1:11" r="55">
      <c s="4" r="A55" t="s">
        <v>770</v>
      </c>
      <c s="6" r="J55" t="n">
        <v>2700000</v>
      </c>
    </row>
    <row spans="1:11" r="56">
      <c s="4" r="A56" t="s">
        <v>788</v>
      </c>
    </row>
    <row spans="1:11" r="57">
      <c s="3" r="A57" t="s">
        <v>391</v>
      </c>
    </row>
    <row spans="1:11" r="58">
      <c s="4" r="A58" t="s">
        <v>770</v>
      </c>
      <c s="6" r="J58" t="n">
        <v>2700000</v>
      </c>
    </row>
    <row spans="1:11" r="59">
      <c s="4" r="A59" t="s">
        <v>789</v>
      </c>
    </row>
    <row spans="1:11" r="60">
      <c s="3" r="A60" t="s">
        <v>391</v>
      </c>
    </row>
    <row spans="1:11" r="61">
      <c s="4" r="A61" t="s">
        <v>403</v>
      </c>
      <c s="8" r="E61" t="n">
        <v>1.4</v>
      </c>
      <c s="8" r="K61" t="n">
        <v>1.4</v>
      </c>
    </row>
    <row spans="1:11" r="62">
      <c s="4" r="A62" t="s">
        <v>770</v>
      </c>
      <c s="6" r="H62" t="n">
        <v>1180015</v>
      </c>
      <c s="6" r="I62" t="n">
        <v>384534</v>
      </c>
      <c s="6" r="J62" t="n">
        <v>2198571</v>
      </c>
    </row>
    <row spans="1:11" r="63">
      <c s="4" r="A63" t="s">
        <v>790</v>
      </c>
    </row>
    <row spans="1:11" r="64">
      <c s="3" r="A64" t="s">
        <v>391</v>
      </c>
    </row>
    <row spans="1:11" r="65">
      <c s="4" r="A65" t="s">
        <v>772</v>
      </c>
      <c s="6" r="E65" t="n">
        <v>8000000</v>
      </c>
      <c s="6" r="K65" t="n">
        <v>8000000</v>
      </c>
    </row>
    <row spans="1:11" r="66">
      <c s="4" r="A66" t="s">
        <v>791</v>
      </c>
    </row>
    <row spans="1:11" r="67">
      <c s="3" r="A67" t="s">
        <v>391</v>
      </c>
    </row>
    <row spans="1:11" r="68">
      <c s="4" r="A68" t="s">
        <v>444</v>
      </c>
      <c s="4" r="G68" t="s">
        <v>792</v>
      </c>
    </row>
    <row spans="1:11" r="69">
      <c s="4" r="A69" t="s">
        <v>793</v>
      </c>
    </row>
    <row spans="1:11" r="70">
      <c s="3" r="A70" t="s">
        <v>391</v>
      </c>
    </row>
    <row spans="1:11" r="71">
      <c s="4" r="A71" t="s">
        <v>768</v>
      </c>
      <c s="6" r="E71" t="n">
        <v>1</v>
      </c>
      <c s="6" r="K71" t="n">
        <v>1</v>
      </c>
    </row>
    <row spans="1:11" r="72">
      <c s="4" r="A72" t="s">
        <v>794</v>
      </c>
    </row>
    <row spans="1:11" r="73">
      <c s="3" r="A73" t="s">
        <v>391</v>
      </c>
    </row>
    <row spans="1:11" r="74">
      <c s="4" r="A74" t="s">
        <v>403</v>
      </c>
      <c s="8" r="B74" t="n">
        <v>0.7</v>
      </c>
      <c s="8" r="G74" t="n">
        <v>0.52</v>
      </c>
    </row>
  </sheetData>
  <mergeCells count="3">
    <mergeCell ref="A1:A2"/>
    <mergeCell ref="B1:F1"/>
    <mergeCell ref="G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795</v>
      </c>
      <c s="2" r="B1" t="s">
        <v>1</v>
      </c>
    </row>
    <row spans="1:2" r="2">
      <c s="2" r="B2" t="s">
        <v>2</v>
      </c>
    </row>
    <row spans="1:2" r="3">
      <c s="3" r="A3" t="s">
        <v>391</v>
      </c>
    </row>
    <row spans="1:2" r="4">
      <c s="4" r="A4" t="s">
        <v>796</v>
      </c>
      <c s="4" r="B4" t="s">
        <v>797</v>
      </c>
    </row>
    <row spans="1:2" r="5">
      <c s="4" r="A5" t="s">
        <v>798</v>
      </c>
      <c s="4" r="B5" t="s">
        <v>799</v>
      </c>
    </row>
    <row spans="1:2" r="6">
      <c s="4" r="A6" t="s">
        <v>612</v>
      </c>
      <c s="4" r="B6" t="s">
        <v>613</v>
      </c>
    </row>
    <row spans="1:2" r="7">
      <c s="4" r="A7" t="s">
        <v>800</v>
      </c>
      <c s="4" r="B7" t="s">
        <v>6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6</v>
      </c>
      <c s="2" r="C1" t="s">
        <v>1</v>
      </c>
    </row>
    <row spans="1:5" r="2">
      <c s="2" r="C2" t="s">
        <v>2</v>
      </c>
      <c s="2" r="D2" t="s">
        <v>32</v>
      </c>
      <c s="2" r="E2" t="s">
        <v>79</v>
      </c>
    </row>
    <row spans="1:5" r="3">
      <c s="3" r="A3" t="s">
        <v>147</v>
      </c>
    </row>
    <row spans="1:5" r="4">
      <c s="4" r="A4" t="s">
        <v>101</v>
      </c>
      <c s="7" r="C4" t="n">
        <v>-36415026</v>
      </c>
      <c s="7" r="D4" t="n">
        <v>-32741274</v>
      </c>
      <c s="7" r="E4" t="n">
        <v>-26439159</v>
      </c>
    </row>
    <row spans="1:5" r="5">
      <c s="3" r="A5" t="s">
        <v>148</v>
      </c>
    </row>
    <row spans="1:5" r="6">
      <c s="4" r="A6" t="s">
        <v>149</v>
      </c>
      <c s="6" r="C6" t="n">
        <v>1125696</v>
      </c>
      <c s="6" r="D6" t="n">
        <v>1307203</v>
      </c>
      <c s="6" r="E6" t="n">
        <v>1058725</v>
      </c>
    </row>
    <row spans="1:5" r="7">
      <c s="4" r="A7" t="s">
        <v>150</v>
      </c>
      <c s="6" r="C7" t="n">
        <v>4244408</v>
      </c>
      <c s="6" r="D7" t="n">
        <v>2034898</v>
      </c>
      <c s="6" r="E7" t="n">
        <v>2608670</v>
      </c>
    </row>
    <row spans="1:5" r="8">
      <c s="4" r="A8" t="s">
        <v>151</v>
      </c>
      <c s="6" r="C8" t="n">
        <v>114180</v>
      </c>
      <c s="6" r="D8" t="n">
        <v>240021</v>
      </c>
      <c s="6" r="E8" t="n">
        <v>288951</v>
      </c>
    </row>
    <row spans="1:5" r="9">
      <c s="4" r="A9" t="s">
        <v>152</v>
      </c>
      <c s="6" r="C9" t="n">
        <v>-168898</v>
      </c>
      <c s="6" r="D9" t="n">
        <v>-75917</v>
      </c>
      <c s="6" r="E9" t="n">
        <v>-38854</v>
      </c>
    </row>
    <row spans="1:5" r="10">
      <c s="4" r="A10" t="s">
        <v>153</v>
      </c>
      <c s="6" r="C10" t="n">
        <v>239241</v>
      </c>
      <c s="6" r="D10" t="n">
        <v>530100</v>
      </c>
    </row>
    <row spans="1:5" r="11">
      <c s="4" r="A11" t="s">
        <v>90</v>
      </c>
      <c s="6" r="D11" t="n">
        <v>1910062</v>
      </c>
    </row>
    <row spans="1:5" r="12">
      <c s="4" r="A12" t="s">
        <v>154</v>
      </c>
      <c s="6" r="D12" t="n">
        <v>186846</v>
      </c>
    </row>
    <row spans="1:5" r="13">
      <c s="4" r="A13" t="s">
        <v>155</v>
      </c>
      <c s="6" r="D13" t="n">
        <v>5671</v>
      </c>
    </row>
    <row spans="1:5" r="14">
      <c s="4" r="A14" t="s">
        <v>89</v>
      </c>
      <c s="6" r="C14" t="n">
        <v>-913587</v>
      </c>
      <c s="6" r="D14" t="n">
        <v>-2422451</v>
      </c>
      <c s="6" r="E14" t="n">
        <v>-3253253</v>
      </c>
    </row>
    <row spans="1:5" r="15">
      <c s="3" r="A15" t="s">
        <v>156</v>
      </c>
    </row>
    <row spans="1:5" r="16">
      <c s="4" r="A16" t="s">
        <v>36</v>
      </c>
      <c s="6" r="C16" t="n">
        <v>155419</v>
      </c>
      <c s="6" r="D16" t="n">
        <v>-55457</v>
      </c>
      <c s="6" r="E16" t="n">
        <v>3606</v>
      </c>
    </row>
    <row spans="1:5" r="17">
      <c s="4" r="A17" t="s">
        <v>37</v>
      </c>
      <c s="6" r="C17" t="n">
        <v>199365</v>
      </c>
      <c s="6" r="D17" t="n">
        <v>192795</v>
      </c>
      <c s="6" r="E17" t="n">
        <v>-298734</v>
      </c>
    </row>
    <row spans="1:5" r="18">
      <c s="4" r="A18" t="s">
        <v>157</v>
      </c>
      <c s="6" r="C18" t="n">
        <v>507659</v>
      </c>
      <c s="6" r="D18" t="n">
        <v>-465478</v>
      </c>
      <c s="6" r="E18" t="n">
        <v>801611</v>
      </c>
    </row>
    <row spans="1:5" r="19">
      <c s="4" r="A19" t="s">
        <v>158</v>
      </c>
      <c s="6" r="C19" t="n">
        <v>292190</v>
      </c>
      <c s="6" r="D19" t="n">
        <v>2055437</v>
      </c>
      <c s="6" r="E19" t="n">
        <v>2143917</v>
      </c>
    </row>
    <row spans="1:5" r="20">
      <c s="4" r="A20" t="s">
        <v>159</v>
      </c>
      <c s="6" r="C20" t="n">
        <v>392230</v>
      </c>
      <c s="6" r="E20" t="n">
        <v>-1102762</v>
      </c>
    </row>
    <row spans="1:5" r="21">
      <c s="4" r="A21" t="s">
        <v>160</v>
      </c>
      <c s="6" r="C21" t="n">
        <v>-16826</v>
      </c>
      <c s="6" r="D21" t="n">
        <v>-66925</v>
      </c>
      <c s="6" r="E21" t="n">
        <v>-24270</v>
      </c>
    </row>
    <row spans="1:5" r="22">
      <c s="4" r="A22" t="s">
        <v>161</v>
      </c>
      <c s="6" r="C22" t="n">
        <v>-66463</v>
      </c>
      <c s="6" r="D22" t="n">
        <v>-5169</v>
      </c>
      <c s="6" r="E22" t="n">
        <v>435967</v>
      </c>
    </row>
    <row spans="1:5" r="23">
      <c s="4" r="A23" t="s">
        <v>162</v>
      </c>
      <c s="6" r="C23" t="n">
        <v>-369012</v>
      </c>
      <c s="6" r="D23" t="n">
        <v>17207</v>
      </c>
      <c s="6" r="E23" t="n">
        <v>493584</v>
      </c>
    </row>
    <row spans="1:5" r="24">
      <c s="4" r="A24" t="s">
        <v>163</v>
      </c>
      <c s="6" r="C24" t="n">
        <v>-30679424</v>
      </c>
      <c s="6" r="D24" t="n">
        <v>-27352431</v>
      </c>
      <c s="6" r="E24" t="n">
        <v>-23322001</v>
      </c>
    </row>
    <row spans="1:5" r="25">
      <c s="3" r="A25" t="s">
        <v>164</v>
      </c>
    </row>
    <row spans="1:5" r="26">
      <c s="4" r="A26" t="s">
        <v>165</v>
      </c>
      <c s="6" r="E26" t="n">
        <v>-687798</v>
      </c>
    </row>
    <row spans="1:5" r="27">
      <c s="4" r="A27" t="s">
        <v>166</v>
      </c>
      <c s="6" r="E27" t="n">
        <v>14430000</v>
      </c>
    </row>
    <row spans="1:5" r="28">
      <c s="4" r="A28" t="s">
        <v>167</v>
      </c>
      <c s="6" r="C28" t="n">
        <v>-1053993</v>
      </c>
      <c s="6" r="D28" t="n">
        <v>-903943</v>
      </c>
      <c s="6" r="E28" t="n">
        <v>-4680796</v>
      </c>
    </row>
    <row spans="1:5" r="29">
      <c s="4" r="A29" t="s">
        <v>168</v>
      </c>
      <c s="6" r="C29" t="n">
        <v>168713</v>
      </c>
      <c s="6" r="D29" t="n">
        <v>3500</v>
      </c>
      <c s="6" r="E29" t="n">
        <v>38500</v>
      </c>
    </row>
    <row spans="1:5" r="30">
      <c s="4" r="A30" t="s">
        <v>169</v>
      </c>
      <c s="6" r="E30" t="n">
        <v>-64000</v>
      </c>
    </row>
    <row spans="1:5" r="31">
      <c s="4" r="A31" t="s">
        <v>170</v>
      </c>
      <c s="6" r="D31" t="n">
        <v>474821</v>
      </c>
    </row>
    <row spans="1:5" r="32">
      <c s="4" r="A32" t="s">
        <v>171</v>
      </c>
      <c s="6" r="C32" t="n">
        <v>-885280</v>
      </c>
      <c s="6" r="D32" t="n">
        <v>-425622</v>
      </c>
      <c s="6" r="E32" t="n">
        <v>9035906</v>
      </c>
    </row>
    <row spans="1:5" r="33">
      <c s="3" r="A33" t="s">
        <v>172</v>
      </c>
    </row>
    <row spans="1:5" r="34">
      <c s="4" r="A34" t="s">
        <v>173</v>
      </c>
      <c s="6" r="C34" t="n">
        <v>26324565</v>
      </c>
      <c s="6" r="D34" t="n">
        <v>18949647</v>
      </c>
      <c s="6" r="E34" t="n">
        <v>23491597</v>
      </c>
    </row>
    <row spans="1:5" r="35">
      <c s="4" r="A35" t="s">
        <v>174</v>
      </c>
      <c s="6" r="D35" t="n">
        <v>1974931</v>
      </c>
      <c s="6" r="E35" t="n">
        <v>530097</v>
      </c>
    </row>
    <row spans="1:5" r="36">
      <c s="4" r="A36" t="s">
        <v>175</v>
      </c>
      <c s="6" r="E36" t="n">
        <v>3452</v>
      </c>
    </row>
    <row spans="1:5" r="37">
      <c s="4" r="A37" t="s">
        <v>176</v>
      </c>
      <c s="6" r="D37" t="n">
        <v>5775543</v>
      </c>
      <c s="6" r="E37" t="n">
        <v>13558358</v>
      </c>
    </row>
    <row spans="1:5" r="38">
      <c s="4" r="A38" t="s">
        <v>177</v>
      </c>
      <c s="6" r="C38" t="n">
        <v>-4778485</v>
      </c>
      <c s="6" r="D38" t="n">
        <v>-3982971</v>
      </c>
      <c s="6" r="E38" t="n">
        <v>-826465</v>
      </c>
    </row>
    <row spans="1:5" r="39">
      <c s="4" r="A39" t="s">
        <v>178</v>
      </c>
      <c s="6" r="C39" t="n">
        <v>-2422500</v>
      </c>
    </row>
    <row spans="1:5" r="40">
      <c s="4" r="A40" t="s">
        <v>179</v>
      </c>
      <c s="6" r="C40" t="n">
        <v>-24168</v>
      </c>
      <c s="6" r="D40" t="n">
        <v>-21316</v>
      </c>
      <c s="6" r="E40" t="n">
        <v>-12396</v>
      </c>
    </row>
    <row spans="1:5" r="41">
      <c s="4" r="A41" t="s">
        <v>180</v>
      </c>
      <c s="6" r="C41" t="n">
        <v>-392587</v>
      </c>
      <c s="6" r="D41" t="n">
        <v>-499333</v>
      </c>
      <c s="6" r="E41" t="n">
        <v>-342366</v>
      </c>
    </row>
    <row spans="1:5" r="42">
      <c s="4" r="A42" t="s">
        <v>181</v>
      </c>
      <c s="6" r="C42" t="n">
        <v>18706825</v>
      </c>
      <c s="6" r="D42" t="n">
        <v>22196501</v>
      </c>
      <c s="6" r="E42" t="n">
        <v>36402277</v>
      </c>
    </row>
    <row spans="1:5" r="43">
      <c s="4" r="A43" t="s">
        <v>182</v>
      </c>
      <c s="6" r="C43" t="n">
        <v>-12857879</v>
      </c>
      <c s="6" r="D43" t="n">
        <v>-5581552</v>
      </c>
      <c s="6" r="E43" t="n">
        <v>22116182</v>
      </c>
    </row>
    <row spans="1:5" r="44">
      <c s="4" r="A44" t="s">
        <v>183</v>
      </c>
      <c s="6" r="C44" t="n">
        <v>-19159</v>
      </c>
      <c s="6" r="D44" t="n">
        <v>-16269</v>
      </c>
      <c s="6" r="E44" t="n">
        <v>-2033</v>
      </c>
    </row>
    <row spans="1:5" r="45">
      <c s="4" r="A45" t="s">
        <v>184</v>
      </c>
      <c s="6" r="C45" t="n">
        <v>24987603</v>
      </c>
      <c s="6" r="D45" t="n">
        <v>30585424</v>
      </c>
      <c s="6" r="E45" t="n">
        <v>8471275</v>
      </c>
    </row>
    <row spans="1:5" r="46">
      <c s="4" r="A46" t="s">
        <v>185</v>
      </c>
      <c s="6" r="C46" t="n">
        <v>12110565</v>
      </c>
      <c s="6" r="D46" t="n">
        <v>24987603</v>
      </c>
      <c s="6" r="E46" t="n">
        <v>30585424</v>
      </c>
    </row>
    <row spans="1:5" r="47">
      <c s="3" r="A47" t="s">
        <v>186</v>
      </c>
    </row>
    <row spans="1:5" r="48">
      <c s="4" r="A48" t="s">
        <v>187</v>
      </c>
      <c s="6" r="C48" t="n">
        <v>506319</v>
      </c>
      <c s="7" r="D48" t="n">
        <v>479011</v>
      </c>
      <c s="6" r="E48" t="n">
        <v>427040</v>
      </c>
    </row>
    <row spans="1:5" r="49">
      <c s="3" r="A49" t="s">
        <v>188</v>
      </c>
    </row>
    <row spans="1:5" r="50">
      <c s="4" r="A50" t="s">
        <v>189</v>
      </c>
      <c s="4" r="B50" t="s">
        <v>190</v>
      </c>
      <c s="7" r="C50" t="n">
        <v>28882</v>
      </c>
      <c s="6" r="E50" t="n">
        <v>43600</v>
      </c>
    </row>
    <row spans="1:5" r="51">
      <c s="4" r="A51" t="s">
        <v>191</v>
      </c>
    </row>
    <row spans="1:5" r="52">
      <c s="3" r="A52" t="s">
        <v>188</v>
      </c>
    </row>
    <row spans="1:5" r="53">
      <c s="4" r="A53" t="s">
        <v>192</v>
      </c>
      <c s="6" r="E53" t="n">
        <v>600006</v>
      </c>
    </row>
    <row spans="1:5" r="54">
      <c s="4" r="A54" t="s">
        <v>193</v>
      </c>
    </row>
    <row spans="1:5" r="55">
      <c s="3" r="A55" t="s">
        <v>188</v>
      </c>
    </row>
    <row spans="1:5" r="56">
      <c s="4" r="A56" t="s">
        <v>192</v>
      </c>
      <c s="7" r="E56" t="n">
        <v>200000</v>
      </c>
    </row>
    <row spans="1:5" r="57">
      <c r="A57" t="n"/>
    </row>
    <row spans="1:5" r="58">
      <c s="4" r="A58" t="s">
        <v>190</v>
      </c>
      <c s="4" r="B58" t="s">
        <v>194</v>
      </c>
    </row>
  </sheetData>
  <mergeCells count="4">
    <mergeCell ref="A1:B2"/>
    <mergeCell ref="C1:E1"/>
    <mergeCell ref="A57:D57"/>
    <mergeCell ref="B58:D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801</v>
      </c>
      <c s="2" r="B1" t="s">
        <v>375</v>
      </c>
      <c s="2" r="J1" t="s">
        <v>1</v>
      </c>
    </row>
    <row spans="1:13" r="2">
      <c s="2" r="B2" t="s">
        <v>2</v>
      </c>
      <c s="2" r="C2" t="s">
        <v>467</v>
      </c>
      <c s="2" r="D2" t="s">
        <v>4</v>
      </c>
      <c s="2" r="E2" t="s">
        <v>468</v>
      </c>
      <c s="2" r="F2" t="s">
        <v>32</v>
      </c>
      <c s="2" r="G2" t="s">
        <v>469</v>
      </c>
      <c s="2" r="H2" t="s">
        <v>470</v>
      </c>
      <c s="2" r="I2" t="s">
        <v>471</v>
      </c>
      <c s="2" r="J2" t="s">
        <v>2</v>
      </c>
      <c s="2" r="K2" t="s">
        <v>32</v>
      </c>
      <c s="2" r="L2" t="s">
        <v>78</v>
      </c>
      <c s="2" r="M2" t="s">
        <v>79</v>
      </c>
    </row>
    <row spans="1:13" r="3">
      <c s="3" r="A3" t="s">
        <v>391</v>
      </c>
    </row>
    <row spans="1:13" r="4">
      <c s="4" r="A4" t="s">
        <v>802</v>
      </c>
      <c s="7" r="E4" t="n">
        <v>1684551</v>
      </c>
      <c s="7" r="J4" t="n">
        <v>1684551</v>
      </c>
    </row>
    <row spans="1:13" r="5">
      <c s="4" r="A5" t="s">
        <v>89</v>
      </c>
      <c s="7" r="B5" t="n">
        <v>155000</v>
      </c>
      <c s="7" r="C5" t="n">
        <v>-427000</v>
      </c>
      <c s="7" r="D5" t="n">
        <v>-988000</v>
      </c>
      <c s="7" r="E5" t="n">
        <v>347000</v>
      </c>
      <c s="7" r="F5" t="n">
        <v>-2327000</v>
      </c>
      <c s="7" r="G5" t="n">
        <v>-4076000</v>
      </c>
      <c s="7" r="H5" t="n">
        <v>3654000</v>
      </c>
      <c s="7" r="I5" t="n">
        <v>327000</v>
      </c>
      <c s="6" r="J5" t="n">
        <v>913587</v>
      </c>
      <c s="7" r="K5" t="n">
        <v>2422451</v>
      </c>
      <c s="7" r="L5" t="n">
        <v>2422451</v>
      </c>
      <c s="7" r="M5" t="n">
        <v>3253253</v>
      </c>
    </row>
    <row spans="1:13" r="6">
      <c s="4" r="A6" t="s">
        <v>803</v>
      </c>
      <c s="7" r="B6" t="n">
        <v>770964</v>
      </c>
      <c s="7" r="F6" t="n">
        <v>1684551</v>
      </c>
      <c s="7" r="J6" t="n">
        <v>770964</v>
      </c>
      <c s="7" r="K6" t="n">
        <v>1684551</v>
      </c>
    </row>
    <row spans="1:13" r="7">
      <c s="4" r="A7" t="s">
        <v>440</v>
      </c>
    </row>
    <row spans="1:13" r="8">
      <c s="3" r="A8" t="s">
        <v>391</v>
      </c>
    </row>
    <row spans="1:13" r="9">
      <c s="4" r="A9" t="s">
        <v>804</v>
      </c>
      <c s="6" r="E9" t="n">
        <v>6936880</v>
      </c>
      <c s="6" r="J9" t="n">
        <v>6936880</v>
      </c>
    </row>
    <row spans="1:13" r="10">
      <c s="4" r="A10" t="s">
        <v>805</v>
      </c>
      <c s="6" r="B10" t="n">
        <v>0</v>
      </c>
      <c s="6" r="J10" t="n">
        <v>0</v>
      </c>
    </row>
    <row spans="1:13" r="11">
      <c s="4" r="A11" t="s">
        <v>806</v>
      </c>
      <c s="6" r="B11" t="n">
        <v>6936880</v>
      </c>
      <c s="6" r="F11" t="n">
        <v>6936880</v>
      </c>
      <c s="6" r="J11" t="n">
        <v>6936880</v>
      </c>
      <c s="6" r="K11" t="n">
        <v>6936880</v>
      </c>
    </row>
    <row spans="1:13" r="12">
      <c s="4" r="A12" t="s">
        <v>802</v>
      </c>
      <c s="7" r="E12" t="n">
        <v>1684551</v>
      </c>
      <c s="7" r="J12" t="n">
        <v>1684551</v>
      </c>
    </row>
    <row spans="1:13" r="13">
      <c s="4" r="A13" t="s">
        <v>89</v>
      </c>
      <c s="6" r="J13" t="n">
        <v>-913587</v>
      </c>
    </row>
    <row spans="1:13" r="14">
      <c s="4" r="A14" t="s">
        <v>803</v>
      </c>
      <c s="7" r="B14" t="n">
        <v>770964</v>
      </c>
      <c s="7" r="F14" t="n">
        <v>1684551</v>
      </c>
      <c s="7" r="J14" t="n">
        <v>770964</v>
      </c>
      <c s="7" r="K14" t="n">
        <v>1684551</v>
      </c>
    </row>
  </sheetData>
  <mergeCells count="3">
    <mergeCell ref="A1:A2"/>
    <mergeCell ref="B1:I1"/>
    <mergeCell ref="J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s>
  <sheetData>
    <row spans="1:9" r="1">
      <c s="1" r="A1" t="s">
        <v>807</v>
      </c>
      <c s="2" r="B1" t="s">
        <v>196</v>
      </c>
      <c s="2" r="D1" t="s">
        <v>1</v>
      </c>
      <c s="2" r="E1" t="s">
        <v>376</v>
      </c>
    </row>
    <row spans="1:9" r="2">
      <c s="2" r="B2" t="s">
        <v>757</v>
      </c>
      <c s="2" r="C2" t="s">
        <v>758</v>
      </c>
      <c s="2" r="D2" t="s">
        <v>2</v>
      </c>
      <c s="2" r="E2" t="s">
        <v>759</v>
      </c>
      <c s="2" r="F2" t="s">
        <v>808</v>
      </c>
      <c s="2" r="G2" t="s">
        <v>32</v>
      </c>
      <c s="2" r="H2" t="s">
        <v>809</v>
      </c>
      <c s="2" r="I2" t="s">
        <v>810</v>
      </c>
    </row>
    <row spans="1:9" r="3">
      <c s="3" r="A3" t="s">
        <v>811</v>
      </c>
    </row>
    <row spans="1:9" r="4">
      <c s="4" r="A4" t="s">
        <v>812</v>
      </c>
      <c s="4" r="D4" t="s">
        <v>399</v>
      </c>
    </row>
    <row spans="1:9" r="5">
      <c s="4" r="A5" t="s">
        <v>400</v>
      </c>
      <c s="4" r="D5" t="s">
        <v>401</v>
      </c>
    </row>
    <row spans="1:9" r="6">
      <c s="4" r="A6" t="s">
        <v>402</v>
      </c>
      <c s="7" r="D6" t="n">
        <v>1000000</v>
      </c>
    </row>
    <row spans="1:9" r="7">
      <c s="4" r="A7" t="s">
        <v>813</v>
      </c>
      <c s="8" r="F7" t="n">
        <v>0.85</v>
      </c>
      <c s="8" r="H7" t="n">
        <v>2.17</v>
      </c>
      <c s="8" r="I7" t="n">
        <v>1.8</v>
      </c>
    </row>
    <row spans="1:9" r="8">
      <c s="4" r="A8" t="s">
        <v>404</v>
      </c>
      <c s="6" r="D8" t="n">
        <v>9512000</v>
      </c>
    </row>
    <row spans="1:9" r="9">
      <c s="4" r="A9" t="s">
        <v>405</v>
      </c>
      <c s="6" r="D9" t="n">
        <v>388000</v>
      </c>
    </row>
    <row spans="1:9" r="10">
      <c s="4" r="A10" t="s">
        <v>406</v>
      </c>
      <c s="7" r="D10" t="n">
        <v>117000</v>
      </c>
    </row>
    <row spans="1:9" r="11">
      <c s="4" r="A11" t="s">
        <v>407</v>
      </c>
      <c s="4" r="D11" t="s">
        <v>408</v>
      </c>
    </row>
    <row spans="1:9" r="12">
      <c s="4" r="A12" t="s">
        <v>116</v>
      </c>
    </row>
    <row spans="1:9" r="13">
      <c s="3" r="A13" t="s">
        <v>811</v>
      </c>
    </row>
    <row spans="1:9" r="14">
      <c s="4" r="A14" t="s">
        <v>814</v>
      </c>
      <c s="6" r="G14" t="n">
        <v>1180015</v>
      </c>
    </row>
    <row spans="1:9" r="15">
      <c s="4" r="A15" t="s">
        <v>356</v>
      </c>
    </row>
    <row spans="1:9" r="16">
      <c s="3" r="A16" t="s">
        <v>811</v>
      </c>
    </row>
    <row spans="1:9" r="17">
      <c s="4" r="A17" t="s">
        <v>442</v>
      </c>
      <c s="4" r="D17" t="s">
        <v>443</v>
      </c>
    </row>
    <row spans="1:9" r="18">
      <c s="4" r="A18" t="s">
        <v>813</v>
      </c>
      <c s="11" r="D18" t="n">
        <v>1.7034</v>
      </c>
    </row>
    <row spans="1:9" r="19">
      <c s="4" r="A19" t="s">
        <v>444</v>
      </c>
      <c s="4" r="D19" t="s">
        <v>815</v>
      </c>
    </row>
    <row spans="1:9" r="20">
      <c s="4" r="A20" t="s">
        <v>445</v>
      </c>
    </row>
    <row spans="1:9" r="21">
      <c s="3" r="A21" t="s">
        <v>811</v>
      </c>
    </row>
    <row spans="1:9" r="22">
      <c s="4" r="A22" t="s">
        <v>814</v>
      </c>
      <c s="6" r="D22" t="n">
        <v>293531</v>
      </c>
    </row>
    <row spans="1:9" r="23">
      <c s="4" r="A23" t="s">
        <v>417</v>
      </c>
    </row>
    <row spans="1:9" r="24">
      <c s="3" r="A24" t="s">
        <v>811</v>
      </c>
    </row>
    <row spans="1:9" r="25">
      <c s="4" r="A25" t="s">
        <v>418</v>
      </c>
      <c s="7" r="C25" t="n">
        <v>9900000</v>
      </c>
    </row>
    <row spans="1:9" r="26">
      <c s="4" r="A26" t="s">
        <v>419</v>
      </c>
      <c s="6" r="C26" t="n">
        <v>100000</v>
      </c>
      <c s="7" r="D26" t="n">
        <v>100000</v>
      </c>
    </row>
    <row spans="1:9" r="27">
      <c s="4" r="A27" t="s">
        <v>812</v>
      </c>
      <c s="4" r="D27" t="s">
        <v>399</v>
      </c>
    </row>
    <row spans="1:9" r="28">
      <c s="4" r="A28" t="s">
        <v>400</v>
      </c>
      <c s="4" r="D28" t="s">
        <v>401</v>
      </c>
    </row>
    <row spans="1:9" r="29">
      <c s="4" r="A29" t="s">
        <v>816</v>
      </c>
      <c s="4" r="D29" t="s">
        <v>817</v>
      </c>
    </row>
    <row spans="1:9" r="30">
      <c s="4" r="A30" t="s">
        <v>818</v>
      </c>
      <c s="4" r="D30" t="s">
        <v>819</v>
      </c>
    </row>
    <row spans="1:9" r="31">
      <c s="4" r="A31" t="s">
        <v>402</v>
      </c>
      <c s="7" r="D31" t="n">
        <v>1000000</v>
      </c>
    </row>
    <row spans="1:9" r="32">
      <c s="4" r="A32" t="s">
        <v>820</v>
      </c>
      <c s="6" r="D32" t="n">
        <v>9900000</v>
      </c>
    </row>
    <row spans="1:9" r="33">
      <c s="4" r="A33" t="s">
        <v>404</v>
      </c>
      <c s="6" r="D33" t="n">
        <v>9512000</v>
      </c>
    </row>
    <row spans="1:9" r="34">
      <c s="4" r="A34" t="s">
        <v>405</v>
      </c>
      <c s="6" r="D34" t="n">
        <v>388000</v>
      </c>
    </row>
    <row spans="1:9" r="35">
      <c s="4" r="A35" t="s">
        <v>406</v>
      </c>
      <c s="7" r="D35" t="n">
        <v>117000</v>
      </c>
    </row>
    <row spans="1:9" r="36">
      <c s="4" r="A36" t="s">
        <v>407</v>
      </c>
      <c s="4" r="D36" t="s">
        <v>408</v>
      </c>
    </row>
    <row spans="1:9" r="37">
      <c s="4" r="A37" t="s">
        <v>420</v>
      </c>
      <c s="7" r="D37" t="n">
        <v>18000000</v>
      </c>
    </row>
    <row spans="1:9" r="38">
      <c s="4" r="A38" t="s">
        <v>421</v>
      </c>
    </row>
    <row spans="1:9" r="39">
      <c s="3" r="A39" t="s">
        <v>811</v>
      </c>
    </row>
    <row spans="1:9" r="40">
      <c s="4" r="A40" t="s">
        <v>422</v>
      </c>
      <c s="6" r="D40" t="n">
        <v>2422500</v>
      </c>
    </row>
    <row spans="1:9" r="41">
      <c s="4" r="A41" t="s">
        <v>821</v>
      </c>
    </row>
    <row spans="1:9" r="42">
      <c s="3" r="A42" t="s">
        <v>811</v>
      </c>
    </row>
    <row spans="1:9" r="43">
      <c s="4" r="A43" t="s">
        <v>424</v>
      </c>
      <c s="7" r="C43" t="n">
        <v>19300000</v>
      </c>
    </row>
    <row spans="1:9" r="44">
      <c s="4" r="A44" t="s">
        <v>425</v>
      </c>
      <c s="7" r="E44" t="n">
        <v>9600000</v>
      </c>
    </row>
    <row spans="1:9" r="45">
      <c s="4" r="A45" t="s">
        <v>426</v>
      </c>
      <c s="6" r="D45" t="n">
        <v>8917000</v>
      </c>
    </row>
    <row spans="1:9" r="46">
      <c s="4" r="A46" t="s">
        <v>427</v>
      </c>
      <c s="7" r="D46" t="n">
        <v>243000</v>
      </c>
    </row>
    <row spans="1:9" r="47">
      <c s="4" r="A47" t="s">
        <v>428</v>
      </c>
      <c s="7" r="B47" t="n">
        <v>67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822</v>
      </c>
      <c s="2" r="B1" t="s">
        <v>1</v>
      </c>
    </row>
    <row spans="1:2" r="2">
      <c s="2" r="B2" t="s">
        <v>2</v>
      </c>
    </row>
    <row spans="1:2" r="3">
      <c s="3" r="A3" t="s">
        <v>823</v>
      </c>
    </row>
    <row spans="1:2" r="4">
      <c s="4" r="A4" t="s">
        <v>800</v>
      </c>
      <c s="4" r="B4" t="s">
        <v>443</v>
      </c>
    </row>
    <row spans="1:2" r="5">
      <c s="4" r="A5" t="s">
        <v>604</v>
      </c>
      <c s="4" r="B5" t="s">
        <v>824</v>
      </c>
    </row>
    <row spans="1:2" r="6">
      <c s="4" r="A6" t="s">
        <v>608</v>
      </c>
      <c s="4" r="B6" t="s">
        <v>825</v>
      </c>
    </row>
    <row spans="1:2" r="7">
      <c s="4" r="A7" t="s">
        <v>612</v>
      </c>
      <c s="4" r="B7" t="s">
        <v>6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6</v>
      </c>
      <c s="2" r="B1" t="s">
        <v>1</v>
      </c>
    </row>
    <row spans="1:4" r="2">
      <c s="2" r="B2" t="s">
        <v>2</v>
      </c>
      <c s="2" r="C2" t="s">
        <v>2</v>
      </c>
      <c s="2" r="D2" t="s">
        <v>32</v>
      </c>
    </row>
    <row spans="1:4" r="3">
      <c s="3" r="A3" t="s">
        <v>811</v>
      </c>
    </row>
    <row spans="1:4" r="4">
      <c s="4" r="A4" t="s">
        <v>827</v>
      </c>
      <c s="7" r="B4" t="n">
        <v>15020417</v>
      </c>
    </row>
    <row spans="1:4" r="5">
      <c s="4" r="A5" t="s">
        <v>828</v>
      </c>
      <c s="7" r="C5" t="n">
        <v>-4778485</v>
      </c>
    </row>
    <row spans="1:4" r="6">
      <c s="4" r="A6" t="s">
        <v>829</v>
      </c>
      <c s="6" r="B6" t="n">
        <v>92097</v>
      </c>
    </row>
    <row spans="1:4" r="7">
      <c s="4" r="A7" t="s">
        <v>830</v>
      </c>
      <c s="6" r="B7" t="n">
        <v>10334029</v>
      </c>
    </row>
    <row spans="1:4" r="8">
      <c s="4" r="A8" t="s">
        <v>831</v>
      </c>
      <c s="6" r="C8" t="n">
        <v>1417388</v>
      </c>
      <c s="7" r="D8" t="n">
        <v>4686388</v>
      </c>
    </row>
    <row spans="1:4" r="9">
      <c s="4" r="A9" t="s">
        <v>832</v>
      </c>
      <c s="6" r="C9" t="n">
        <v>8916641</v>
      </c>
      <c s="6" r="D9" t="n">
        <v>10334029</v>
      </c>
    </row>
    <row spans="1:4" r="10">
      <c s="4" r="A10" t="s">
        <v>833</v>
      </c>
      <c s="6" r="B10" t="n">
        <v>15020417</v>
      </c>
      <c s="6" r="C10" t="n">
        <v>10334029</v>
      </c>
      <c s="6" r="D10" t="n">
        <v>15020417</v>
      </c>
    </row>
    <row spans="1:4" r="11">
      <c s="4" r="A11" t="s">
        <v>423</v>
      </c>
    </row>
    <row spans="1:4" r="12">
      <c s="3" r="A12" t="s">
        <v>811</v>
      </c>
    </row>
    <row spans="1:4" r="13">
      <c s="4" r="A13" t="s">
        <v>827</v>
      </c>
      <c s="6" r="B13" t="n">
        <v>9595807</v>
      </c>
    </row>
    <row spans="1:4" r="14">
      <c s="4" r="A14" t="s">
        <v>828</v>
      </c>
      <c s="6" r="C14" t="n">
        <v>-679166</v>
      </c>
    </row>
    <row spans="1:4" r="15">
      <c s="4" r="A15" t="s">
        <v>830</v>
      </c>
      <c s="6" r="B15" t="n">
        <v>8916641</v>
      </c>
    </row>
    <row spans="1:4" r="16">
      <c s="4" r="A16" t="s">
        <v>832</v>
      </c>
      <c s="6" r="C16" t="n">
        <v>8916641</v>
      </c>
    </row>
    <row spans="1:4" r="17">
      <c s="4" r="A17" t="s">
        <v>833</v>
      </c>
      <c s="6" r="B17" t="n">
        <v>9595807</v>
      </c>
      <c s="6" r="C17" t="n">
        <v>8916641</v>
      </c>
      <c s="6" r="D17" t="n">
        <v>9595807</v>
      </c>
    </row>
    <row spans="1:4" r="18">
      <c s="4" r="A18" t="s">
        <v>417</v>
      </c>
    </row>
    <row spans="1:4" r="19">
      <c s="3" r="A19" t="s">
        <v>811</v>
      </c>
    </row>
    <row spans="1:4" r="20">
      <c s="4" r="A20" t="s">
        <v>827</v>
      </c>
      <c s="6" r="B20" t="n">
        <v>5424610</v>
      </c>
    </row>
    <row spans="1:4" r="21">
      <c s="4" r="A21" t="s">
        <v>828</v>
      </c>
      <c s="6" r="C21" t="n">
        <v>-4099319</v>
      </c>
    </row>
    <row spans="1:4" r="22">
      <c s="4" r="A22" t="s">
        <v>829</v>
      </c>
      <c s="6" r="B22" t="n">
        <v>92097</v>
      </c>
    </row>
    <row spans="1:4" r="23">
      <c s="4" r="A23" t="s">
        <v>830</v>
      </c>
      <c s="6" r="B23" t="n">
        <v>1417388</v>
      </c>
    </row>
    <row spans="1:4" r="24">
      <c s="4" r="A24" t="s">
        <v>831</v>
      </c>
      <c s="6" r="C24" t="n">
        <v>1417388</v>
      </c>
    </row>
    <row spans="1:4" r="25">
      <c s="4" r="A25" t="s">
        <v>833</v>
      </c>
      <c s="7" r="B25" t="n">
        <v>5424610</v>
      </c>
      <c s="7" r="C25" t="n">
        <v>1417388</v>
      </c>
      <c s="7" r="D25" t="n">
        <v>54246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834</v>
      </c>
      <c s="2" r="B1" t="s">
        <v>196</v>
      </c>
      <c s="2" r="H1" t="s">
        <v>1</v>
      </c>
    </row>
    <row spans="1:10" r="2">
      <c s="2" r="B2" t="s">
        <v>835</v>
      </c>
      <c s="2" r="C2" t="s">
        <v>808</v>
      </c>
      <c s="2" r="D2" t="s">
        <v>809</v>
      </c>
      <c s="2" r="E2" t="s">
        <v>810</v>
      </c>
      <c s="2" r="F2" t="s">
        <v>197</v>
      </c>
      <c s="2" r="G2" t="s">
        <v>615</v>
      </c>
      <c s="2" r="H2" t="s">
        <v>2</v>
      </c>
      <c s="2" r="I2" t="s">
        <v>32</v>
      </c>
      <c s="2" r="J2" t="s">
        <v>79</v>
      </c>
    </row>
    <row spans="1:10" r="3">
      <c s="3" r="A3" t="s">
        <v>474</v>
      </c>
    </row>
    <row spans="1:10" r="4">
      <c s="4" r="A4" t="s">
        <v>836</v>
      </c>
      <c s="7" r="C4" t="n">
        <v>25000000</v>
      </c>
      <c s="7" r="D4" t="n">
        <v>20000000</v>
      </c>
      <c s="7" r="E4" t="n">
        <v>17300000</v>
      </c>
    </row>
    <row spans="1:10" r="5">
      <c s="4" r="A5" t="s">
        <v>837</v>
      </c>
      <c s="6" r="C5" t="n">
        <v>35715000</v>
      </c>
      <c s="6" r="D5" t="n">
        <v>11299435</v>
      </c>
      <c s="6" r="E5" t="n">
        <v>12845500</v>
      </c>
    </row>
    <row spans="1:10" r="6">
      <c s="4" r="A6" t="s">
        <v>768</v>
      </c>
      <c s="6" r="H6" t="n">
        <v>1</v>
      </c>
    </row>
    <row spans="1:10" r="7">
      <c s="4" r="A7" t="s">
        <v>813</v>
      </c>
      <c s="8" r="C7" t="n">
        <v>0.85</v>
      </c>
      <c s="8" r="D7" t="n">
        <v>2.17</v>
      </c>
      <c s="8" r="E7" t="n">
        <v>1.8</v>
      </c>
    </row>
    <row spans="1:10" r="8">
      <c s="4" r="A8" t="s">
        <v>444</v>
      </c>
      <c s="4" r="C8" t="s">
        <v>448</v>
      </c>
      <c s="4" r="D8" t="s">
        <v>838</v>
      </c>
      <c s="4" r="E8" t="s">
        <v>448</v>
      </c>
    </row>
    <row spans="1:10" r="9">
      <c s="4" r="A9" t="s">
        <v>839</v>
      </c>
      <c s="7" r="B9" t="n">
        <v>25000000</v>
      </c>
      <c s="7" r="H9" t="n">
        <v>26324565</v>
      </c>
      <c s="7" r="I9" t="n">
        <v>18949647</v>
      </c>
      <c s="7" r="J9" t="n">
        <v>23491597</v>
      </c>
    </row>
    <row spans="1:10" r="10">
      <c s="4" r="A10" t="s">
        <v>840</v>
      </c>
      <c s="6" r="J10" t="n">
        <v>1733771</v>
      </c>
    </row>
    <row spans="1:10" r="11">
      <c s="4" r="A11" t="s">
        <v>841</v>
      </c>
      <c s="8" r="D11" t="n">
        <v>1.77</v>
      </c>
      <c s="8" r="E11" t="n">
        <v>1.45</v>
      </c>
      <c s="8" r="J11" t="n">
        <v>1.91</v>
      </c>
    </row>
    <row spans="1:10" r="12">
      <c s="4" r="A12" t="s">
        <v>842</v>
      </c>
      <c s="7" r="I12" t="n">
        <v>1974931</v>
      </c>
      <c s="7" r="J12" t="n">
        <v>530097</v>
      </c>
    </row>
    <row spans="1:10" r="13">
      <c s="4" r="A13" t="s">
        <v>73</v>
      </c>
      <c s="8" r="E13" t="n">
        <v>0.01</v>
      </c>
      <c s="8" r="H13" t="n">
        <v>0.01</v>
      </c>
      <c s="8" r="I13" t="n">
        <v>0.01</v>
      </c>
    </row>
    <row spans="1:10" r="14">
      <c s="4" r="A14" t="s">
        <v>843</v>
      </c>
      <c s="4" r="I14" t="s">
        <v>844</v>
      </c>
    </row>
    <row spans="1:10" r="15">
      <c s="4" r="A15" t="s">
        <v>845</v>
      </c>
    </row>
    <row spans="1:10" r="16">
      <c s="3" r="A16" t="s">
        <v>474</v>
      </c>
    </row>
    <row spans="1:10" r="17">
      <c s="4" r="A17" t="s">
        <v>839</v>
      </c>
      <c s="7" r="F17" t="n">
        <v>3000000</v>
      </c>
    </row>
    <row spans="1:10" r="18">
      <c s="4" r="A18" t="s">
        <v>846</v>
      </c>
      <c s="7" r="F18" t="n">
        <v>30000000</v>
      </c>
    </row>
    <row spans="1:10" r="19">
      <c s="4" r="A19" t="s">
        <v>847</v>
      </c>
      <c s="4" r="F19" t="s">
        <v>399</v>
      </c>
    </row>
    <row spans="1:10" r="20">
      <c s="4" r="A20" t="s">
        <v>848</v>
      </c>
      <c s="7" r="F20" t="n">
        <v>27000000</v>
      </c>
    </row>
    <row spans="1:10" r="21">
      <c s="4" r="A21" t="s">
        <v>430</v>
      </c>
    </row>
    <row spans="1:10" r="22">
      <c s="3" r="A22" t="s">
        <v>474</v>
      </c>
    </row>
    <row spans="1:10" r="23">
      <c s="4" r="A23" t="s">
        <v>849</v>
      </c>
      <c s="6" r="D23" t="n">
        <v>1</v>
      </c>
      <c s="6" r="E23" t="n">
        <v>1</v>
      </c>
    </row>
    <row spans="1:10" r="24">
      <c s="4" r="A24" t="s">
        <v>440</v>
      </c>
    </row>
    <row spans="1:10" r="25">
      <c s="3" r="A25" t="s">
        <v>474</v>
      </c>
    </row>
    <row spans="1:10" r="26">
      <c s="4" r="A26" t="s">
        <v>768</v>
      </c>
      <c s="6" r="H26" t="n">
        <v>1</v>
      </c>
    </row>
    <row spans="1:10" r="27">
      <c s="4" r="A27" t="s">
        <v>850</v>
      </c>
      <c s="6" r="I27" t="n">
        <v>1180015</v>
      </c>
    </row>
    <row spans="1:10" r="28">
      <c s="4" r="A28" t="s">
        <v>842</v>
      </c>
      <c s="7" r="I28" t="n">
        <v>1652000</v>
      </c>
    </row>
    <row spans="1:10" r="29">
      <c s="4" r="A29" t="s">
        <v>440</v>
      </c>
    </row>
    <row spans="1:10" r="30">
      <c s="3" r="A30" t="s">
        <v>474</v>
      </c>
    </row>
    <row spans="1:10" r="31">
      <c s="4" r="A31" t="s">
        <v>842</v>
      </c>
      <c s="7" r="J31" t="n">
        <v>538000</v>
      </c>
    </row>
    <row spans="1:10" r="32">
      <c s="4" r="A32" t="s">
        <v>785</v>
      </c>
      <c s="6" r="J32" t="n">
        <v>384534</v>
      </c>
    </row>
    <row spans="1:10" r="33">
      <c s="4" r="A33" t="s">
        <v>851</v>
      </c>
    </row>
    <row spans="1:10" r="34">
      <c s="3" r="A34" t="s">
        <v>474</v>
      </c>
    </row>
    <row spans="1:10" r="35">
      <c s="4" r="A35" t="s">
        <v>837</v>
      </c>
      <c s="6" r="B35" t="n">
        <v>2757250</v>
      </c>
      <c s="6" r="C35" t="n">
        <v>5357250</v>
      </c>
    </row>
    <row spans="1:10" r="36">
      <c s="4" r="A36" t="s">
        <v>772</v>
      </c>
      <c s="6" r="C36" t="n">
        <v>4017938</v>
      </c>
    </row>
    <row spans="1:10" r="37">
      <c s="4" r="A37" t="s">
        <v>852</v>
      </c>
      <c s="6" r="C37" t="n">
        <v>4017938</v>
      </c>
    </row>
    <row spans="1:10" r="38">
      <c s="4" r="A38" t="s">
        <v>853</v>
      </c>
      <c s="13" r="B38" t="n">
        <v>0.699</v>
      </c>
      <c s="8" r="C38" t="n">
        <v>0.85</v>
      </c>
    </row>
    <row spans="1:10" r="39">
      <c s="4" r="A39" t="s">
        <v>839</v>
      </c>
      <c s="7" r="B39" t="n">
        <v>1800000</v>
      </c>
    </row>
    <row spans="1:10" r="40">
      <c s="4" r="A40" t="s">
        <v>854</v>
      </c>
    </row>
    <row spans="1:10" r="41">
      <c s="3" r="A41" t="s">
        <v>474</v>
      </c>
    </row>
    <row spans="1:10" r="42">
      <c s="4" r="A42" t="s">
        <v>839</v>
      </c>
      <c s="7" r="H42" t="n">
        <v>1410000</v>
      </c>
      <c s="7" r="I42" t="n">
        <v>285000</v>
      </c>
    </row>
    <row spans="1:10" r="43">
      <c s="4" r="A43" t="s">
        <v>855</v>
      </c>
      <c s="4" r="H43" t="s">
        <v>856</v>
      </c>
    </row>
    <row spans="1:10" r="44">
      <c s="4" r="A44" t="s">
        <v>846</v>
      </c>
      <c s="7" r="G44" t="n">
        <v>30000000</v>
      </c>
    </row>
    <row spans="1:10" r="45">
      <c s="4" r="A45" t="s">
        <v>116</v>
      </c>
    </row>
    <row spans="1:10" r="46">
      <c s="3" r="A46" t="s">
        <v>474</v>
      </c>
    </row>
    <row spans="1:10" r="47">
      <c s="4" r="A47" t="s">
        <v>768</v>
      </c>
      <c s="9" r="C47" t="n">
        <v>0.75</v>
      </c>
      <c s="9" r="D47" t="n">
        <v>0.85</v>
      </c>
      <c s="10" r="E47" t="n">
        <v>0.5</v>
      </c>
    </row>
    <row spans="1:10" r="48">
      <c s="4" r="A48" t="s">
        <v>772</v>
      </c>
      <c s="6" r="I48" t="n">
        <v>1180015</v>
      </c>
    </row>
    <row spans="1:10" r="49">
      <c s="4" r="A49" t="s">
        <v>849</v>
      </c>
      <c s="6" r="D49" t="n">
        <v>1</v>
      </c>
      <c s="6" r="E49" t="n">
        <v>1</v>
      </c>
    </row>
    <row spans="1:10" r="50">
      <c s="4" r="A50" t="s">
        <v>770</v>
      </c>
      <c s="6" r="J50" t="n">
        <v>384534</v>
      </c>
    </row>
    <row spans="1:10" r="51">
      <c s="4" r="A51" t="s">
        <v>857</v>
      </c>
    </row>
    <row spans="1:10" r="52">
      <c s="3" r="A52" t="s">
        <v>474</v>
      </c>
    </row>
    <row spans="1:10" r="53">
      <c s="4" r="A53" t="s">
        <v>837</v>
      </c>
      <c s="6" r="F53" t="n">
        <v>329131</v>
      </c>
    </row>
    <row spans="1:10" r="54">
      <c s="4" r="A54" t="s">
        <v>840</v>
      </c>
      <c s="6" r="F54" t="n">
        <v>1645639</v>
      </c>
    </row>
    <row spans="1:10" r="55">
      <c s="4" r="A55" t="s">
        <v>858</v>
      </c>
      <c s="13" r="F55" t="n">
        <v>1.823</v>
      </c>
    </row>
    <row spans="1:10" r="56">
      <c s="4" r="A56" t="s">
        <v>773</v>
      </c>
    </row>
    <row spans="1:10" r="57">
      <c s="3" r="A57" t="s">
        <v>474</v>
      </c>
    </row>
    <row spans="1:10" r="58">
      <c s="4" r="A58" t="s">
        <v>813</v>
      </c>
      <c s="8" r="C58" t="n">
        <v>0.7</v>
      </c>
    </row>
    <row spans="1:10" r="59">
      <c s="4" r="A59" t="s">
        <v>859</v>
      </c>
    </row>
    <row spans="1:10" r="60">
      <c s="3" r="A60" t="s">
        <v>474</v>
      </c>
    </row>
    <row spans="1:10" r="61">
      <c s="4" r="A61" t="s">
        <v>840</v>
      </c>
      <c s="6" r="H61" t="n">
        <v>2546681</v>
      </c>
      <c s="6" r="I61" t="n">
        <v>193271</v>
      </c>
    </row>
    <row spans="1:10" r="62">
      <c s="4" r="A62" t="s">
        <v>858</v>
      </c>
      <c s="8" r="H62" t="n">
        <v>0.55</v>
      </c>
      <c s="8" r="I62" t="n">
        <v>1.47</v>
      </c>
    </row>
  </sheetData>
  <mergeCells count="3">
    <mergeCell ref="A1:A2"/>
    <mergeCell ref="B1:G1"/>
    <mergeCell ref="H1:J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860</v>
      </c>
      <c s="2" r="B1" t="s">
        <v>688</v>
      </c>
    </row>
    <row spans="1:2" r="2">
      <c s="3" r="A2" t="s">
        <v>474</v>
      </c>
    </row>
    <row spans="1:2" r="3">
      <c s="4" r="A3" t="s">
        <v>861</v>
      </c>
      <c s="6" r="B3" t="n">
        <v>61007367</v>
      </c>
    </row>
    <row spans="1:2" r="4">
      <c s="4" r="A4" t="s">
        <v>430</v>
      </c>
    </row>
    <row spans="1:2" r="5">
      <c s="3" r="A5" t="s">
        <v>474</v>
      </c>
    </row>
    <row spans="1:2" r="6">
      <c s="4" r="A6" t="s">
        <v>861</v>
      </c>
      <c s="6" r="B6" t="n">
        <v>44277849</v>
      </c>
    </row>
    <row spans="1:2" r="7">
      <c s="4" r="A7" t="s">
        <v>862</v>
      </c>
    </row>
    <row spans="1:2" r="8">
      <c s="3" r="A8" t="s">
        <v>474</v>
      </c>
    </row>
    <row spans="1:2" r="9">
      <c s="4" r="A9" t="s">
        <v>861</v>
      </c>
      <c s="6" r="B9" t="n">
        <v>1672951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63</v>
      </c>
      <c s="2" r="B1" t="s">
        <v>1</v>
      </c>
    </row>
    <row spans="1:2" r="2">
      <c s="2" r="B2" t="s">
        <v>490</v>
      </c>
    </row>
    <row spans="1:2" r="3">
      <c s="3" r="A3" t="s">
        <v>864</v>
      </c>
    </row>
    <row spans="1:2" r="4">
      <c s="4" r="A4" t="s">
        <v>865</v>
      </c>
      <c s="4" r="B4" t="s">
        <v>866</v>
      </c>
    </row>
    <row spans="1:2" r="5">
      <c s="4" r="A5" t="s">
        <v>867</v>
      </c>
      <c s="7" r="B5" t="n">
        <v>46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2</v>
      </c>
      <c s="2" r="D2" t="s">
        <v>79</v>
      </c>
    </row>
    <row spans="1:4" r="3">
      <c s="3" r="A3" t="s">
        <v>869</v>
      </c>
    </row>
    <row spans="1:4" r="4">
      <c s="4" r="A4" t="s">
        <v>870</v>
      </c>
      <c s="4" r="B4" t="s">
        <v>871</v>
      </c>
    </row>
    <row spans="1:4" r="5">
      <c s="4" r="A5" t="s">
        <v>872</v>
      </c>
      <c s="4" r="B5" t="s">
        <v>401</v>
      </c>
    </row>
    <row spans="1:4" r="6">
      <c s="4" r="A6" t="s">
        <v>873</v>
      </c>
      <c s="7" r="B6" t="n">
        <v>230000</v>
      </c>
      <c s="7" r="C6" t="n">
        <v>184000</v>
      </c>
      <c s="7" r="D6" t="n">
        <v>13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4</v>
      </c>
      <c s="2" r="B1" t="s">
        <v>1</v>
      </c>
    </row>
    <row spans="1:3" r="2">
      <c s="2" r="B2" t="s">
        <v>2</v>
      </c>
      <c s="2" r="C2" t="s">
        <v>32</v>
      </c>
    </row>
    <row spans="1:3" r="3">
      <c s="3" r="A3" t="s">
        <v>249</v>
      </c>
    </row>
    <row spans="1:3" r="4">
      <c s="4" r="A4" t="s">
        <v>875</v>
      </c>
      <c s="7" r="B4" t="n">
        <v>36065000</v>
      </c>
      <c s="7" r="C4" t="n">
        <v>30215000</v>
      </c>
    </row>
    <row spans="1:3" r="5">
      <c s="4" r="A5" t="s">
        <v>876</v>
      </c>
      <c s="6" r="B5" t="n">
        <v>350000</v>
      </c>
      <c s="6" r="C5" t="n">
        <v>2526000</v>
      </c>
    </row>
    <row spans="1:3" r="6">
      <c s="4" r="A6" t="s">
        <v>877</v>
      </c>
      <c s="7" r="B6" t="n">
        <v>36415000</v>
      </c>
      <c s="7" r="C6" t="n">
        <v>32741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8"/>
    <col customWidth="1" max="3" min="3" width="14"/>
  </cols>
  <sheetData>
    <row spans="1:3" r="1">
      <c s="1" r="A1" t="s">
        <v>878</v>
      </c>
      <c s="2" r="B1" t="s">
        <v>1</v>
      </c>
    </row>
    <row spans="1:3" r="2">
      <c s="2" r="B2" t="s">
        <v>2</v>
      </c>
      <c s="2" r="C2" t="s">
        <v>32</v>
      </c>
    </row>
    <row spans="1:3" r="3">
      <c s="3" r="A3" t="s">
        <v>879</v>
      </c>
    </row>
    <row spans="1:3" r="4">
      <c s="4" r="A4" t="s">
        <v>880</v>
      </c>
      <c s="7" r="B4" t="n">
        <v>0</v>
      </c>
      <c s="7" r="C4" t="n">
        <v>0</v>
      </c>
    </row>
    <row spans="1:3" r="5">
      <c s="4" r="A5" t="s">
        <v>881</v>
      </c>
      <c s="6" r="B5" t="n">
        <v>13126000</v>
      </c>
      <c s="7" r="C5" t="n">
        <v>10657000</v>
      </c>
    </row>
    <row spans="1:3" r="6">
      <c s="4" r="A6" t="s">
        <v>882</v>
      </c>
      <c s="6" r="B6" t="n">
        <v>0</v>
      </c>
    </row>
    <row spans="1:3" r="7">
      <c s="4" r="A7" t="s">
        <v>883</v>
      </c>
      <c s="6" r="B7" t="n">
        <v>0</v>
      </c>
    </row>
    <row spans="1:3" r="8">
      <c s="4" r="A8" t="s">
        <v>884</v>
      </c>
      <c s="6" r="B8" t="n">
        <v>0</v>
      </c>
    </row>
    <row spans="1:3" r="9">
      <c s="4" r="A9" t="s">
        <v>885</v>
      </c>
    </row>
    <row spans="1:3" r="10">
      <c s="3" r="A10" t="s">
        <v>879</v>
      </c>
    </row>
    <row spans="1:3" r="11">
      <c s="4" r="A11" t="s">
        <v>886</v>
      </c>
      <c s="7" r="B11" t="n">
        <v>169972000</v>
      </c>
    </row>
    <row spans="1:3" r="12">
      <c s="4" r="A12" t="s">
        <v>887</v>
      </c>
      <c s="4" r="B12" t="s">
        <v>888</v>
      </c>
    </row>
    <row spans="1:3" r="13">
      <c s="4" r="A13" t="s">
        <v>889</v>
      </c>
      <c s="7" r="B13" t="n">
        <v>1792000</v>
      </c>
    </row>
    <row spans="1:3" r="14">
      <c s="4" r="A14" t="s">
        <v>890</v>
      </c>
    </row>
    <row spans="1:3" r="15">
      <c s="3" r="A15" t="s">
        <v>879</v>
      </c>
    </row>
    <row spans="1:3" r="16">
      <c s="4" r="A16" t="s">
        <v>886</v>
      </c>
      <c s="7" r="B16" t="n">
        <v>34136000</v>
      </c>
    </row>
    <row spans="1:3" r="17">
      <c s="4" r="A17" t="s">
        <v>887</v>
      </c>
      <c s="4" r="B17" t="s">
        <v>891</v>
      </c>
    </row>
    <row spans="1:3" r="18">
      <c s="4" r="A18" t="s">
        <v>892</v>
      </c>
      <c s="7" r="B18" t="n">
        <v>1362000</v>
      </c>
    </row>
    <row spans="1:3" r="19">
      <c s="4" r="A19" t="s">
        <v>893</v>
      </c>
    </row>
    <row spans="1:3" r="20">
      <c s="3" r="A20" t="s">
        <v>879</v>
      </c>
    </row>
    <row spans="1:3" r="21">
      <c s="4" r="A21" t="s">
        <v>886</v>
      </c>
      <c s="6" r="B21" t="n">
        <v>1128000</v>
      </c>
    </row>
    <row spans="1:3" r="22">
      <c s="4" r="A22" t="s">
        <v>894</v>
      </c>
    </row>
    <row spans="1:3" r="23">
      <c s="3" r="A23" t="s">
        <v>879</v>
      </c>
    </row>
    <row spans="1:3" r="24">
      <c s="4" r="A24" t="s">
        <v>895</v>
      </c>
      <c s="7" r="B24" t="n">
        <v>746000</v>
      </c>
    </row>
    <row spans="1:3" r="25">
      <c s="4" r="A25" t="s">
        <v>887</v>
      </c>
      <c s="6" r="B25" t="n">
        <v>2016</v>
      </c>
    </row>
    <row spans="1:3" r="26">
      <c s="4" r="A26" t="s">
        <v>896</v>
      </c>
    </row>
    <row spans="1:3" r="27">
      <c s="3" r="A27" t="s">
        <v>879</v>
      </c>
    </row>
    <row spans="1:3" r="28">
      <c s="4" r="A28" t="s">
        <v>887</v>
      </c>
      <c s="4" r="B28" t="s">
        <v>888</v>
      </c>
    </row>
    <row spans="1:3" r="29">
      <c s="4" r="A29" t="s">
        <v>895</v>
      </c>
      <c s="7" r="B29" t="n">
        <v>6725000</v>
      </c>
    </row>
    <row spans="1:3" r="30">
      <c s="4" r="A30" t="s">
        <v>897</v>
      </c>
    </row>
    <row spans="1:3" r="31">
      <c s="3" r="A31" t="s">
        <v>879</v>
      </c>
    </row>
    <row spans="1:3" r="32">
      <c s="4" r="A32" t="s">
        <v>895</v>
      </c>
      <c s="6" r="B32" t="n">
        <v>5842000</v>
      </c>
    </row>
    <row spans="1:3" r="33">
      <c s="4" r="A33" t="s">
        <v>898</v>
      </c>
      <c s="7" r="B33" t="n">
        <v>385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95</v>
      </c>
      <c s="2" r="B1" t="s">
        <v>196</v>
      </c>
    </row>
    <row spans="1:3" r="2">
      <c s="2" r="B2" t="s">
        <v>197</v>
      </c>
      <c s="2" r="C2" t="s">
        <v>2</v>
      </c>
    </row>
    <row spans="1:3" r="3">
      <c s="4" r="A3" t="s">
        <v>191</v>
      </c>
    </row>
    <row spans="1:3" r="4">
      <c s="4" r="A4" t="s">
        <v>198</v>
      </c>
      <c s="6" r="C4" t="n">
        <v>329131</v>
      </c>
    </row>
    <row spans="1:3" r="5">
      <c s="4" r="A5" t="s">
        <v>199</v>
      </c>
      <c s="7" r="B5" t="n">
        <v>30</v>
      </c>
    </row>
    <row spans="1:3" r="6">
      <c s="4" r="A6" t="s">
        <v>193</v>
      </c>
    </row>
    <row spans="1:3" r="7">
      <c s="4" r="A7" t="s">
        <v>198</v>
      </c>
      <c s="6" r="C7" t="n">
        <v>1395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9</v>
      </c>
      <c s="2" r="B1" t="s">
        <v>2</v>
      </c>
      <c s="2" r="C1" t="s">
        <v>32</v>
      </c>
    </row>
    <row spans="1:3" r="2">
      <c s="3" r="A2" t="s">
        <v>900</v>
      </c>
    </row>
    <row spans="1:3" r="3">
      <c s="4" r="A3" t="s">
        <v>901</v>
      </c>
      <c s="7" r="B3" t="n">
        <v>75409000</v>
      </c>
      <c s="7" r="C3" t="n">
        <v>66212000</v>
      </c>
    </row>
    <row spans="1:3" r="4">
      <c s="4" r="A4" t="s">
        <v>902</v>
      </c>
      <c s="6" r="B4" t="n">
        <v>59319000</v>
      </c>
      <c s="6" r="C4" t="n">
        <v>57261000</v>
      </c>
    </row>
    <row spans="1:3" r="5">
      <c s="4" r="A5" t="s">
        <v>903</v>
      </c>
      <c s="6" r="B5" t="n">
        <v>10581000</v>
      </c>
      <c s="6" r="C5" t="n">
        <v>9798000</v>
      </c>
    </row>
    <row spans="1:3" r="6">
      <c s="4" r="A6" t="s">
        <v>150</v>
      </c>
      <c s="6" r="B6" t="n">
        <v>1925000</v>
      </c>
      <c s="6" r="C6" t="n">
        <v>1124000</v>
      </c>
    </row>
    <row spans="1:3" r="7">
      <c s="4" r="A7" t="s">
        <v>904</v>
      </c>
      <c s="6" r="B7" t="n">
        <v>264000</v>
      </c>
      <c s="6" r="C7" t="n">
        <v>254000</v>
      </c>
    </row>
    <row spans="1:3" r="8">
      <c s="4" r="A8" t="s">
        <v>905</v>
      </c>
      <c s="6" r="B8" t="n">
        <v>-107000</v>
      </c>
      <c s="6" r="C8" t="n">
        <v>393000</v>
      </c>
    </row>
    <row spans="1:3" r="9">
      <c s="4" r="A9" t="s">
        <v>545</v>
      </c>
      <c s="6" r="B9" t="n">
        <v>4707000</v>
      </c>
      <c s="6" r="C9" t="n">
        <v>3930000</v>
      </c>
    </row>
    <row spans="1:3" r="10">
      <c s="4" r="A10" t="s">
        <v>906</v>
      </c>
      <c s="6" r="B10" t="n">
        <v>152098000</v>
      </c>
      <c s="6" r="C10" t="n">
        <v>138972000</v>
      </c>
    </row>
    <row spans="1:3" r="11">
      <c s="4" r="A11" t="s">
        <v>907</v>
      </c>
      <c s="6" r="B11" t="n">
        <v>-152098000</v>
      </c>
      <c s="6" r="C11" t="n">
        <v>-138972000</v>
      </c>
    </row>
    <row spans="1:3" r="12">
      <c s="4" r="A12" t="s">
        <v>908</v>
      </c>
      <c s="7" r="B12" t="n">
        <v>0</v>
      </c>
      <c s="7" r="C12"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09</v>
      </c>
      <c s="2" r="B1" t="s">
        <v>1</v>
      </c>
    </row>
    <row spans="1:4" r="2">
      <c s="2" r="B2" t="s">
        <v>2</v>
      </c>
      <c s="2" r="C2" t="s">
        <v>32</v>
      </c>
      <c s="2" r="D2" t="s">
        <v>79</v>
      </c>
    </row>
    <row spans="1:4" r="3">
      <c s="3" r="A3" t="s">
        <v>249</v>
      </c>
    </row>
    <row spans="1:4" r="4">
      <c s="4" r="A4" t="s">
        <v>910</v>
      </c>
      <c s="4" r="B4" t="s">
        <v>911</v>
      </c>
      <c s="4" r="C4" t="s">
        <v>911</v>
      </c>
      <c s="4" r="D4" t="s">
        <v>911</v>
      </c>
    </row>
    <row spans="1:4" r="5">
      <c s="4" r="A5" t="s">
        <v>912</v>
      </c>
      <c s="4" r="B5" t="s">
        <v>913</v>
      </c>
    </row>
    <row spans="1:4" r="6">
      <c s="3" r="A6" t="s">
        <v>914</v>
      </c>
    </row>
    <row spans="1:4" r="7">
      <c s="4" r="A7" t="s">
        <v>915</v>
      </c>
      <c s="4" r="B7" t="s">
        <v>916</v>
      </c>
      <c s="4" r="C7" t="s">
        <v>917</v>
      </c>
      <c s="4" r="D7" t="s">
        <v>918</v>
      </c>
    </row>
    <row spans="1:4" r="8">
      <c s="4" r="A8" t="s">
        <v>919</v>
      </c>
      <c s="4" r="B8" t="s">
        <v>920</v>
      </c>
      <c s="4" r="C8" t="s">
        <v>921</v>
      </c>
      <c s="4" r="D8" t="s">
        <v>922</v>
      </c>
    </row>
    <row spans="1:4" r="9">
      <c s="4" r="A9" t="s">
        <v>923</v>
      </c>
      <c s="4" r="B9" t="s">
        <v>924</v>
      </c>
      <c s="4" r="C9" t="s">
        <v>613</v>
      </c>
      <c s="4" r="D9" t="s">
        <v>925</v>
      </c>
    </row>
    <row spans="1:4" r="10">
      <c s="4" r="A10" t="s">
        <v>926</v>
      </c>
      <c s="4" r="B10" t="s">
        <v>927</v>
      </c>
      <c s="4" r="C10" t="s">
        <v>928</v>
      </c>
      <c s="4" r="D10" t="s">
        <v>929</v>
      </c>
    </row>
    <row spans="1:4" r="11">
      <c s="4" r="A11" t="s">
        <v>930</v>
      </c>
      <c s="4" r="B11" t="s">
        <v>607</v>
      </c>
      <c s="4" r="C11" t="s">
        <v>931</v>
      </c>
      <c s="4" r="D11" t="s">
        <v>918</v>
      </c>
    </row>
    <row spans="1:4" r="12">
      <c s="4" r="A12" t="s">
        <v>932</v>
      </c>
      <c s="4" r="B12" t="s">
        <v>933</v>
      </c>
      <c s="4" r="C12" t="s">
        <v>925</v>
      </c>
      <c s="4" r="D12" t="s">
        <v>934</v>
      </c>
    </row>
    <row spans="1:4" r="13">
      <c s="4" r="A13" t="s">
        <v>935</v>
      </c>
      <c s="4" r="B13" t="s">
        <v>936</v>
      </c>
      <c s="4" r="C13" t="s">
        <v>937</v>
      </c>
      <c s="4" r="D13" t="s">
        <v>938</v>
      </c>
    </row>
    <row spans="1:4" r="14">
      <c s="4" r="A14" t="s">
        <v>939</v>
      </c>
      <c s="4" r="B14" t="s">
        <v>940</v>
      </c>
      <c s="4" r="C14" t="s">
        <v>936</v>
      </c>
      <c s="4" r="D14" t="s">
        <v>941</v>
      </c>
    </row>
    <row spans="1:4" r="15">
      <c s="4" r="A15" t="s">
        <v>942</v>
      </c>
      <c s="4" r="B15" t="s">
        <v>613</v>
      </c>
      <c s="4" r="C15" t="s">
        <v>613</v>
      </c>
      <c s="4" r="D15" t="s">
        <v>6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943</v>
      </c>
      <c s="2" r="B1" t="s">
        <v>196</v>
      </c>
      <c s="2" r="G1" t="s">
        <v>1</v>
      </c>
    </row>
    <row spans="1:9" r="2">
      <c s="2" r="B2" t="s">
        <v>944</v>
      </c>
      <c s="2" r="C2" t="s">
        <v>835</v>
      </c>
      <c s="2" r="D2" t="s">
        <v>808</v>
      </c>
      <c s="2" r="E2" t="s">
        <v>809</v>
      </c>
      <c s="2" r="F2" t="s">
        <v>810</v>
      </c>
      <c s="2" r="G2" t="s">
        <v>2</v>
      </c>
      <c s="2" r="H2" t="s">
        <v>32</v>
      </c>
      <c s="2" r="I2" t="s">
        <v>79</v>
      </c>
    </row>
    <row spans="1:9" r="3">
      <c s="3" r="A3" t="s">
        <v>945</v>
      </c>
    </row>
    <row spans="1:9" r="4">
      <c s="4" r="A4" t="s">
        <v>946</v>
      </c>
      <c s="7" r="C4" t="n">
        <v>25000000</v>
      </c>
      <c s="7" r="G4" t="n">
        <v>26324565</v>
      </c>
      <c s="7" r="H4" t="n">
        <v>18949647</v>
      </c>
      <c s="7" r="I4" t="n">
        <v>23491597</v>
      </c>
    </row>
    <row spans="1:9" r="5">
      <c s="4" r="A5" t="s">
        <v>947</v>
      </c>
      <c s="6" r="D5" t="n">
        <v>35715000</v>
      </c>
      <c s="6" r="E5" t="n">
        <v>11299435</v>
      </c>
      <c s="6" r="F5" t="n">
        <v>12845500</v>
      </c>
    </row>
    <row spans="1:9" r="6">
      <c s="4" r="A6" t="s">
        <v>948</v>
      </c>
      <c s="6" r="G6" t="n">
        <v>1</v>
      </c>
    </row>
    <row spans="1:9" r="7">
      <c s="4" r="A7" t="s">
        <v>949</v>
      </c>
      <c s="8" r="D7" t="n">
        <v>0.85</v>
      </c>
      <c s="8" r="E7" t="n">
        <v>2.17</v>
      </c>
      <c s="8" r="F7" t="n">
        <v>1.8</v>
      </c>
    </row>
    <row spans="1:9" r="8">
      <c s="4" r="A8" t="s">
        <v>444</v>
      </c>
      <c s="4" r="D8" t="s">
        <v>448</v>
      </c>
      <c s="4" r="E8" t="s">
        <v>838</v>
      </c>
      <c s="4" r="F8" t="s">
        <v>448</v>
      </c>
    </row>
    <row spans="1:9" r="9">
      <c s="4" r="A9" t="s">
        <v>851</v>
      </c>
    </row>
    <row spans="1:9" r="10">
      <c s="3" r="A10" t="s">
        <v>945</v>
      </c>
    </row>
    <row spans="1:9" r="11">
      <c s="4" r="A11" t="s">
        <v>946</v>
      </c>
      <c s="7" r="C11" t="n">
        <v>1800000</v>
      </c>
    </row>
    <row spans="1:9" r="12">
      <c s="4" r="A12" t="s">
        <v>947</v>
      </c>
      <c s="6" r="C12" t="n">
        <v>2757250</v>
      </c>
      <c s="6" r="D12" t="n">
        <v>5357250</v>
      </c>
    </row>
    <row spans="1:9" r="13">
      <c s="4" r="A13" t="s">
        <v>950</v>
      </c>
      <c s="13" r="C13" t="n">
        <v>0.699</v>
      </c>
      <c s="8" r="D13" t="n">
        <v>0.85</v>
      </c>
    </row>
    <row spans="1:9" r="14">
      <c s="4" r="A14" t="s">
        <v>440</v>
      </c>
    </row>
    <row spans="1:9" r="15">
      <c s="3" r="A15" t="s">
        <v>945</v>
      </c>
    </row>
    <row spans="1:9" r="16">
      <c s="4" r="A16" t="s">
        <v>948</v>
      </c>
      <c s="6" r="G16" t="n">
        <v>1</v>
      </c>
    </row>
    <row spans="1:9" r="17">
      <c s="4" r="A17" t="s">
        <v>951</v>
      </c>
    </row>
    <row spans="1:9" r="18">
      <c s="3" r="A18" t="s">
        <v>945</v>
      </c>
    </row>
    <row spans="1:9" r="19">
      <c s="4" r="A19" t="s">
        <v>444</v>
      </c>
      <c s="4" r="B19" t="s">
        <v>952</v>
      </c>
    </row>
    <row spans="1:9" r="20">
      <c s="4" r="A20" t="s">
        <v>442</v>
      </c>
      <c s="4" r="B20" t="s">
        <v>448</v>
      </c>
    </row>
    <row spans="1:9" r="21">
      <c s="4" r="A21" t="s">
        <v>953</v>
      </c>
    </row>
    <row spans="1:9" r="22">
      <c s="3" r="A22" t="s">
        <v>945</v>
      </c>
    </row>
    <row spans="1:9" r="23">
      <c s="4" r="A23" t="s">
        <v>946</v>
      </c>
      <c s="7" r="B23" t="n">
        <v>8000000</v>
      </c>
    </row>
    <row spans="1:9" r="24">
      <c s="4" r="A24" t="s">
        <v>947</v>
      </c>
      <c s="6" r="B24" t="n">
        <v>26667000</v>
      </c>
    </row>
    <row spans="1:9" r="25">
      <c s="4" r="A25" t="s">
        <v>950</v>
      </c>
      <c s="8" r="B25" t="n">
        <v>0.3</v>
      </c>
    </row>
    <row spans="1:9" r="26">
      <c s="4" r="A26" t="s">
        <v>954</v>
      </c>
    </row>
    <row spans="1:9" r="27">
      <c s="3" r="A27" t="s">
        <v>945</v>
      </c>
    </row>
    <row spans="1:9" r="28">
      <c s="4" r="A28" t="s">
        <v>947</v>
      </c>
      <c s="6" r="B28" t="n">
        <v>4000050</v>
      </c>
    </row>
    <row spans="1:9" r="29">
      <c s="4" r="A29" t="s">
        <v>948</v>
      </c>
      <c s="6" r="B29" t="n">
        <v>5000063</v>
      </c>
    </row>
    <row spans="1:9" r="30">
      <c s="4" r="A30" t="s">
        <v>955</v>
      </c>
      <c s="4" r="B30" t="s">
        <v>956</v>
      </c>
    </row>
    <row spans="1:9" r="31">
      <c s="4" r="A31" t="s">
        <v>957</v>
      </c>
    </row>
    <row spans="1:9" r="32">
      <c s="3" r="A32" t="s">
        <v>945</v>
      </c>
    </row>
    <row spans="1:9" r="33">
      <c s="4" r="A33" t="s">
        <v>948</v>
      </c>
      <c s="9" r="B33" t="n">
        <v>0.5</v>
      </c>
    </row>
    <row spans="1:9" r="34">
      <c s="4" r="A34" t="s">
        <v>949</v>
      </c>
      <c s="8" r="B34" t="n">
        <v>0.3</v>
      </c>
    </row>
    <row spans="1:9" r="35">
      <c s="4" r="A35" t="s">
        <v>958</v>
      </c>
    </row>
    <row spans="1:9" r="36">
      <c s="3" r="A36" t="s">
        <v>945</v>
      </c>
    </row>
    <row spans="1:9" r="37">
      <c s="4" r="A37" t="s">
        <v>948</v>
      </c>
      <c s="9" r="B37" t="n">
        <v>0.75</v>
      </c>
    </row>
    <row spans="1:9" r="38">
      <c s="4" r="A38" t="s">
        <v>949</v>
      </c>
      <c s="8" r="B38" t="n">
        <v>0.42</v>
      </c>
    </row>
  </sheetData>
  <mergeCells count="3">
    <mergeCell ref="A1:A2"/>
    <mergeCell ref="B1:F1"/>
    <mergeCell ref="G1:I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959</v>
      </c>
      <c s="2" r="B1" t="s">
        <v>375</v>
      </c>
      <c s="2" r="J1" t="s">
        <v>1</v>
      </c>
    </row>
    <row spans="1:13" r="2">
      <c s="2" r="B2" t="s">
        <v>2</v>
      </c>
      <c s="2" r="C2" t="s">
        <v>467</v>
      </c>
      <c s="2" r="D2" t="s">
        <v>4</v>
      </c>
      <c s="2" r="E2" t="s">
        <v>468</v>
      </c>
      <c s="2" r="F2" t="s">
        <v>32</v>
      </c>
      <c s="2" r="G2" t="s">
        <v>469</v>
      </c>
      <c s="2" r="H2" t="s">
        <v>470</v>
      </c>
      <c s="2" r="I2" t="s">
        <v>471</v>
      </c>
      <c s="2" r="J2" t="s">
        <v>2</v>
      </c>
      <c s="2" r="K2" t="s">
        <v>32</v>
      </c>
      <c s="2" r="L2" t="s">
        <v>78</v>
      </c>
      <c s="2" r="M2" t="s">
        <v>79</v>
      </c>
    </row>
    <row spans="1:13" r="3">
      <c s="3" r="A3" t="s">
        <v>960</v>
      </c>
    </row>
    <row spans="1:13" r="4">
      <c s="4" r="A4" t="s">
        <v>961</v>
      </c>
      <c s="7" r="B4" t="n">
        <v>29000</v>
      </c>
      <c s="7" r="C4" t="n">
        <v>37000</v>
      </c>
      <c s="7" r="D4" t="n">
        <v>30000</v>
      </c>
      <c s="7" r="E4" t="n">
        <v>21000</v>
      </c>
      <c s="7" r="F4" t="n">
        <v>883000</v>
      </c>
      <c s="7" r="G4" t="n">
        <v>82000</v>
      </c>
      <c s="7" r="H4" t="n">
        <v>23000</v>
      </c>
      <c s="7" r="I4" t="n">
        <v>24000</v>
      </c>
      <c s="7" r="J4" t="n">
        <v>116887</v>
      </c>
      <c s="7" r="L4" t="n">
        <v>1012391</v>
      </c>
      <c s="7" r="M4" t="n">
        <v>172297</v>
      </c>
    </row>
    <row spans="1:13" r="5">
      <c s="4" r="A5" t="s">
        <v>962</v>
      </c>
      <c s="6" r="B5" t="n">
        <v>8528000</v>
      </c>
      <c s="6" r="C5" t="n">
        <v>10025000</v>
      </c>
      <c s="6" r="D5" t="n">
        <v>9303000</v>
      </c>
      <c s="6" r="E5" t="n">
        <v>8981000</v>
      </c>
      <c s="6" r="F5" t="n">
        <v>10612000</v>
      </c>
      <c s="6" r="G5" t="n">
        <v>6462000</v>
      </c>
      <c s="6" r="H5" t="n">
        <v>7983000</v>
      </c>
      <c s="6" r="I5" t="n">
        <v>6866000</v>
      </c>
      <c s="6" r="J5" t="n">
        <v>36837313</v>
      </c>
      <c s="6" r="L5" t="n">
        <v>31922705</v>
      </c>
      <c s="6" r="M5" t="n">
        <v>28264996</v>
      </c>
    </row>
    <row spans="1:13" r="6">
      <c s="4" r="A6" t="s">
        <v>89</v>
      </c>
      <c s="6" r="B6" t="n">
        <v>-155000</v>
      </c>
      <c s="6" r="C6" t="n">
        <v>427000</v>
      </c>
      <c s="6" r="D6" t="n">
        <v>988000</v>
      </c>
      <c s="6" r="E6" t="n">
        <v>-347000</v>
      </c>
      <c s="6" r="F6" t="n">
        <v>2327000</v>
      </c>
      <c s="6" r="G6" t="n">
        <v>4076000</v>
      </c>
      <c s="6" r="H6" t="n">
        <v>-3654000</v>
      </c>
      <c s="6" r="I6" t="n">
        <v>-327000</v>
      </c>
      <c s="6" r="J6" t="n">
        <v>-913587</v>
      </c>
      <c s="7" r="K6" t="n">
        <v>-2422451</v>
      </c>
      <c s="6" r="L6" t="n">
        <v>-2422451</v>
      </c>
      <c s="6" r="M6" t="n">
        <v>-3253253</v>
      </c>
    </row>
    <row spans="1:13" r="7">
      <c s="4" r="A7" t="s">
        <v>963</v>
      </c>
      <c s="6" r="B7" t="n">
        <v>-239000</v>
      </c>
      <c s="6" r="F7" t="n">
        <v>-2440000</v>
      </c>
      <c s="6" r="J7" t="n">
        <v>-239241</v>
      </c>
      <c s="6" r="K7" t="n">
        <v>-530100</v>
      </c>
    </row>
    <row spans="1:13" r="8">
      <c s="4" r="A8" t="s">
        <v>964</v>
      </c>
      <c s="6" r="B8" t="n">
        <v>-67000</v>
      </c>
      <c s="6" r="C8" t="n">
        <v>-82000</v>
      </c>
      <c s="6" r="D8" t="n">
        <v>-178000</v>
      </c>
      <c s="6" r="E8" t="n">
        <v>-42000</v>
      </c>
      <c s="6" r="F8" t="n">
        <v>-266000</v>
      </c>
      <c s="6" r="G8" t="n">
        <v>-316000</v>
      </c>
      <c s="6" r="H8" t="n">
        <v>-357000</v>
      </c>
      <c s="6" r="I8" t="n">
        <v>-394000</v>
      </c>
    </row>
    <row spans="1:13" r="9">
      <c s="4" r="A9" t="s">
        <v>96</v>
      </c>
      <c s="7" r="B9" t="n">
        <v>-8960000</v>
      </c>
      <c s="7" r="C9" t="n">
        <v>-9643000</v>
      </c>
      <c s="7" r="D9" t="n">
        <v>-8462000</v>
      </c>
      <c s="7" r="E9" t="n">
        <v>-9351000</v>
      </c>
      <c s="6" r="F9" t="n">
        <v>-10108000</v>
      </c>
      <c s="6" r="G9" t="n">
        <v>-2620000</v>
      </c>
      <c s="6" r="H9" t="n">
        <v>-11971000</v>
      </c>
      <c s="6" r="I9" t="n">
        <v>-7562000</v>
      </c>
      <c s="7" r="J9" t="n">
        <v>-36415026</v>
      </c>
      <c s="7" r="K9" t="n">
        <v>-32260663</v>
      </c>
      <c s="6" r="L9" t="n">
        <v>-32260663</v>
      </c>
      <c s="6" r="M9" t="n">
        <v>-25986692</v>
      </c>
    </row>
    <row spans="1:13" r="10">
      <c s="3" r="A10" t="s">
        <v>97</v>
      </c>
    </row>
    <row spans="1:13" r="11">
      <c s="4" r="A11" t="s">
        <v>100</v>
      </c>
      <c s="6" r="F11" t="n">
        <v>-30000</v>
      </c>
      <c s="7" r="G11" t="n">
        <v>-137000</v>
      </c>
      <c s="7" r="H11" t="n">
        <v>-144000</v>
      </c>
      <c s="7" r="I11" t="n">
        <v>-58000</v>
      </c>
      <c s="6" r="L11" t="n">
        <v>-369357</v>
      </c>
      <c s="7" r="M11" t="n">
        <v>-452467</v>
      </c>
    </row>
    <row spans="1:13" r="12">
      <c s="4" r="A12" t="s">
        <v>965</v>
      </c>
      <c s="7" r="F12" t="n">
        <v>-111000</v>
      </c>
      <c s="7" r="L12" t="n">
        <v>-111254</v>
      </c>
    </row>
    <row spans="1:13" r="13">
      <c s="3" r="A13" t="s">
        <v>102</v>
      </c>
    </row>
    <row spans="1:13" r="14">
      <c s="4" r="A14" t="s">
        <v>966</v>
      </c>
      <c s="8" r="F14" t="n">
        <v>-0.15</v>
      </c>
      <c s="8" r="G14" t="n">
        <v>-0.04</v>
      </c>
      <c s="8" r="H14" t="n">
        <v>-0.21</v>
      </c>
      <c s="8" r="I14" t="n">
        <v>-0.14</v>
      </c>
      <c s="8" r="J14" t="n">
        <v>-0.38</v>
      </c>
      <c s="8" r="K14" t="n">
        <v>-0.52</v>
      </c>
      <c s="8" r="L14" t="n">
        <v>-0.52</v>
      </c>
      <c s="8" r="M14" t="n">
        <v>-0.6</v>
      </c>
    </row>
    <row spans="1:13" r="15">
      <c s="4" r="A15" t="s">
        <v>967</v>
      </c>
      <c s="6" r="F15" t="n">
        <v>0</v>
      </c>
      <c s="6" r="G15" t="n">
        <v>0</v>
      </c>
      <c s="6" r="H15" t="n">
        <v>0</v>
      </c>
      <c s="6" r="I15" t="n">
        <v>0</v>
      </c>
      <c s="9" r="K15" t="n">
        <v>-0.01</v>
      </c>
      <c s="9" r="L15" t="n">
        <v>-0.01</v>
      </c>
      <c s="9" r="M15" t="n">
        <v>-0.01</v>
      </c>
    </row>
    <row spans="1:13" r="16">
      <c s="4" r="A16" t="s">
        <v>105</v>
      </c>
      <c s="8" r="B16" t="n">
        <v>-0.08</v>
      </c>
      <c s="8" r="C16" t="n">
        <v>-0.09</v>
      </c>
      <c s="8" r="D16" t="n">
        <v>-0.09</v>
      </c>
      <c s="8" r="E16" t="n">
        <v>-0.14</v>
      </c>
      <c s="8" r="F16" t="n">
        <v>-0.15</v>
      </c>
      <c s="8" r="G16" t="n">
        <v>-0.04</v>
      </c>
      <c s="8" r="H16" t="n">
        <v>-0.21</v>
      </c>
      <c s="8" r="I16" t="n">
        <v>-0.14</v>
      </c>
      <c s="8" r="J16" t="n">
        <v>-0.38</v>
      </c>
      <c s="8" r="K16" t="n">
        <v>-0.53</v>
      </c>
      <c s="8" r="L16" t="n">
        <v>-0.53</v>
      </c>
      <c s="8" r="M16" t="n">
        <v>-0.61</v>
      </c>
    </row>
  </sheetData>
  <mergeCells count="3">
    <mergeCell ref="A1:A2"/>
    <mergeCell ref="B1:I1"/>
    <mergeCell ref="J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Consolidated Statements of Cas9</vt:lpstr>
      <vt:lpstr>Summary of Significant Accounti</vt:lpstr>
      <vt:lpstr>Financial Instruments</vt:lpstr>
      <vt:lpstr>Fair Value Measurement</vt:lpstr>
      <vt:lpstr>Property, Plant and Equipment</vt:lpstr>
      <vt:lpstr>Other Intangible Assets</vt:lpstr>
      <vt:lpstr>Other Assets</vt:lpstr>
      <vt:lpstr>Accounts Payable</vt:lpstr>
      <vt:lpstr>Accrued Expenses and Other Curr</vt:lpstr>
      <vt:lpstr>Other Long-Term Liabilities</vt:lpstr>
      <vt:lpstr>Restructuring Costs</vt:lpstr>
      <vt:lpstr>Stock-Based Compensation</vt:lpstr>
      <vt:lpstr>Commitments and Contingencies</vt:lpstr>
      <vt:lpstr>Warrant Liability</vt:lpstr>
      <vt:lpstr>Loan Payable</vt:lpstr>
      <vt:lpstr>Common Stock</vt:lpstr>
      <vt:lpstr>Deferred Revenue</vt:lpstr>
      <vt:lpstr>401(k) Plan</vt:lpstr>
      <vt:lpstr>Income Taxes</vt:lpstr>
      <vt:lpstr>Discontinued Operations</vt:lpstr>
      <vt:lpstr>Subsequent Events</vt:lpstr>
      <vt:lpstr>Quarterly Financial Data</vt:lpstr>
      <vt:lpstr>Summary of Significant Accoun31</vt:lpstr>
      <vt:lpstr>Summary of Significant Accoun32</vt:lpstr>
      <vt:lpstr>Financial Instruments (Tables)</vt:lpstr>
      <vt:lpstr>Fair Value Measurement (Tables)</vt:lpstr>
      <vt:lpstr>Property, Plant and Equipment (</vt:lpstr>
      <vt:lpstr>Other Intangible Assets (Tables</vt:lpstr>
      <vt:lpstr>Other Assets (Tables)</vt:lpstr>
      <vt:lpstr>Accounts Payable (Tables)</vt:lpstr>
      <vt:lpstr>Accrued Expenses and Other Cu39</vt:lpstr>
      <vt:lpstr>Other Long-Term Liabilities (Ta</vt:lpstr>
      <vt:lpstr>Stock-Based Compensation (Table</vt:lpstr>
      <vt:lpstr>Commitments and Contingencies (</vt:lpstr>
      <vt:lpstr>Warrant Liability (Tables)</vt:lpstr>
      <vt:lpstr>Loan Payable (Tables)</vt:lpstr>
      <vt:lpstr>Common Stock (Tables)</vt:lpstr>
      <vt:lpstr>Income Taxes (Tables)</vt:lpstr>
      <vt:lpstr>Quarterly Financial Data (Table</vt:lpstr>
      <vt:lpstr>Summary of Significant Accoun48</vt:lpstr>
      <vt:lpstr>Summary of Significant Accoun49</vt:lpstr>
      <vt:lpstr>Summary of Significant Accoun50</vt:lpstr>
      <vt:lpstr>Summary of Significant Accoun51</vt:lpstr>
      <vt:lpstr>Summary of Significant Accoun52</vt:lpstr>
      <vt:lpstr>Financial Instruments - Cash an</vt:lpstr>
      <vt:lpstr>Fair Value Measurement - Financ</vt:lpstr>
      <vt:lpstr>Fair Value Measurement - Roll F</vt:lpstr>
      <vt:lpstr>Property, Plant and Equipment -</vt:lpstr>
      <vt:lpstr>Property, Plant and Equipment57</vt:lpstr>
      <vt:lpstr>Other Intangible Assets - Addit</vt:lpstr>
      <vt:lpstr>Other Intangible Assets - Compo</vt:lpstr>
      <vt:lpstr>Other Intangible Assets - Expec</vt:lpstr>
      <vt:lpstr>Other Assets - Summary of Other</vt:lpstr>
      <vt:lpstr>Accounts Payable - Summary of A</vt:lpstr>
      <vt:lpstr>Accrued Expenses and Other Cu63</vt:lpstr>
      <vt:lpstr>Other Long-Term Liabilities - S</vt:lpstr>
      <vt:lpstr>Restructuring Costs - Additiona</vt:lpstr>
      <vt:lpstr>Stock-Based Compensation - Addi</vt:lpstr>
      <vt:lpstr>Stock-Based Compensation - Stoc</vt:lpstr>
      <vt:lpstr>Stock-Based Compensation - Sche</vt:lpstr>
      <vt:lpstr>Stock-Based Compensation - St69</vt:lpstr>
      <vt:lpstr>Stock-Based Compensation - Summ</vt:lpstr>
      <vt:lpstr>Stock-Based Compensation - Weig</vt:lpstr>
      <vt:lpstr>Stock-Based Compensation - Su72</vt:lpstr>
      <vt:lpstr>Stock-Based Compensation - Su73</vt:lpstr>
      <vt:lpstr>Commitments and Contingencies -</vt:lpstr>
      <vt:lpstr>Commitments and Contingencies75</vt:lpstr>
      <vt:lpstr>Commitments and Contingencies76</vt:lpstr>
      <vt:lpstr>Commitments and Contingencies77</vt:lpstr>
      <vt:lpstr>Warrant Liability - Additional </vt:lpstr>
      <vt:lpstr>Warrant Liability - Assumptions</vt:lpstr>
      <vt:lpstr>Warrant Liability - Summary of </vt:lpstr>
      <vt:lpstr>Loan Payable - Additional Infor</vt:lpstr>
      <vt:lpstr>Loan Payable - Assumptions Used</vt:lpstr>
      <vt:lpstr>Loan Payable - Summary of Chang</vt:lpstr>
      <vt:lpstr>Common Stock - Additional Infor</vt:lpstr>
      <vt:lpstr>Common Stock - Reserved Shares </vt:lpstr>
      <vt:lpstr>Deferred Revenue - Additional I</vt:lpstr>
      <vt:lpstr>401(k) Plan - Additional Inform</vt:lpstr>
      <vt:lpstr>Income Taxes - Loss Before Inco</vt:lpstr>
      <vt:lpstr>Income Taxes - Additional Infor</vt:lpstr>
      <vt:lpstr>Income Taxes - Components of De</vt:lpstr>
      <vt:lpstr>Income Taxes - Reconciliation o</vt:lpstr>
      <vt:lpstr>Subsequent Events - Additional </vt:lpstr>
      <vt:lpstr>Quarterly Financial Data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28:12Z</dcterms:created>
  <dcterms:modified xmlns:dcterms="http://purl.org/dc/terms/" xmlns:xsi="http://www.w3.org/2001/XMLSchema-instance" xsi:type="dcterms:W3CDTF">2016-03-15T09:28:12Z</dcterms:modified>
  <dc:title xmlns:dc="http://purl.org/dc/elements/1.1/">Untitled</dc:title>
  <dc:description xmlns:dc="http://purl.org/dc/elements/1.1/"/>
  <dc:subject xmlns:dc="http://purl.org/dc/elements/1.1/"/>
  <cp:keywords/>
  <cp:category/>
</cp:coreProperties>
</file>